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Business and Basis of Presentat" sheetId="8" r:id="rId8"/>
    <s:sheet name="Initial Public Offering" sheetId="9" r:id="rId9"/>
    <s:sheet name="Significant Accounting Policies" sheetId="10" r:id="rId10"/>
    <s:sheet name="Significant Risks and Uncertain" sheetId="11" r:id="rId11"/>
    <s:sheet name="Property, Plant and Equipment" sheetId="12" r:id="rId12"/>
    <s:sheet name="Inventories" sheetId="13" r:id="rId13"/>
    <s:sheet name="Derivative Instruments" sheetId="14" r:id="rId14"/>
    <s:sheet name="Fair Value Measurements" sheetId="15" r:id="rId15"/>
    <s:sheet name="Goodwill and Other Intangible A" sheetId="16" r:id="rId16"/>
    <s:sheet name="Long-Term Debt and Capital Leas" sheetId="17" r:id="rId17"/>
    <s:sheet name="Related Party Transactions" sheetId="18" r:id="rId18"/>
    <s:sheet name="Operating Leases" sheetId="19" r:id="rId19"/>
    <s:sheet name="Income Taxes" sheetId="20" r:id="rId20"/>
    <s:sheet name="Partners' Capital" sheetId="21" r:id="rId21"/>
    <s:sheet name="Equity - Based Awards" sheetId="22" r:id="rId22"/>
    <s:sheet name="Net Income per Limited Partner " sheetId="23" r:id="rId23"/>
    <s:sheet name="Commitments and Contingencies" sheetId="24" r:id="rId24"/>
    <s:sheet name="Subsequent Events" sheetId="25" r:id="rId25"/>
    <s:sheet name="Quarterly Financial Data (Unaud" sheetId="26" r:id="rId26"/>
    <s:sheet name="Significant Accounting Polici27" sheetId="27" r:id="rId27"/>
    <s:sheet name="Business and Basis of Present28" sheetId="28" r:id="rId28"/>
    <s:sheet name="Significant Accounting Polici29" sheetId="29" r:id="rId29"/>
    <s:sheet name="Significant Risks and Uncerta30" sheetId="30" r:id="rId30"/>
    <s:sheet name="Property, Plant and Equipment (" sheetId="31" r:id="rId31"/>
    <s:sheet name="Inventories (Tables)" sheetId="32" r:id="rId32"/>
    <s:sheet name="Goodwill and Other Intangible33" sheetId="33" r:id="rId33"/>
    <s:sheet name="Long-Term Debt and Capital Le34" sheetId="34" r:id="rId34"/>
    <s:sheet name="Operating Leases (Tables)" sheetId="35" r:id="rId35"/>
    <s:sheet name="Partners' Capital (Tables)" sheetId="36" r:id="rId36"/>
    <s:sheet name="Equity - Based Awards (Tables)" sheetId="37" r:id="rId37"/>
    <s:sheet name="Net Income per Limited Partne38" sheetId="38" r:id="rId38"/>
    <s:sheet name="Quarterly Financial Data (Una39" sheetId="39" r:id="rId39"/>
    <s:sheet name="Business and Basis of Present40" sheetId="40" r:id="rId40"/>
    <s:sheet name="Initial Public Offering (Detail" sheetId="41" r:id="rId41"/>
    <s:sheet name="Significant Accounting Polici42" sheetId="42" r:id="rId42"/>
    <s:sheet name="Significant Risks and Uncerta43" sheetId="43" r:id="rId43"/>
    <s:sheet name="Property, Plant and Equipment44" sheetId="44" r:id="rId44"/>
    <s:sheet name="Inventories (Details)" sheetId="45" r:id="rId45"/>
    <s:sheet name="Derivative Instruments (Details" sheetId="46" r:id="rId46"/>
    <s:sheet name="Goodwill and Other Intangible47" sheetId="47" r:id="rId47"/>
    <s:sheet name="Long-Term Debt and Capital Le48" sheetId="48" r:id="rId48"/>
    <s:sheet name="Long-Term Debt and Capital Le49" sheetId="49" r:id="rId49"/>
    <s:sheet name="Related Party Transactions (Det" sheetId="50" r:id="rId50"/>
    <s:sheet name="Operating Leases (Details)" sheetId="51" r:id="rId51"/>
    <s:sheet name="Income Taxes (Details)" sheetId="52" r:id="rId52"/>
    <s:sheet name="Partners' Capital Ownership and" sheetId="53" r:id="rId53"/>
    <s:sheet name="Partners' Capital Incentive Dis" sheetId="54" r:id="rId54"/>
    <s:sheet name="Partners' Capital Cash Distribu" sheetId="55" r:id="rId55"/>
    <s:sheet name="Partners' Capital Noncontrollin" sheetId="56" r:id="rId56"/>
    <s:sheet name="Equity - Based Awards (Details)" sheetId="57" r:id="rId57"/>
    <s:sheet name="Net Income per Limited Partne58" sheetId="58" r:id="rId58"/>
    <s:sheet name="Net Income per Limited Partne59" sheetId="59" r:id="rId59"/>
    <s:sheet name="Net Income per Limited Partne60" sheetId="60" r:id="rId60"/>
    <s:sheet name="Net Income per Limited Partne61" sheetId="61" r:id="rId61"/>
    <s:sheet name="Commitments and Contingencies (" sheetId="62" r:id="rId62"/>
    <s:sheet name="Subsequent Events (Details)" sheetId="63" r:id="rId63"/>
    <s:sheet name="Quarterly Financial Data (Una64" sheetId="64" r:id="rId64"/>
  </s:sheets>
  <s:definedNames/>
  <s:calcPr calcId="124519" calcMode="auto" fullCalcOnLoad="1"/>
</s:workbook>
</file>

<file path=xl/sharedStrings.xml><?xml version="1.0" encoding="utf-8"?>
<sst xmlns="http://schemas.openxmlformats.org/spreadsheetml/2006/main" uniqueCount="824">
  <si>
    <t>Document and Entity Information - USD ($) $ in Millions</t>
  </si>
  <si>
    <t>12 Months Ended</t>
  </si>
  <si>
    <t>Dec. 31, 2015</t>
  </si>
  <si>
    <t>Mar. 01, 2016</t>
  </si>
  <si>
    <t>Jun. 30, 2015</t>
  </si>
  <si>
    <t>Entity Registrant Name</t>
  </si>
  <si>
    <t>Enviva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 Units</t>
  </si>
  <si>
    <t>Entity Common Stock, Shares Outstanding</t>
  </si>
  <si>
    <t>Subordinated Units</t>
  </si>
  <si>
    <t>Consolidated Balance Sheets - USD ($) $ in Thousands</t>
  </si>
  <si>
    <t>Dec. 31, 2014</t>
  </si>
  <si>
    <t>Current assets:</t>
  </si>
  <si>
    <t>Cash and cash equivalents</t>
  </si>
  <si>
    <t>Accounts receivable, net of allowance for doubtful accounts of $85 in 2015 and $61 in 2014</t>
  </si>
  <si>
    <t>Related party receivables</t>
  </si>
  <si>
    <t>Inventories</t>
  </si>
  <si>
    <t>Deferred issuance costs</t>
  </si>
  <si>
    <t>Prepaid expenses and other current assets</t>
  </si>
  <si>
    <t>Total current assets</t>
  </si>
  <si>
    <t>Property, plant and equipment, net of accumulated depreciation of $64.7 million in 2015 and $40.9 million in 2014</t>
  </si>
  <si>
    <t>Intangible assets, net of accumulated amortization of $7.0 million in 2015 and $1.0 million in 2014</t>
  </si>
  <si>
    <t>Goodwill</t>
  </si>
  <si>
    <t>Debt issuance costs, net of accumulated amortization of $0.8 million in 2015 and $3.0 million in 2014</t>
  </si>
  <si>
    <t>Other long-term assets</t>
  </si>
  <si>
    <t>Total assets</t>
  </si>
  <si>
    <t>Current liabilities:</t>
  </si>
  <si>
    <t>Accounts payable</t>
  </si>
  <si>
    <t>Related party payables</t>
  </si>
  <si>
    <t>Accrued and other current liabilities</t>
  </si>
  <si>
    <t>Deferred revenue</t>
  </si>
  <si>
    <t>Current portion of long-term debt and capital lease obligations</t>
  </si>
  <si>
    <t>Related party current portion of long-term debt</t>
  </si>
  <si>
    <t>Total current liabilities</t>
  </si>
  <si>
    <t>Long-term debt and capital lease obligations</t>
  </si>
  <si>
    <t>Related party long-term debt</t>
  </si>
  <si>
    <t>Long-term interest payable</t>
  </si>
  <si>
    <t>Other long-term liabilities</t>
  </si>
  <si>
    <t>Total liabilities</t>
  </si>
  <si>
    <t>Commitments and contingencies</t>
  </si>
  <si>
    <t xml:space="preserve"> </t>
  </si>
  <si>
    <t>Partners' capital:</t>
  </si>
  <si>
    <t>Common unitholders - public (11,502,934 issued and outstanding at December 31, 2015)</t>
  </si>
  <si>
    <t>Common unitholder - sponsor (1,347,161 issued and outstanding at December 31, 2015)</t>
  </si>
  <si>
    <t>Subordinated unitholder - sponsor (11,905,138 issued and outstanding at December 31, 2015)</t>
  </si>
  <si>
    <t>General partner</t>
  </si>
  <si>
    <t>Total Enviva Partners, LP partners' capital</t>
  </si>
  <si>
    <t>Noncontrolling partners' interests</t>
  </si>
  <si>
    <t>Total partners' capital</t>
  </si>
  <si>
    <t>Total liabilities and partners' capital</t>
  </si>
  <si>
    <t>Enviva, LP and Subsidiaries</t>
  </si>
  <si>
    <t>Restricted cash</t>
  </si>
  <si>
    <t>Current portion of interest payable</t>
  </si>
  <si>
    <t>Interest rate swap derivatives</t>
  </si>
  <si>
    <t>Predecessor equity</t>
  </si>
  <si>
    <t>Consolidated Balance Sheets (Parenthetical) - USD ($) $ in Thousands</t>
  </si>
  <si>
    <t>Accounts receivable, allowance for doubtful accounts</t>
  </si>
  <si>
    <t>Property, plant and equipment, accumulated depreciation</t>
  </si>
  <si>
    <t>Intangible assets, accumulated amortization</t>
  </si>
  <si>
    <t>Debt issuance costs, accumulated amortization</t>
  </si>
  <si>
    <t>Common Units-Public</t>
  </si>
  <si>
    <t>Limited partner units issued</t>
  </si>
  <si>
    <t>Limited partner units outstanding</t>
  </si>
  <si>
    <t>Common Units-Sponsor</t>
  </si>
  <si>
    <t>Consolidated Statements of Operations - USD ($) shares in Thousands, $ in Thousands</t>
  </si>
  <si>
    <t>Dec. 31, 2013</t>
  </si>
  <si>
    <t>Product sales</t>
  </si>
  <si>
    <t>Other revenue</t>
  </si>
  <si>
    <t>Net revenue</t>
  </si>
  <si>
    <t>Cost of goods sold, excluding depreciation and amortization</t>
  </si>
  <si>
    <t>Depreciation and amortization</t>
  </si>
  <si>
    <t>Total cost of goods sold</t>
  </si>
  <si>
    <t>Gross margin</t>
  </si>
  <si>
    <t>General and administrative expenses</t>
  </si>
  <si>
    <t>Loss on disposal of assets</t>
  </si>
  <si>
    <t>Income (loss) from operations</t>
  </si>
  <si>
    <t>Other income (expense):</t>
  </si>
  <si>
    <t>Interest expense</t>
  </si>
  <si>
    <t>Related party interest expense</t>
  </si>
  <si>
    <t>Early retirement of debt obligation</t>
  </si>
  <si>
    <t>Other income</t>
  </si>
  <si>
    <t>Total other expense, net</t>
  </si>
  <si>
    <t>Income (loss) before income tax expense</t>
  </si>
  <si>
    <t>Income tax expense</t>
  </si>
  <si>
    <t>Net income (loss)</t>
  </si>
  <si>
    <t>Less net loss attributable to noncontrolling partners' interests</t>
  </si>
  <si>
    <t>Net income (loss) attributable to Enviva Partners, LP</t>
  </si>
  <si>
    <t>Net income per unit:</t>
  </si>
  <si>
    <t>Common - basic (in dollars per unit)</t>
  </si>
  <si>
    <t>Common - diluted (in dollars per unit)</t>
  </si>
  <si>
    <t>Subordinated - basic (in dollars per unit)</t>
  </si>
  <si>
    <t>Subordinated - diluted (in dollars per unit)</t>
  </si>
  <si>
    <t>Weighted average number of limited partner units outstanding</t>
  </si>
  <si>
    <t>Common - basic (in units)</t>
  </si>
  <si>
    <t>Common - diluted (in units)</t>
  </si>
  <si>
    <t>Subordinated - basic and diluted (in units)</t>
  </si>
  <si>
    <t>Distribution declared per limited partner unit for respective periods</t>
  </si>
  <si>
    <t>Consolidated Statements of Changes in Partners' Capital - USD ($) $ in Thousands</t>
  </si>
  <si>
    <t>Net Parent Investment</t>
  </si>
  <si>
    <t>General Partner Interest</t>
  </si>
  <si>
    <t>Noncontrolling Interests</t>
  </si>
  <si>
    <t>Total</t>
  </si>
  <si>
    <t>Balance at the beginning of the period at Dec. 31, 2012</t>
  </si>
  <si>
    <t>Changes in Partners' Capital</t>
  </si>
  <si>
    <t>Contributed capital</t>
  </si>
  <si>
    <t>Unit-based compensation</t>
  </si>
  <si>
    <t>Net (loss) income</t>
  </si>
  <si>
    <t>Balance at the end of the period at Dec. 31, 2013</t>
  </si>
  <si>
    <t>Balance at the end of the period at Dec. 31, 2014</t>
  </si>
  <si>
    <t>Contribution of Enviva Cottondale Acquisition II, LLC</t>
  </si>
  <si>
    <t>Net proceeds from initial public offering, net of deferred IPO costs</t>
  </si>
  <si>
    <t>Net proceeds from IPO, net of deferred IPO costs (in units)</t>
  </si>
  <si>
    <t>Distributions to sponsor associated with IPO</t>
  </si>
  <si>
    <t>Allocation of net Parent investment to sponsor</t>
  </si>
  <si>
    <t>Allocation of net Parent investment to sponsor (in units)</t>
  </si>
  <si>
    <t>Distribution to sponsor associated with Enviva Pellets Southampton Drop-down</t>
  </si>
  <si>
    <t>Issuance of units associated with Enviva pellets Southampton drop-down</t>
  </si>
  <si>
    <t>Issuance of units associated with Enviva pellets Southampton drop-down (in units)</t>
  </si>
  <si>
    <t>Issuance of units through Long-Term Incentive Plan</t>
  </si>
  <si>
    <t>Issuance of units through Long-Term Incentive Plan (in units)</t>
  </si>
  <si>
    <t>Cash distributions, phantom units and distribution equivalents rights</t>
  </si>
  <si>
    <t>Expenses incurred by sponsor</t>
  </si>
  <si>
    <t>Balance at the end of the period at Dec. 31, 2015</t>
  </si>
  <si>
    <t>Balance at the end of the period (in units) at Dec. 31, 2015</t>
  </si>
  <si>
    <t>Consolidated Statements of Cash Flows - USD ($) $ in Thousands</t>
  </si>
  <si>
    <t>Cash flows from operating activities:</t>
  </si>
  <si>
    <t>Net income</t>
  </si>
  <si>
    <t>Adjustment to reconcile net income (loss) to net cash provided by (used in) operating activities:</t>
  </si>
  <si>
    <t>Amortization of debt issuance costs and original issue discount</t>
  </si>
  <si>
    <t>General and administrative expense incurred by Enviva Holdings, LP</t>
  </si>
  <si>
    <t>Allocation of income tax expense from Enviva Cottondale Acquisition I, LLC</t>
  </si>
  <si>
    <t>Loss on disposals of property, plant and equipment</t>
  </si>
  <si>
    <t>Unit-based compensation expense</t>
  </si>
  <si>
    <t>Change in fair value of interest rate swap derivatives</t>
  </si>
  <si>
    <t>Change in operating assets and liabilities:</t>
  </si>
  <si>
    <t>Accounts receivable</t>
  </si>
  <si>
    <t>Related party receivable</t>
  </si>
  <si>
    <t>Prepaid expenses and other assets</t>
  </si>
  <si>
    <t>Accounts payable, accrued liabilities and other current liabilities</t>
  </si>
  <si>
    <t>Related party payable</t>
  </si>
  <si>
    <t>Accrued interest</t>
  </si>
  <si>
    <t>Net cash provided by (used in) operating activities</t>
  </si>
  <si>
    <t>Cash flows from investing activities:</t>
  </si>
  <si>
    <t>Purchases of property, plant and equipment</t>
  </si>
  <si>
    <t>Payment of acquisition related costs</t>
  </si>
  <si>
    <t>Proceeds from the sale of property, plant and equipment</t>
  </si>
  <si>
    <t>Net cash used in investing activities</t>
  </si>
  <si>
    <t>Cash flows from financing activities:</t>
  </si>
  <si>
    <t>Principal payments on debt and capital lease obligations</t>
  </si>
  <si>
    <t>Cash paid related to debt issuance costs</t>
  </si>
  <si>
    <t>Termination payment for interest rate swap derivative</t>
  </si>
  <si>
    <t>Release of cash restricted for debt service</t>
  </si>
  <si>
    <t>IPO proceeds, net</t>
  </si>
  <si>
    <t>Distributions to sponsor</t>
  </si>
  <si>
    <t>Cash paid for deferred IPO costs</t>
  </si>
  <si>
    <t>Cash distributions to unitholders and equivalent rights paid</t>
  </si>
  <si>
    <t>Proceeds from contributions from sponsor</t>
  </si>
  <si>
    <t>Proceeds from debt issuance</t>
  </si>
  <si>
    <t>Net cash (used in) provided by financing activities</t>
  </si>
  <si>
    <t>Net increase (decrease) in cash and cash equivalents</t>
  </si>
  <si>
    <t>Cash and cash equivalents, beginning of period</t>
  </si>
  <si>
    <t>Cash and cash equivalents, end of period</t>
  </si>
  <si>
    <t>Non-cash investing and financing activities:</t>
  </si>
  <si>
    <t>The Partnership acquired property, plant and equipment in non-cash transactions: Property, plant and equipment acquired included in accounts payable and accrued liabilities</t>
  </si>
  <si>
    <t>The Partnership acquired property, plant and equipment in non-cash transactions: Property, plant and equipment acquired under notes payable</t>
  </si>
  <si>
    <t>The Partnership acquired property, plant and equipment in non-cash transactions: Property, plant and equipment transferred from prepaid expenses</t>
  </si>
  <si>
    <t>The Partnership acquired property, plant and equipment in non-cash transactions: Property, plant and equipment transferred from inventory</t>
  </si>
  <si>
    <t>Contribution of Enviva Pellets Cottondale, LLC non-cash net assets</t>
  </si>
  <si>
    <t>Application of deferred IPO costs to partners' capital</t>
  </si>
  <si>
    <t>Distributions included in liabilities</t>
  </si>
  <si>
    <t>Distribution due to sponsor</t>
  </si>
  <si>
    <t>Debt issuance costs included in accrued liabilities</t>
  </si>
  <si>
    <t>Distribution of Enviva Pellets Cottondale, LLC assets to sponsor</t>
  </si>
  <si>
    <t>Non-Cash adjustments to financed insurance and prepaid expenses</t>
  </si>
  <si>
    <t>Application of sales tax accrual to fixed assets</t>
  </si>
  <si>
    <t>Contribution of tax accounts to sponsor</t>
  </si>
  <si>
    <t>Depreciation capitalized to inventories</t>
  </si>
  <si>
    <t>Non-cash capital contributions from sponsor</t>
  </si>
  <si>
    <t>Supplemental information:</t>
  </si>
  <si>
    <t>Interest paid, net of capitalized interest of $00 million, $0 million and $1.4 million, respectively</t>
  </si>
  <si>
    <t>Cash restricted for debt service</t>
  </si>
  <si>
    <t>The Partnership acquired property, plant and equipment in non-cash transactions: Property, plant and equipment acquired included in other assets as notes receivable</t>
  </si>
  <si>
    <t>The Partnership acquired property, plant and equipment in non-cash transactions: Property, plant and equipment acquired under capital leases</t>
  </si>
  <si>
    <t>Financed insurance</t>
  </si>
  <si>
    <t>Grant receivable included in other liabilities</t>
  </si>
  <si>
    <t>Capitalized debt issuance costs and original issue discount</t>
  </si>
  <si>
    <t>Early retirement of debt obligation: Deposit applied to principal outstanding under promissory note</t>
  </si>
  <si>
    <t>Early retirement of debt obligation: Deposit applied to accrued interest under promissory note</t>
  </si>
  <si>
    <t>Consolidated Statements of Cash Flows (Parenthetical) - USD ($) $ in Millions</t>
  </si>
  <si>
    <t>Capitalized interest</t>
  </si>
  <si>
    <t>Business and Basis of Presentation</t>
  </si>
  <si>
    <t>(1) Business and Basis of Presentation
Enviva Partners, LP (the "Partnership") is a Delaware limited partnership formed on November 12, 2013, as a wholly owned subsidiary of Enviva Holdings, LP (the "sponsor"). Through its interests in Enviva, LP (the "Predecessor" or "Enviva LP") and Enviva GP, LLC, the general partner of the Predecessor, the Partnership supplies utility-grade wood pellets to major power generators under long-term, take-or-pay off-take contracts. The Partnership procures wood fiber and processes it into utility-grade wood pellets. The Partnership loads the finished wood pellets into railcars, trucks and barges that are transported to deep-water marine terminals, where they are received, stored and ultimately loaded onto oceangoing vessels for transport to the P artnership's principally Northern European customers.
The Partnership operates six industrial-scale wood pellet production plants located in the Mid-Atlantic and Gulf Coast regions of the United States. Wood pellets are exported from a wholly-owned deep-water marine terminal in Chesapeake, Virginia and from third-party deep-water marine terminals in Mobile, Alabama and Panama City, Florida under long-term contracts.
On May 4, 2015, the Partnership completed an initial public offering (the "IPO") of common units representing limited partner interests in the Partnership (see Note 2, Initial Public Offering ). Prior to the closing of the IPO, the sponsor contributed to the Partnership its interests in the Predecessor, Enviva GP, LLC, and Enviva Cottondale Acquisition II, LLC ("Acquisition II"), which was the owner of Enviva Pellets Cottondale, LLC ("Enviva Pellets Cottondale"), which owns a wood pellet production plant in Cottondale, Florida (the "Cottondale plant"). The primary assets contributed to the Partnership by the sponsor included five industrial-scale wood pellet production plants and a wholly-owned deep-water terminal and long-term contractual arrangements to sell the wood pellets produced at the plants to third parties.
Until April 9, 2015, Enviva MLP Holdco, LLC, a wholly owned subsidiary of the sponsor, was the owner of the Predecessor, and Enviva Cottondale Acquisition I, LLC ("Acquisition I"), a wholly owned subsidiary of the sponsor, was the owner of Acquisition II.
On January 5, 2015, the sponsor acquired Green Circle Bio Energy, Inc. ("Green Circle"), which owned the Cottondale plant. Acquisition I contributed Green Circle to the Partnership in April 2015 in exchange for subordinated units in the Partnership. Prior to such contribution, the sponsor converted Green Circle into a Delaware limited liability company and changed the name of the entity to "Enviva Pellets Cottondale, LLC."
In connection with the closing of the Senior Secured Credit Facilities (as defined below) (see Note 10, Long-Term Debt and Capital Lease Obligations ), on April 9, 2015, the Partnership, the Predecessor and the sponsor executed a series of transactions that were accounted for as common control transactions and are referred to as the "Reorganization:"
·
Under a Contribution Agreement, the Predecessor conveyed 100% of the outstanding limited liability company interest in Enviva Pellets Southampton, LLC ("Enviva Pellets Southampton"), which owns a wood pellet production plant in Southampton County, Virginia (the "Southampton plant"), to a joint venture between the sponsor and Hancock Natural Resource Group, Inc. and certain other affiliates of John Hancock Life Insurance Company (the "Hancock JV"), which is consolidated by the sponsor; and
·
Under a separate Contribution Agreement by and among the sponsor, Enviva MLP Holdco, LLC, Acquisition I, the Predecessor and the Partnership, the parties executed the following transactions:
·
The Predecessor distributed cash and cash equivalents of $1.7 million and accounts receivable of $2.4 million to the sponsor;
·
The sponsor contributed to the Partnership 100% of the outstanding limited liability company interest in Acquisition II, the former owner of Enviva Pellets Cottondale (formerly Green Circle Bio Energy, Inc.), which owns the Cottondale plant;
·
The sponsor contributed 100% of the outstanding interests in each of the Predecessor and Enviva GP, LLC to the Partnership; and
·
The Partnership used $82.2 million of the proceeds from borrowings under the Original Credit Facilities (as defined below) to repay all outstanding indebtedness under the Predecessor's $120.0 million Prior Senior Secured Credit Facilities (as defined below) and related accrued interest (see Note 10, Long-Term Debt and Capital Lease Obligations ).
As a result of the Reorganization, the Partnership became the owner of the Predecessor, Enviva GP, LLC and Acquisition II.
In connection with the closing of the IPO, under a Contribution Agreement by and among the sponsor, Enviva MLP Holdco, LLC, Acquisition I, the Predecessor and the Partnership, Acquisition II merged into the Partnership and the Partnership contributed its interest in Enviva Pellets Cottondale to the Predecessor.
In connection with the closing of the Senior Secured Credit Facilities (see Note 10, Long-Term Debt and Capital Lease Obligations ), on December 11, 2015, under the terms of a Contribution Agreement by and among the Partnership and the Hancock JV, the Hancock JV contributed to Enviva LP, all of the issued and outstanding limited liability interests in Enviva Pellets Southampton for total consideration of $131.0 million. The acquisition (the "Southampton Drop-Down") included the Southampton plant, a ten-year 500,000 metric tons per year ("MTPY") take-or-pay off-take contract and a matching ten-year shipping contract.
The purchase price for the Southampton Drop-Down was financed with (a) $36.5 million of incremental borrowings under the Credit Agreement (as defined below), (b) the issuance to a wholly owned subsidiary of the sponsor of 942,023 common units at a value of $15.92 per unit, or $15.0 million of equity proceeds, and (c) $79.5 million of cash. The Partnership accounted for the Southampton Drop-Down as a combination of entities under common control at historical cost in a manner similar to a pooling of interests. Accordingly, the consolidated financial statements for periods prior to the Southampton Drop-Down were retrospectively recast to reflect the acquisition as if it had occurred on April 9, 2015, the date Southampton was originally conveyed to the sponsor by Enviva, LP.
As of December 31, 2015, the Partnership has 99.999% ownership of the following:
·
Enviva, LP
Enviva, LP has 100% ownership of the following:
·
Enviva Pellets Amory, LLC ("Enviva Pellets Amory")
·
Enviva Pellets Ahoskie, LLC ("Enviva Pellets Ahoskie")
·
Enviva Port of Chesapeake, LLC ("Enviva Port of Chesapeake")
·
Enviva Pellets Northampton, LLC ("Enviva Pellets Northampton")
·
Enviva Pellets Southampton, LLC ("Enviva Pellets Southampton")
·
Enviva Pellets Cottondale, LLC ("Enviva Pellets Cottondale")
·
Enviva Materials, LLC ("Enviva Materials")
·
Enviva Energy Services, LLC ("Enviva Energy Services")
·
Enviva Pellets Perkinston, LLC
Enviva LP had 67% ownership to the following:
·
Enviva Pellets Wiggins, LLC ("Enviva Pellets Wiggins")
During 2013, the sponsor contributed $58.3 million to the Partnership for the purpose of the construction of certain facilities. During 2014 and 2015, the sponsor did not contribute any amounts for the purpose of the construction of certain facilities.
The accompanying consolidated financial statements ("financial statements")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consolidated historical financial statements of the Predecessor are presented as the Partnership's historical financial statements as the Partnership believes they provide a representation of management's ability to execute and manage its business plan. The financial statements include all revenues, costs, assets and liabilities attributed to the Predecessor. The financial statements for periods prior to the Reorganization have been retroactively recast to reflect the contribution of the sponsor's interests in the Predecessor and Enviva GP, LLC as if the contributions had occurred at the beginning of the periods presented and the contribution of the sponsor's interests in Acquisition II as if the contribution occurred on January 5, 2015, the date Acquisition II was acquired by the sponsor.
The following table outlines the changes in consolidated net assets resulting from the contribution of Acquisition II to the Partnership on April 9, 2015:
Assets:
Cash
$
Accounts receivable
Inventories
Prepaid expenses and other current assets
Property, plant and equipment, net
Intangibles, net
Goodwill
Other assets
​
​
​
​
​
Total assets
​
​
​
​
​
Liabilities:
Accounts payable
Accrued liabilities
Long-term debt and capital leases
Other liabilities
—
​
​
​
​
​
Total liabilities
​
​
​
​
​
Net assets contributed to Partnership
$
​
​
​
​
​
​
​
​
​
​</t>
  </si>
  <si>
    <t>Initial Public Offering</t>
  </si>
  <si>
    <t>Initial Public Offering.</t>
  </si>
  <si>
    <t>(2) Initial Public Offering
On May 4, 2015, the Partnership completed an IPO of 11,500,000 common units, including common units issued upon exercise of the underwriter's option, representing limited partner interests in the Partnership at a price to the public of $20.00 per unit ($18.80 per common unit, net of underwriting discounts and commissions) and constituting approximately 48.3% of the Partnership's outstanding limited partner interests. The IPO was registered pursuant to a registration statement on Form S-1 originally filed on October 27, 2014, as amended (Registration No. 333-199625), that was declared effective by the SEC on April 28, 2015.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sponsor related to its contribution of assets to the Partnership in connection with the IPO, with the Partnership retaining $45.4 million for general partnership purposes, including offering expenses.
In connection with the closing of the IPO, the Partnership issued to the sponsor 405,138 common units and all of the Partnership's subordinated units, representing 51.7% of the Partnership's limited partner interests. Enviva Partners GP, LLC, the Partnership's general partner and a wholly owned subsidiary of the sponsor (the "General Partner"), owns all the outstanding incentive distribution rights ("IDRs").</t>
  </si>
  <si>
    <t>Significant Accounting Policies</t>
  </si>
  <si>
    <t>(3) Significant Accounting Policies
Principles of Consolidation
The accompanying consolidated financial statements have been prepared in accordance with accounting principles generally accepted in the United States of America, or GAAP. The consolidated financial statements include the accounts of the Partnership and its subsidiaries. All intercompany accounts and transactions have been eliminated.
As the acquisition of Enviva Pellets Cottondale and the Southampton Drop-Down represented transfers of entities under common control, the consolidated financial statements and related information presented herein have been recast to include the historical results of Enviva Pellets Cottondale effective January 5, 2015, the date the Partnership's sponsor acquired Acquisition II, and Enviva Pellets Southampton effective April 9, 2015, the date Enviva Pellets Southampton was originally conveyed to Hancock JV.
Certain amounts for the years ended December 31, 2014 and 2013 have been reclassified to conform to the current presentation.
Common Control Transactions
Assets and businesses acquired from the Partnership's sponsor and its subsidiaries are accounted for as common control transactions whereby the net assets acquired are combined at their historical costs and financial statements are adjusted retrospectively to reflect the transaction as if it occurred on the earliest date during which the entities were under common control. If any recognized consideration transferred in such a transaction exceeds the carrying value of the net assets acquired, the excess is treated as a capital distribution to the Partnership's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
Use of Estimates
The preparation of financial statements in conformity with GAAP requires management to make judgments, estimates and assumptions that affect the amounts reported in the Partnership's consolidated financial statements and accompanying notes. Actual results could differ materially from those estimates.
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
Other Comprehensive Income (Loss)
Comprehensive income (loss) includes net income (loss) and other comprehensive income (loss). Other comprehensive income (loss) refers to revenue, expenses, gains and losses that under GAAP are recorded as an element of partners' capital but are excluded from net income (loss). The Partnership had no components of other comprehensive income (loss) for the years ended December 31, 2015, 2014 and 2013.
Net Income per Limited Partner Unit
The Partnership computes net income per unit using the two-class method as the Partnership has more than one class of participating securities, including common units, subordinated units, certain equity based-compensation awards and IDRs. The Partnership bases its calculation of net income per unit on the weighted-average number of common and subordinated limited partner units outstanding during the period. Diluted net income per unit includes the effects of potentially dilutive time-based and performance-based phantom units on our common units.
The General Partner owns a non-economic interest in the Partnership, which does not entitle it to receive cash distributions, but owns all of the outstanding IDRs as of December 31, 2015. Pursuant to the partnership agreement, IDRs represent the right to receive increasing percentages (ranging from 15% to 50%) of quarterly distributions from operating surplus after the minimum quarterly distribution and certain target distribution levels have been achieved. No amounts were paid to holders of the IDRs in 2015. Net income per unit applicable to limited partners (including the holder of subordinated units) is computed by dividing limited partners' interest in net income by the weighted-average number of outstanding common and subordinated units.
Income Taxes
The Partnership and sponsor are pass-through entities and are not considered taxable entities for federal income tax purposes. Therefore, there is not a provision for U.S. federal and most state income taxes in the accompanying consolidated financial statements. The Partnership's net income or loss is allocated to its partners in accordance with the partnership agreement. The partners are taxed individually on their share of the Partnership's earnings. At December 31, 2015 and December 31, 2014, the Partnership and sponsor did not have any liabilities for uncertain tax position or gross unrecognized tax benefit. Some states impose franchise and capital taxes on the Partnership. Such taxes are not material to the consolidated financial statements. Income tax expense for the year ended December 31, 2015 includes expense incurred by Acquisition II prior to converting to a nontaxable entity.
Cash and Cash Equivalents
Cash and cash equivalents consist of short-term, highly liquid investments readily convertible into cash with an original maturity of three months or less.
Restricted Cash
The Predecessor funded a restricted debt service reserve account in connection with the Prior Senior Secured Credit Facilities. The restricted debt service reserve account was released as a result of the repayment in full of the Prior Senior Secured Credit Facilities on April 9, 2015.
Accounts Receivable
Accounts receivable are recorded at the invoiced amount and do not bear interest. In establishing an allowance for doubtful accounts, management considers historical losses adjusted to take into account current market conditions and customers' financial condition, the amount of receivables in dispute, the current receivables aging and current payment patterns. The Partnership reviews the aging of accounts receivables monthly. Past due balances over 90 days and over a specified amount are reviewed individually for collectability. There were no bad debt write-offs during the years ended December 31, 2015, 2014 and 2013. The Partnership has an allowance for doubtful accounts in the amount of $85.4 and $61.4 as of December 31, 2015 and 2014, respectively. The Partnership does not have any off-balance-sheet credit exposure related to its customers.
Inventories
Inventories consist of raw materials, work-in-progress, consumable tooling and finished goods. Fixed production overhead, including related depreciation expense, is allocated to inventory based on the normal capacity of the facilities. To the extent the Partnership does not achieve normal production levels, the Partnership charges such under absorption of fixed overhead to operations.
Consumable tooling consists of spare parts and tooling to be consumed in the production process. Spare parts are expensed as used and tooling items are amortized to expense over an estimated service life.
Inventories are stated at the lower of cost or market using the first-in, first-out method ("FIFO") for all inventories.
Revenue Recognition
The Partnership primarily earns revenue by supplying wood pellets to customers under long-term, U.S. dollar-denominated contracts (also referred to as "off-take" contracts). The Partnership refers to the structure of the contracts as "take-or-pay" because they include a firm obligation to take a fixed quantity of product at a stated price and provisions that ensure the Partnership will be made whole in the case of the customer's failure to accept all or a part of the contracted volumes or for termination by the customer. Each contract defines the annual volume of wood pellets that the customer is required to purchase and the Partnership is required to sell, the fixed price per metric ton for product satisfying a base net calorific value and other technical specifications, and, in some instances, provides for price adjustments for actual product specification and changes in underlying costs. Revenues from the sale of wood pellets are recognized when the goods are shipped, title passes, the sales price to the customer is fixed and collectability is reasonably assured.
Depending on the specific off-take contract, shipping terms are either Cost, Insurance and Freight ("CIF") or Free on Board ("FOB"). Under a CIF contract, the Partnership procures and pays for shipping costs, which include insurance and all other charges, up to the port of destination for the customer. These costs are included in the price to the customer and, as such, are included in revenue and cost of goods sold. Under an FOB contract, the customer is directly responsible for shipping costs.
In some cases, the Partnership may purchase shipments of product from a third-party supplier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revenue.
Cost of Goods Sold
Cost of goods sold includes the costs to produce and deliver wood pellets to customers. Raw material, production and distribution costs associated with delivering wood pellets to the ports and third-party wood pellet purchase costs are capitalized as a component of inventory. Fixed production overhead, including the related depreciation expense, is allocated to inventory based on the normal capacity of the facilities. These costs are reflected in cost of goods sold when inventory is sold. Distribution costs associated with shipping wood pellets to customers and amortization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Additionally, the purchase price of acquired customer contracts that were recorded as intangible assets are amortized as deliveries are made during the contract term.
Derivative Instruments
The Predecessor used derivative financial instruments to manage its exposure to fluctuations in interest rates on long-term debt as required per the terms of the Prior Senior Secured Credit Facilities (see Note 10, Long-Term Debt and Capital Lease Obligations ). The Partnership does not hold or issue derivative financial instruments for trading or speculative purposes. The Predecessor accounted for the interest rate swaps by recognizing all derivative financial instruments on the consolidated balance sheets at fair value. The Predecessor's interest rate swap agreements were not designated as hedges; therefore, the gain or loss was recognized in the consolidated statements of operations in interest expense. In connection with the repayment of the Prior Senior Secured Credit Facilities in April 2015 (see Note 10, Long-Term Debt and Capital Lease Obligations ), the Predecessor terminated the interest rate swaps and paid a termination fee of $0.1 million. The Partnership does not currently hold any interest rate swaps or derivative financial instruments.
Property, Plant and Equipment
Property, plant and equipment are recorded at cost, which includes the fair values of assets acquired. Equipment under capital leases are stated at the present value of minimum lease payments. Useful lives of assets are based on historical experience and are adjusted when changes in the expected physical life of the asset, its planned use, technological advances, or other factors show that a different life would be more appropriate. Changes in useful lives are recognized prospectively.
Depreciation and amortization are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 of operations.
Debt Issuance Costs and Original Issue Discount
Debt issuance costs represent legal fees and other direct expenses associated with securing the Partnership's credit agreements and are capitalized on the consolidated balance sheets as other long-term assets. Original issue discounts are recorded on the consolidated balance sheets within the carrying amount of long-term debt. Debt issuance costs and original issue discount are amortized over the term of the related debt using straight line amortization, which approximates the effective interest rate method.
The Partnership and the Predecessor primarily incurred debt issuance costs and original issue discount in connection with the Original Credit Facilities, Incremental Credit Facilities and Prior Senior Secured Credit Facilities, respectively (see Note 10, Long-Term Debt and Capital Lease Obligations ). Debt issuance costs, net at December 31, 2015 and 2014, were $5.6 million and $3.6 million, respectively.
Gains or losses on debt extinguishment include any associated unamortized debt issuance costs and original issue discount.
Capitalized Interest
The Predecessor capitalized interest cost incurred on debt during the construction of major projects. A reconciliation of total interest cost to interest expense as reported in the consolidated statements of operations for the years ended December 31, 2015, 2014 and 2013 is as follows:
2015
2014
2013
Interest cost capitalized to construction in progress
$
—
$
—
$
Interest cost, including related party, charged to operations
​
​
​
​
​
​
​
​
​
​
​
Total interest cost
$
$
$
​
​
​
​
​
​
​
​
​
​
​
​
​
​
​
​
​
​
​
​
​
​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5 and 2014, the Partnership has identified one reporting unit which corresponded to the Partnership's one segment and has selected the fourth fiscal quarter to perform its annual goodwill impairment test.
The Partnership first performs a qualitative assessment to determine whether it is necessary to perform quantitative testing. If this initial qualitative assessment indicates that it is more likely than not that the fair value of a reporting unit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For the years ended December 31, 2015 and 2014, the Partnership applied the qualitative test and determined that it was more likely than not that the estimated fair value of the reporting unit substantially exceeded the related carrying value, and, accordingly, was not required to apply the two-step impairment test. The Partnership did not record any goodwill impairment for the years ended December 31, 2015 and 2014 (see Note 9, Goodwill and Other Intangible Assets ).
In making this qualitative analysis for the years ended December 31, 2015, and 2014, the Partnership evaluated the following economic factors:
·
The Partnership's consolidated financial results reflect continued improved financial performance in 2015 compared to 2014 as reflected by increases in revenue and metric tons sold, as well as the generation of positive net income in 2015 and 2014.
·
The Partnership continued its expansion of production capacity with the acquisition of Enviva Pellets Cottondale in April 2015 and the acquisition of Enviva Pellets Southampton in December 2015.
·
The Partnership now benefits from six production plants located in the Southeastern U.S.
·
In May 2015, the Partnership received proceeds of approximately $215.1 million from the IPO and its market capitalization exceeds the carrying value of its net assets as of December 31, 2015.
·
The Partnership began deliveries under two new customer contracts in 2013. As a result of the Southampton Drop-Down, the Partnership acquired a new ten-year customer contract which will commence in 2016 and ramp to 500,000 MTPY.
·
The Partnership has had no cancellations of contracts.
Intangible Assets
In April 2015, the sponsor contributed net assets to the Partnership associated with the acquisition of Green Circle in January 2015, which included intangible assets related to favorable customer contracts (see Note 1, Business and Basis of Presentation ).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see Note 9, Goodwill and Other Intangible Assets ). All other costs, such as general and administrative expenses and costs associated with the negotiation of a contract that is not consummated, are charged to expense as incurred.
Deferred Issuance Costs
Deferred issuance costs primarily consist of legal, accounting, printing and other fees relating to the IPO. These costs were offset against the proceeds of the IPO. As of December 31, 2015 and 2014, the Partnership had $0 and $4.1 million of deferred issuance costs, respectively.
Prepaid Expenses and Other Current Assets
Prepaid expenses and other current assets consist primarily of prepaid insurance.
Other Long-Term Assets
Other long-term assets primarily consist of a deposit made in accordance with the terms of a new customer contract and security deposits for utilities.
Advertising
Costs incurred related to advertising of the Partnership's products and services are expensed as incurred.
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In May, June and July 2015, phantom units in tandem with corresponding distribution equivalent rights ("DERs") were granted to employees of Enviva Management Company, LLC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1, Related Party Transactions-Management Services Agreement and Note 15, Equity-Based Awards ). The Partnership's outstanding unit-based awards do not have a cash option and are classified as equity on the Partnership's consolidated balance sheets. The Partnership also recognizes compensation expense for units awarded to non-employee directors.
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Partnership did not record any impairments for the years ended December 31, 2015, 2014 and 2013 (see Note 9, Goodwill and Other Intangible Assets ).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ent and Pending Accounting Pronouncements
On February 25, 2016, the Financial Accounting Standards Board ("FASB") issued Accounting Standards Update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its consolidated financial statements.
In September 2015, the FASB issued ASU No. 2015-16, Business Combinations (Topic 805): Simplifying the Accounting for Measurement-Period Adjustments , to amend the guidance for amounts that are adjusted in a merger or acquisition. The standard eliminates the requirement for an acquirer to retrospectively adjust the financial statements for measurement period adjustments that occur in periods after a business combination is consummated. The ASU is effective for public business entities for annual periods, including interim periods within those annual periods, beginning after December 15, 2015. Early adoption is permitted. The Partnership does not expect adoption to have a material effect on the consolidated financial statements.
In July 2015, the FASB issued ASU No. 2015-11, Inventory (Topic 330): Simplifying the Measurement of Inventory . The standard simplifies the subsequent measurement of inventory by requiring inventory to be measured at the lower of cost and net realizable value for entities using the first-in, first-out method of valuing inventory. ASU No. 2015-11 eliminates other measures required by current guidance to determine net realizable value. ASU No. 2015-11 is effective for fiscal years beginning after December 15, 2016 and interim periods within those fiscal years, and early adoption is permitted. The Partnership does not expect adoption to have a material effect on the carrying value of inventory.
In April 2015, the FASB issued ASU No. 2015-06, Earnings Per Share (Topic 260)—Effects on Historical Earnings per Unit of Master Limited Partnership Dropdown Transactions—a consensus of the FASB Emerging Issues Task Force (EITF) . The amendments in ASU No. 2015-06 apply to master limited partnerships subject to the Master Limited Partnerships Subsections of Topic 260 that receive net assets through a dropdown transaction that is accounted for under the Transactions Between Entities Under Common Control Subsections of Subtopic 805-50, Business Combinations—Related Issue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No. 2015-06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ASU No. 2015-06 are effective for fiscal years, and for interim periods within those fiscal years, beginning after December 15, 2015. Early adoption is permitted. The amendments in ASU No. 2015-06 should be applied retrospectively for all financial statements presented. The Partnership has evaluated this guidance and determined it is consistent with its policy and historical presentation of earnings per unit.
In April 2015, the FASB issued ASU No. 2015-03, Interest-Imputation of Interest (Topic 835-30): Simplifying the Presentation of Debt Issuance Costs . ASU No. 2015-03 requires the presentation of debt issuance costs in the balance sheet as a reduction from the related debt liability rather than as an asset. The amortization of such costs will continue to be reported as interest expense. The new standard is effective for fiscal years, and interim periods within those fiscal years, beginning after December 15, 2015 and allows early adoption for financial statements that have not been previously issued. The update requires retrospective application upon adoption. Upon adoption, the Partnership expects to reclassify amounts included as debt issuance costs within total assets on the consolidated balance sheet to a reduction of long-term debt within total liabilities on the consolidated balance sheet for all periods presented. The adoption is not expected to have an impact on the periodic amount amortized.
In February 2015, the FASB issued ASU No. 2015-02, Consolidation (Topic 810): Amendments to the Consolidation Analysis . The new standard reduces the number of consolidation models and simplifies their application. The amendments in ASU No. 2015-02 are intended to improve targeted areas of consolidation guidance for legal entities such as limited partnerships and similar legal entities. The amendments simplify the consolidation evaluation for reporting organizations that are required to evaluate whether they should consolidate certain legal entities. All legal entities are subject to reevaluation under the revised consolidation model. Specifically, the amendments (1) eliminate the presumption that a general partner should consolidate a limited partnership, (2) eliminate the indefinite deferral of FASB Statement No. 167, thereby reducing the number of variable interest entity ("VIE") consolidation models from four to two (including the limited partnership consolidation model), (3) clarify when fees paid to a decision maker should be a factor to include in the consolidation of VIEs, (4) amend the guidance for assessing how related party relationshi</t>
  </si>
  <si>
    <t>Significant Risks and Uncertainties, Including Business and Credit Concentrations</t>
  </si>
  <si>
    <t>(4) Significant Risks and Uncertainties, Including Business and Credit Concentrations
The Partnership's business is significantly impacted by greenhouse gas emission and renewable energy legislation and regulations in the European Union (the "E.U."). If the E.U. significantly modifies such legislation and regulations, the Partnership's ability to enter into new contracts as the current contracts expire may be materially affected.
The Partnership's primary industrial customers are located in the United Kingdom and Belgium. Three customers accounted for 93% of the Partnership's product sales in 2015, three customers accounted for 97% of the Partnership's product sales in 2014 and four customers accounted for 99% of the Partnership's product sales in 2013. The following table shows product sales from third-party customers that accounted for 10% or a greater share of consolidated product sales for each of the three years ended December 31:
2015
2014
2013
(Predecessor)
(Predecessor)
Customer A
%
%
%
Customer B
%
%
%
Customer C
%
%
%
Customer D
—
—
%
The Partnership's cash and cash equivalents are placed in or with various financial institutions. The Partnership has not experienced any losses on such accounts and does not believe it has any significant risk in this area.</t>
  </si>
  <si>
    <t>Property, Plant and Equipment</t>
  </si>
  <si>
    <t>(5) Property, Plant and Equipment
Property, plant and equipment consisted of the following at December 31:
2015
2014
(Predecessor)
Land
$
$
Land improvements
Buildings
Machinery and equipment
Vehicles
Furniture and office equipment
​
​
​
​
​
​
​
​
Less accumulated depreciation
)
)
​
​
​
​
​
​
​
​
Construction in progress
​
​
​
​
​
​
​
​
Total property, plant and equipment, net
$
$
​
​
​
​
​
​
​
​
​
​
​
​
​
​
​
​
Total depreciation expense was $24.7 million, $18.7 million and $11.6 million for the years ended December 31, 2015, 2014 and 2013, respectively. At December 31, 2015, the Partnership had assets under capital leases with a cost and related accumulated depreciation of $0.8 million and $0.4 million, respectively and at December 31, 2014, the Partnership had assets under capital leases with a cost and related accumulated depreciation of $1.1 million and $0.7 million, respectively.</t>
  </si>
  <si>
    <t>(6) Inventories
Inventories consisted of the following at December 31:
2015
2014
(Predecessor)
Raw materials and work-in-process
$
$
Consumable tooling
Finished goods
​
​
​
​
​
​
​
​
Total inventories
$
$
​
​
​
​
​
​
​
​
​
​
​
​
​
​
​
​</t>
  </si>
  <si>
    <t>Derivative Instruments</t>
  </si>
  <si>
    <t>Derivative Instruments.</t>
  </si>
  <si>
    <t>(7) Derivative Instruments
The Partnership used interest rate swaps that met the definition of a derivative instrument to manage changes in interest rates on its variable-rate debt instruments.
The Prior Credit Agreement required the Predecessor to swap a minimum of 50% of the term loan balance outstanding under the Prior Senior Secured Credit Facilities. In connection with the issuance of the Prior Senior Secured Credit Facilities (see Note 10, Long-Term Debt and Capital Lease Obligations ), the Predecessor entered into floating-to-fixed interest rate swaps (the Partnership received a floating market rate and paid a fixed interest rate) to manage the interest rate exposure related to the Prior Senior Secured Credit Facilities. All indebtedness outstanding under the Prior Senior Secured Credit Facilities was repaid in full on April 9, 2015, and the related interest rate swaps were terminated and paid the Predecessor a termination fee of $0.1 million.
For the years ended December 31, 2015, 2014 and 2013, the Partnership recorded an insignificant amount as interest expense related to the change in fair value of the interest rate swaps.</t>
  </si>
  <si>
    <t>Fair Value Measurements</t>
  </si>
  <si>
    <t>(8) Fair Value Measurements
The amounts reported in the consolidated balance sheets as cash and cash equivalents, restricted cash, accounts receivable, related party receivable, prepaid expenses and other assets, accounts payable, related party payable and accrued liabilities approximate fair value because of the short-term nature of these instruments.
Interest rate swaps and long-term and short-term debt are classified as Level 2 instruments due to the usage of market prices not quoted on active markets and other observable market data. The carrying amount of Level 2 instruments approximates fair value as of December 31, 2015 and 2014.</t>
  </si>
  <si>
    <t>Goodwill and Other Intangible Assets</t>
  </si>
  <si>
    <t>(9) Goodwill and Other Intangible Assets
Intangible Assets
Intangible assets consisted of the following at:
December 31, 2015
December 31, 2014
(Predecessor)
Amortization Period
Gross Carrying Amount
Accumulated Amortization
Net Carrying Amount
Gross Carrying Amount
Accumulated Amortization
Net Carrying Amount
Favorable customer contracts
3 years
$
$
)
$
$
—
$
—
$
—
Wood pellet contract
6 years
)
)
​
​
​
​
​
​
​
​
​
​
​
​
​
​
​
​
​
​
​
​
​
​
Total intangible assets
$
$
)
$
$
$
)
$
​
​
​
​
​
​
​
​
​
​
​
​
​
​
​
​
​
​
​
​
​
​
​
​
​
​
​
​
​
​
​
​
​
​
​
​
​
​
​
​
​
​
​
​
Intangible assets include favorable customer contracts associated with the acquisition of Green Circle in January 2015. The Partnership also recorded payments made to acquire a six-year wood pellet contract with a European utility in 2010 as an intangible asset. These costs are recoverable through the future revenue streams generated from the customer contracts and are closely related to the revenue from the customer contracts. The Partnership amortizes the customer contract intangible assets as deliveries are completed during the respective contract terms. During the years ended December 31, 2015, 2014 and 2013, amortization of $6.0 million, $0.3 million and $0.3 million, respectively, was included in cost of goods sold in the accompanying consolidated statements of operations.
The estimated aggregate maturities of amortization expense for the next five years are as follows:
Year Ending December 31:
2016
$
2017
2018
2019
—
2020
—
Thereafter
—
​
​
​
​
​
Total
$
​
​
​
​
​
​
​
​
​
​
Goodwill
Goodwill was $85.6 million and $4.9 million at December 31, 2015 and 2014, respectively. In 2015, the Partnership recorded an addition to goodwill of $80.7 million as part of the acquisition of Enviva Pellets Cottondale by the sponsor and its contribution to the Partnership as part of the Reorganization. Goodwill also includes $4.9 million from the acquisitions in 2010 of a business from IN Group Companies and of a company now known as Enviva Pellets Amory. The Partnership's reported goodwill balance at December 31, 2015 and 2014 of $85.6 million and $4.9 million, respectively, was allocated to the Partnership's one reporting unit, which also represents the Partnership's one segment.</t>
  </si>
  <si>
    <t>Long-Term Debt and Capital Lease Obligations</t>
  </si>
  <si>
    <t>Long-Term Debt and Capital Lease Obligations.</t>
  </si>
  <si>
    <t>(10) Long-Term Debt and Capital Lease Obligations
Senior Secured Credit Facilities
On April 9, 2015, the Partnership entered into a Credit Agreement (the "Credit Agreement") providing for $199.5 million aggregate principal amount of senior secured credit facilities (the "Original Credit Facilities"). The Original Credit Facilities consist of (i) $99.5 million aggregate principal amount of Tranche A-1 advances, (ii) $75.0 million aggregate principal amount of Tranche A-2 advances and (iii) up to $25.0 million aggregate principal amount of revolving credit commitments. The Partnership is also able to request loans under incremental facilities under the Credit Agreement on the terms and conditions and in the maximum aggregate principal amounts set forth therein, provided that lenders provide commitments to make loans under such incremental facilities.
On December 11, 2015, the Partnership entered into the First Incremental Term Loan Assumption Agreement (the "Assumption Agreement") providing for $36.5 million of incremental borrowings (the "Incremental Term Advances" and, together with the Original Credit Facilities, the "Senior Secured Credit Facilities") under the Credit Agreement. The Incremental Term Advances consist of (i) $10.0 million aggregate principal amount of Tranche A-3 advances and (ii) $26.5 million aggregate principal amount of Tranche A-4 advances.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The applicable margin is (i) for Tranche A-1 and Tranche A-3 base rate borrowings, 3.10% through April 2017, 2.95% thereafter through April 2018 and 2.80% thereafter, and for Tranche A-1 and Tranche A-3 Eurodollar rate borrowings, 4.10% through April 2017, 3.95% thereafter through April 2018 and 3.80% thereafter and (ii) 3.25% for Tranche A-2 and Tranche A-4 base rate borrowings and revolving facility base rate borrowings and 4.25% for Tranche A-2 and Tranche A-4 Eurodollar rate borrowings and revolving facility Eurodollar rate borrowings. On December 31, 2015, Tranche A-3 and Tranche A-4 advances were converted to Eurodollar borrowings. The applicable margin for revolving facility borrowings will be reduced by 0.50% if the Total Leverage Ratio (as defined below) is less than or equal to 2.00:1.00. During the continuance of an event of default, overdue amounts under the Senior Secured Credit Facilities will bear interest at 2.00% plus the otherwise applicable interest rate.
The Partnership borrowed the full amount of the Tranche A-1 and Tranche A-2 facilities at the closing of the Credit Agreement. Of the total proceeds from such borrowings, $82.2 million was used to repay all outstanding indebtedness under the Prior Senior Secured Credit Facilities and related accrued interest, $6.4 million was used to pay closing fees and expenses, and the balance of $85.9 million was used to make a distribution to the sponsor. The Partnership borrowed the full amount of the Tranche A-3 and Tranche A-4 facilities at the closing of the Assumption Agreement. Of the total proceeds from such borrowings, $35.6 million was used to acquire Enviva Pellets Southampton, which was treated as a distribution to the sponsor, and the balance of $0.9 million was used to pay related fees and expenses. Borrowings under the revolving facility may be used for working capital requirements and general partnership purposes, including the issuance of letters of credit.
The Senior Secured Credit Facilities include customary lender and agency fees, including a 1.00% fee that was paid to the lenders at the closing of the Credit Agreement, a 1.00% fee that was paid to the lenders at the closing of the Assumption Agreement and a commitment fee payable on undrawn revolving facility commitments of 0.50% per annum (subject to a stepdown to 0.375% per annum if the Total Leverage Ratio is less than or equal to 2.00:1.00). Letters of credit issued under the revolving facility are subject to a fee calculated at the applicable margin for revolving facility Eurodollar rate borrowings.
Interest is payable quarterly for loans bearing interest at the base rate and at the end of the applicable interest period for loans bearing interest at the Eurodollar rate. The principal amounts of the Tranche A-1 and Tranche A-3 facilities are payable in quarterly installments of 0.50% through March 2017, 0.75% thereafter through March 2018 and 1.25% thereafter, in each case subject to a quarterly increase of 0.50% during each year if less than 75% of the aggregate projected production capacity of the wood pellet production plants for the two-year period beginning on January 1 of such year is contracted to be sold during such period pursuant to certain qualifying off-take contracts. The principal amounts of the Tranche A-2 and Tranche A-4 facilities are payable in equal quarterly installments of 0.25%. All outstanding amounts under the Senior Secured Credit Facilities will be due and the letter of credit commitments will terminate on the maturity date or upon earlier prepayment or acceleration.
The Partnership had $5.0 million outstanding under the letter of credit facility as of December 31, 2015. The letters of credit were issued in connection with contracts between the Partnership and third parties, in the ordinary course of business. The amounts required to be secured with letters of credit under these contracts may be adjusted or cancelled based on the specific third-party contract terms. The amounts outstanding as of December 31, 2015 are subject to automatic extensions through the termination dates of the letters of credit facilities. The letters of credit are not cash collateralized and there are no unreimbursed drawings under the letters of credit as of December 31, 2015. Letters of credit issued under the revolving facility are subject to a fee calculated at the applicable margin for revolving facility Eurodollar rate borrowings.
The Partnership is required to make mandatory prepayments of the Senior Secured Credit Facilities with the proceeds of certain asset sales and debt incurrences. The Partnership may voluntarily prepay the Senior Secured Credit Facilities in whole or in part at any time without premium or penalty, except that prepayments of any portion of the Tranche A-1, Tranche A-2, Tranche A-3 or Tranche A-4 facilities made in connection with a repricing transaction (as well as any repricing of the Senior Secured Credit Facilities) prior to the six-month anniversary of the Assumption Agreement closing date will incur a premium of 1.00% of amounts prepaid (or repriced).
The Credit Agreement contains certain covenants, restrictions and events of default including, but not limited to, a change of control restriction and limitations on the Partnership's ability to (i) incur indebtedness, (ii) pay dividends or make other distributions, (iii) prepay, redeem or repurchase certain debt, (iv) make loans and investments, (v) sell assets, (vi) incur liens, (vii) enter into transactions with affiliates, (viii) consolidate or merge and (ix) assign certain material contracts to third parties or unrestricted subsidiaries. The Partnership will be restricted from making distributions if an event of default exists under the Credit Agreement or if the interest coverage ratio (determined as the ratio of consolidated EBITDA, as defined in the Credit Agreement, to consolidated interest expense, determined quarterly) is less than 2.25:1.00 at such time.
Pursuant to the Credit Agreement, the Partnership is required to maintain, as of the last day of each fiscal quarter, a ratio of total debt to consolidated EBITDA ("Total Leverage Ratio"), as defined in the Credit Agreement, of not more than a maximum ratio, initially set at 4.25:1.00 and stepping down to 3.75:1.00 during the term of the Credit Agreement; provided that the maximum permitted Total Leverage Ratio will be increased by 0.50:1.00 for the period from the consummation of certain qualifying acquisitions through the end of the second full fiscal quarter thereafter.
As of December 31, 2015, the Partnership was in compliance with all covenants and restrictions associated with, and no events of default existed under, the Credit Agreement. The obligations under the Credit Agreement are guaranteed by certain of the Partnership's subsidiaries and secured by liens on substantially all assets.
On December 11, 2015, Enviva FiberCo, LLC, a wholly owned subsidiary of the Partnership's sponsor, became a lender pursuant to the Credit Agreement with a purchase of $15.0 million aggregate principal amount of the Tranche A-4 term advances, net of a 1.0% lender fee. The Partnership recorded an insignificant amount as interest expense related to this related indebtedness. The advances, were $14.8 million net of unamortized discount of $0.2 million as of December 31, 2015, with quarterly interest payments beginning December 31, 2015 at a Eurodollar Rate of 5.25% at December 31, 2015. A principal payment of $38 is due quarterly through December 31, 2019 and $14.4 million is due on the April 9, 2020 maturity date.
Prior Senior Secured Credit Facilities
In November 2012, the Predecessor entered into the Credit and Guaranty Agreement (the "Prior Credit Agreement") that provided for a $120.0 million aggregate principal amount of senior secured credit facilities (the "Prior Senior Secured Credit Facilities"). The Prior Senior Secured Credit Facilities consisted of (i) $35.0 million aggregate principal amount of Tranche A advances, (ii) up to $60.0 million aggregate principal amount of delayed draw term commitments, (iii) up to $15.0 million aggregate principal amount of working capital commitments and (iv) up to $10.0 million aggregate principal amount of letter of credit facility commitments. All outstanding indebtedness under the Prior Senior Secured Credit Facilities was repaid in full, including related accrued interest, in the amount of $82.2 million on April 9, 2015. The Partnership funded the repayment with a portion of borrowings under the Original Credit Facilities. For the year ended December 31, 2015, the Partnership recorded a $4.7 million loss on early retirement of debt obligation related to the repayment.
Related Party Notes Payable
In connection with the January 5, 2015 acquisition of Green Circle, the sponsor made a term advance of $36.7 million to Green Circle under a revolving note. The revolving note accrued interest at an annual rate of 4.0%. In connection with the acquisition, the sponsor also advanced its wholly owned subsidiary, Acquisition II, $50.0 million under a note payable accruing interest at an annual rate of 4.0%. Enviva Pellets Cottondale repaid $4.8 million of the outstanding principal in March 2015. As a result of the sponsor's contribution of Acquisition II, which owned Enviva Pellets Cottondale, to the Partnership on April 9, 2015, the Partnership recorded $81.9 million of outstanding principal and $0.9 million of accrued interest related to these notes.
In connection with the closing of the IPO on May 4, 2015, the related party notes payable outstanding principal of $81.9 million and related accrued interest of $1.1 million were repaid by the Partnership to the sponsor. During the year ended December 31, 2015, $1.1 million of related party interest expense associated with the related party notes payable was incurred.
Enviva Pellets Southampton Promissory Note
In connection with the purchase of land for the Southampton plant, the Partnership entered into a $1.5 million promissory note with Southampton County, Virginia, with no stated interest, maturing on June 8, 2017. The effective-interest method was applied using an interest rate of 7.6% to determine the present value of $1.1 million on June 8, 2012. On February 24, 2014, the Partnership amended its performance agreement with Southampton County. Under the amended terms, the Partnership reduced its promissory note balance and its claims to receive certain incentive payments by $0.6 million. As a result of the amendment, the outstanding promissory note as of December 31, 2014 has been reduced to a present value of approximately $0.7 million. (see Note 17, Commitments and Contingencies—Southampton Promissory Note ). Interest expense during the years ended December 31, 2015, 2014 and 2013 was insignificant.
Enviva Pellets Wiggins Construction Loan and Working Capital Line
The Enviva Pellets Wiggins construction loan and working capital line are secured by all machinery and equipment located at the Enviva Pellets Wiggins plant.
Long-term debt, at carrying value which approximates fair value, and capital lease obligations consisted of the following:
December 31, 2015
December 31, 2014
(Predecessor)
Senior Secured Credit Facilities, Tranche A-1 Advances, net of unamortized discount of $1.1 million as of December 31, 2015, with quarterly interest payments beginning June 30, 2015 at a Eurodollar Rate of 5.10% at December 31, 2015. A principal payment of $0.5 million is due quarterly through March 2017, $0.7 million is due quarterly June 2017 through March 2018, $1.2 million is due quarterly June 2018 through December 2019, and the final payment of $83.8 million is due on the April 9, 2020 maturity date
$
$
—
Senior Secured Credit Facilities, Tranche A-2 Advances, net of unamortized discount of $0.6 million as of December 31, 2015, with quarterly interest payments beginning June 30, 2015 at a Eurodollar Rate of 5.25% at December 31, 2015. A principal payment of $0.2 million is due quarterly through December 2019, and the final payment of $71.4 million is due on the April 9, 2020 maturity date
—
Senior Secured Credit Facilities, Tranche A-3 Advances, net of unamortized discount of $0.1 million as of December 31, 2015, with quarterly interest payments beginning December 31, 2015 at a Eurodollar Rate of 5.10% at December 31, 2015. A principal payment of $0.1 million is due quarterly through December 2019 and $8.5 million is due on the April 9, 2020 maturity date
—
Senior Secured Credit Facilities, Tranche A-4 Advances, net of unamortized discount of $0.3 million as of December 31, 2015, with quarterly interest payments beginning December 31, 2015 at a Eurodollar Rate of 5.25% at December 31, 2015. A principal payment of $67 is due quarterly through December 31, 2019 and $25.4 million is due on the April 9, 2020 maturity date
—
Prior Senior Secured Credit Facilities, Tranche A Advances, net of unamortized discount of $1.6 million as of December 31, 2014, with quarterly interest payments at a Eurodollar Rate of 5.50% at December 31, 2014
—
Prior Senior Secured Credit Facilities, delayed draw term commitments with elected quarterly interest payments beginning the first quarter following the day that the cash was drawn, at a Eurodollar Rate of 5.50% at December 31, 2014
—
Enviva Pellets Wiggins construction loan, with monthly principal and interest (at an annual rate of 6.35%) payments of $32.9 and a lump sum payment of $2.4 million due on the October 18, 2016 maturity date
Enviva Pellets Wiggins working capital line, with monthly principal and interest (at an annual rate of 6.35%) payments of $10.3 and a lump sum payment of $0.7 million due on the October 18, 2016 maturity date
Enviva Pellets Amory note, with principal and accrued interest (at an annual rate of 6.0%) due on the August 4, 2017 maturity date
Enviva Pellets Southampton promissory note, with principal and interest in the amount of $0.9 million due on the June 8, 2017 maturity date. Present value for 3 years at an annual rate of 7.6%
Other loans
Capital leases
​
​
​
​
​
​
​
​
Total long-term debt and capital lease obligations
Less current portion of long-term debt and capital lease obligations
)
)
​
​
​
​
​
​
​
​
Long-term debt and capital lease obligations, excluding current installments
$
$
​
​
​
​
​
​
​
​
​
​
​
​
​
​
​
​
The aggregate maturities of long-term debt and capital lease obligations are as follows:
Year Ending December 31:
2016
$
2017
2018
2019
2020
Thereafter
—
​
​
​
​
​
Total long-term debt and capital lease obligations
$
​
​
​
​
​
​
​
​
​
​
Depreciation expense relating to assets held under capital lease obligations was $0.1 million for each of the years ended December 31, 2015, 2014 and 2013, respectively.</t>
  </si>
  <si>
    <t>Related Party Transactions</t>
  </si>
  <si>
    <t>(11) Related Party Transactions
Management Services Agreement
On April 9, 2015, the Partnership, the General Partner, the Predecessor, Enviva GP, LLC and certain subsidiaries of the Predecessor (collectively, the "Service Recipients") entered into a five-year Management Services Agreement (the "MSA") with Enviva Management Company, LLC (the "Provider"), a subsidiary of Enviva Holdings, LP, pursuant to which the Provider provides the Service Recipients with general administrative and management services and other similar services (the "Services"). Under the terms of the MSA, the Service Recipients are required to reimburse the Provider the amount of all direct or indirect, internal or third-party expenses incurred,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associated with the Services to be provided to the Partnership. Each month, the Provider allocates the actual costs accumulated in the financial accounting system. The allocations are intended to approximate the costs that the Partnership would have incurred on a stand-alone basis. The Provider charges the Partnership for any directly identifiable costs such as goods or services provided at the Partnership's request.
During the year ended December 31, 2015, the Partnership incurred $35.5 million related to the MSA. Of these amounts, during the year ended December 31, 2015, $22.3 million is included in cost of goods sold and $12.7 million is included in general and administrative expenses on the consolidated statement of operations. At December 31, 2015, $0.5 million incurred under the MSA is included in finished goods inventory.
Prior Management Services Agreement
On November 9, 2012, the Predecessor entered into a six-year management services agreement (the "Prior MSA") with Enviva Holdings, LP (the "Service Provider") to provide the Predecessor with general administrative and management services and other similar services (the "Prior Services"). Under the Prior MSA, the Predecessor incurred the following costs:
·
A maximum annual fee in the amount of $7.2 million could be charged by the Service Provider. Under the Prior MSA, during 2014, the Predecessor incurred $6.7 million for the annual fee and, during 2013, incurred and paid $6.6 million to the Service Provider, and the amounts were included in general and administrative expenses on the consolidated statement of operations.
·
The Predecessor reimbursed the Service Provider for all direct or indirect costs and expenses incurred by, or chargeable to, the Service Provider in connection with the Prior Services. This included (1) the portion of the salary and benefits of employees engaged in providing the Prior Services reasonably allocable to the provision of the Prior Services, excluding those included in the annual fee, (2) the charges and expenses of any third party retained by the Service Provider to provide any portion of the Prior Services and (3) office rent and expenses and other overhead costs of the Service Provider incurred in connection with, or reasonably allocable to, providing the Prior Services (collectively, "Reimbursable Expenses"). During 2014, the Predecessor incurred $2.6 million of Reimbursable Expenses to the Service Provider of which $2.0 million is included in general and administrative expenses and $0.6 million is included in cost of goods sold on the consolidated statement of operations. During 2013, the Predecessor incurred $2.2 million of Reimbursable Expenses to Enviva Holdings and is included in general and administrative expenses on the consolidated statement of operations.
As of December 31, 2015, $6.0 million is included in related party payable related to the MSA, and as of December 31, 2014, the Predecessor had $2.4 million included in related party payable related to the Prior MSA.
During the year ended December 31, 2015, the Partnership capitalized deferred issuance costs that were paid by the Service Provider of $0.1 million, and during the year ended December 31, 2014, $1.9 million. These costs, which consist of direct incremental legal and professional accounting fees related to the IPO, were recognized as an offset against proceeds upon the consummation of the IPO.
During the years ended December 31, 2015, 2014 and 2013, the Predecessor recorded $0.5 million, $0.9 million and $0, respectively, of general and administrative expenses that were incurred by the Service Provider and recorded as capital contributions. The Prior MSA automatically terminated upon the execution of the MSA.
Common Control Transactions
On January 5, 2015, the sponsor acquired Green Circle Bio Energy, Inc. ("Green Circle"), which owned the Cottondale plant. Acquisition I contributed Green Circle to the Partnership in April 2015 in exchange for subordinated units in the Partnership. Prior to such contribution, the sponsor converted Green Circle into a Delaware limited liability company and changed the name of the entity to "Enviva Pellets Cottondale, LLC" (see Note 1, Business and Basis of Presentation).
In connection with the closing of the Senior Secured Credit Facilities (see Note 10, Long-Term Debt and Capital Lease Obligations ), on December 11, 2015, under the terms of a Contribution Agreement by and among the Partnership and the Hancock JV, the Hancock JV contributed to Enviva LP, all of the issued and outstanding limited liability interests in Enviva Pellets Southampton for total consideration of $131.0 million (see Note 1, Business and Basis of Presentation).
Related Party Indebtedness
On December 11, 2015, Enviva FiberCo, LLC, a wholly owned subsidiary of the Partnership's sponsor, became a lender pursuant to the Credit Agreement with a purchase of $15.0 million aggregate principal amount of the Tranche A-4 term advances, net of a 1.0% lender fee. The Partnership recorded an insignificant amount as interest expense related to this related indebtedness.
Related Party Notes Payable
The net assets contributed by the sponsor included notes payable issued by the sponsor to related parties. In January 2015, the sponsor issued a revolving note to Green Circle in the amount of $36.7 million and issued a note payable to Acquisition II in the amount of $50.0 million. In connection with the closing of the IPO on May 4, 2015, the related party notes payable outstanding principal of $81.9 million and accrued interest of $1.1 million were repaid by the Partnership (see Note 10, Long-Term Debt and Capital Lease Obligations ).
Biomass Purchase and Terminal Services Agreements
On April 9, 2015, the Partnership entered into the Biomass Purchase Agreement with the Hancock JV pursuant to which the Hancock JV sold to the Partnership, at a fixed price per metric ton, certain volumes of wood pellets per month. The Partnership sold the wood pellets purchased from the Hancock JV to customers under the Partnership's existing off-take contracts. The Partnership also entered into the Terminal Services Agreement pursuant to which the Partnership would have provided terminal services at the Chesapeake terminal for the production from the Southampton plant that was not sold to the Partnership under the Biomass Purchase Agreement.
The Hancock JV sold all wood pellets produced to the Partnership at a fixed price per metric ton from April 10, 2015 through December 11, 2015, the date of the Southampton Drop-Down. As a result of the Partnership purchasing all wood pellets produced by the Hancock JV, no terminal service fees were recorded. In connection with the Southampton Drop-Down, the Partnership entered into termination agreements with the Hancock JV to terminate such sales and to terminate the Terminal Services Agreement. As a result of the Southampton Drop-Down and the recasting of the consolidated financial statements, certain costs incurred under the Biomass Purchase Agreement have been eliminated.</t>
  </si>
  <si>
    <t>Operating Leases</t>
  </si>
  <si>
    <t>(12) Operating Leases
The MSA fee charged by Enviva Holdings, LP to the Partnership includes rent related amounts for a noncancelable operating lease for office space in Maryland held by Enviva Holdings, LP. Rent expense was insignificant for the year ended December 31, 2015 and $0.1 million and $0.3 million for the years ended December 31, 2014 and 2013, respectively.
Future minimum lease payments under noncancelable operating leases (with initial or remaining lease terms in excess of one year) as of December 31, 2015 are as follows:
2016
$
2017
2018
2019
2020
—
Later years
—
​
​
​
​
​
Total future minimum lease payments
$
​
​
​
​
​
​
​
​
​
​</t>
  </si>
  <si>
    <t>Income Taxes</t>
  </si>
  <si>
    <t>(13) Income Taxes
The Partnership's U.S. operations are organized as limited partnerships and several entities that are disregarded entities for federal and state income tax purposes. As a result, the Partnership is not subject to U.S. federal and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For fiscal year 2015, the only periods subject to examination for federal and state income tax returns are 2012 through 2015. In foreign taxing jurisdictions, the periods open to examination for the various entities consist of years 2010 through 2015.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nor interest and penalties, have been recorded. For the years ended December 31, 2014 and 2013 no provision for federal or state income taxes has been recorded in the consolidated financial statements.
The Partnership's consolidated statement of operations for the year ended December 31, 2015, includes income tax expense of $2.7 million related to the activities of the Cottondale plant from the date of acquisition on January 5, 2015 through April 8, 2015. This amount is reflected as a capital contribution. During this period, Green Circle was a corporate subsidiary of the predecessor entity of Acquisition II. Green Circle, which is now Enviva Cottondale Acquisition I, LLC, and Acquisition II were each treated as a corporation for federal income purposes until April 7, 2015 and April 8, 2015, respectively. Prior to the contribution of Acquisition II to the Partnership on April 9, 2015, the financial results of the predecessor entity of each of Acquisition II and Green Circle were included in the consolidated federal income tax return of the tax paying entity, Acquisition I.</t>
  </si>
  <si>
    <t>Partners' Capital</t>
  </si>
  <si>
    <t>Partners' Capital.</t>
  </si>
  <si>
    <t>(14) Partners' Capital
In connection with the closing of the IPO, the Partnership recapitalized the outstanding limited partner interests held by the sponsor into 405,138 common units and 11,905,138 subordinated units representing a 51.7% ownership interest in the Partnership as of the closing of the IPO. On December 11, 2015, the Partnership issued 942,023 common units to a wholly owned subsidiary of the sponsor in connection with the Southampton Drop-Down. In addition, the sponsor is the owner of the General Partner and the General Partner holds the incentive distribution rights.
Allocations of Net Income
The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the General Partner.
Incentive Distribution Rights
Incentive distribution rights represent the right to receive increasing percentages (ranging from 15.0% to 50.0%) of quarterly distributions from operating surplus after distributions in amounts exceeding specified target distribution levels have been achieved. The General Partner currently holds the incentive distribution rights, but may transfer these rights at any time.
Cash Distributions
The partnership agreement sets forth the calculation to be used to determine the amount of cash distributions that the common and subordinated unitholders and sponsor will receive.
The following table details the cash distributions paid or declared per common unit during 2015 (in millions, except per unit amounts):
Quarter Ended
Record Date
Payment Date
Distribution Per Unit
Total Cash Distribution
June 30, 2015
August 14, 2015
August 31, 2015
$
$
September 30, 2015
November 17, 2015
November 27, 2015
$
$
December 31, 2015
February 17, 2016
February 29, 2016
$
$
No distributions have been declared for the holders of incentive distribution rights.
For purposes of calculating the Partnership's earnings per unit under the two-class method, common units are treated as participating preferred units, and the subordinated units are treated as the residual equity interest, or common equity. Incentive distribution right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The Partnership determines the amount of cash available for distribution for each quarter in accordance with the partnership agreement. The amount to be distributed to common unitholders, subordinated unitholders and incentive distribution rights holders is based on the distribution waterfall set forth in the partnership agreement. Net earnings for the quarter are allocated to each class of partnership interest based on the distributions to be made. Additionally, if, during the subordination period, the Partnership does not have enough cash available to make the required minimum distribution to the common unitholders, the Partnership will allocate net earnings to the common unitholders based on the amount of distributions in arrears. When actual cash distributions are made based on distributions in arrears, those cash distributions will not be allocated to the common unitholders, as such earnings were allocated in previous quarters.
Noncontrolling Interests—Enviva Pellets Wiggins, LLC
The Partnership has a controlling interest in Enviva Pellets Wiggins, LLC (formerly known as "Tomorrow's Energy, LLC"), a Mississippi limited liability company located in Stone County, Mississippi. The Partnership and the former owners of Tomorrow's Energy LLC each held 10.0 million Series B units in the joint venture. Enviva committed to invest up to $10.0 million in expansion and other capital for the plant in return for 10.0 million Series A units. Due to capital requirements, the Enviva Pellets Wiggins board of managers approved for Enviva to invest an additional $10.0 million in return for an additional 10.0 million Series A units and 10.0 million Series B units. At December 31, 2015 and 2014, the Company held 20.0 million of the 30.0 million outstanding Series B units, which accounted for a 67% controlling interest.
A prior owner who is currently a holder of an interest in Series B units of Enviva Pellets Wiggins owns 0.5 million Series A Preferred units which were acquired for a cash contribution of $0.5 million under an option granted as part of the initial acquisition. Board and voting control still resides with the Company.</t>
  </si>
  <si>
    <t>Equity - Based Awards</t>
  </si>
  <si>
    <t>(15) Equity-Based Awards
Long-Term Incentive Plan
Effective April 30, 2015, the General Partner adopted the Enviva Partners, LP Long-Term Incentive Plan ("LTIP") for employees, consultants and directors of the General Partner and any of its affiliates that perform services for the Partnership. The LTIP provides for the grant, from time to time, at the discretion of the board of directors of the General Partner or a committee thereof, of unit options, unit appreciation rights, restricted units, phantom units, DERs, unit awards, and other unit-based awards. The LTIP limits the number of common units that may be delivered pursuant to awards under the plan to 2,738,182 common units. Common units subject to awards that are forfeited, cancelled, exercised, paid, or otherwise terminate or expire without the actual delivery of common units will be available for delivery pursuant to other awards. The common units to be delivered under the LTIP will consist, in whole or in part, of common units acquired in the open market or from any affiliate or any other person, newly issued common units or any combination of the foregoing as determined by the Board of Directors of the General Partner or a committee thereof.
During 2015, the Board granted phantom units in tandem with corresponding DERs to employees of the Provider who provide services to the Partnership (the "Affiliate Grants"), and phantom units in tandem with corresponding DERs to certain non-employee directors of the General Partner (the "Director Grants"). The phantom units and corresponding DERs are subject to certain vesting and forfeiture provisions. Award recipients do not have all the rights of a unitholder with respect to the phantom units until the phantom units have vested and been settled. Awards of the phantom units are settled in common units within 60 days after the applicable vesting date. If a phantom unit award recipient experiences a termination of service under certain circumstances set forth in the applicable award agreement, the unvested phantom units and corresponding DERs are forfeited.
A summary of the Affiliate Grant unit awards subject to vesting for the year ended December 31, 2015 is set forth below:
Phantom Units
Performance Based Phantom Units
Total Affiliate Grant Phantom Units
Units
Weighted Average Grant Date Fair Value (per unit)(1)
Units
Weighted Average Grant Date Fair Value (per unit)(1)
Units
Weighted Average Grant Date Fair Value (per unit)(1)
Nonvested December 31, 2014
—
$
—
—
$
—
—
$
—
Granted
Forfeitures
—
—
Vested
—
—
—
—
—
—
​
​
​
​
​
​
​
​
​
​
​
​
​
​
​
​
​
​
​
​
Nonvested December 31, 2015
$
$
$
​
​
​
​
​
​
​
​
​
​
​
​
​
​
​
​
​
​
​
​
​
​
​
​
​
​
​
​
​
​
​
​
​
​
​
​
​
​
​
​
(1)
Determined by dividing the aggregate grant date fair value of awards by the number of awards issued.
The Affiliate Grant phantom units vest on the third anniversary of the grant date except for performance based phantom units which vest on the achievement of specific performance milestones. The fair value of the Affiliate Grants was $5.8 million based on the market price per unit on the date of grant. These units are accounted for as if they are distributed by the Partnership. The fair value of Affiliate Grants is remeasured by the provider at each reporting period until the award is settled. Compensation cost recorded each period will vary based on the change in the award's fair value. For awards with performance goals, the expense is accrued only if the performance goals are considered to be probable of occurring. The Provider recognizes unit-based compensation expense for the units awarded and a portion of that expense is allocated to the Partnership. The Provider allocates unit-based compensation expense to the Partnership in the same manner as other corporate expenses. The Partnership's portion of the unit-based compensation expense is included in general and administrative expenses. During the year ended December 31, 2015, the Partnership recognized $0.4 million of general and administrative expense associated with the Affiliate Grants.
A summary of the Director Grant unit awards subject to vesting for the year ended December 31, 2015, is set forth below:
Phantom Units
Performance Based Phantom Units
Total Director Grant Phantom Units
Units
Weighted Average Grant Date Fair Value (per unit)(1)
Units
Weighted Average Grant Date Fair Value (per unit)(1)
Units
Weighted Average Grant Date Fair Value (per unit)(1)
Nonvested December 31, 2014
—
$
—
—
$
—
—
$
—
Granted
—
—
Forfeitures
—
—
—
—
—
—
Vested
—
—
—
—
—
—
​
​
​
​
​
​
​
​
​
​
​
​
​
​
​
​
​
​
​
​
Nonvested December 31, 2015
$
—
$
—
$
​
​
​
​
​
​
​
​
​
​
​
​
​
​
​
​
​
​
​
​
​
​
​
​
​
​
​
​
​
​
​
​
​
​
​
​
​
​
​
​
(1)
Determined by dividing the aggregate grant date fair value of awards by the number of awards issued.
The Director Grant phantom units have an aggregate grant date fair value of $0.3 million and vest on the first anniversary of the grant date. For the year ended December 31, 2015, the Partnership recorded an insignificant amount of compensation expense with respect to the Director Grants.
The DERs associated with the Affiliate and Director Grant phantom units entitle the recipients to receive payments equal to any distributions made by the Partnership to the holders of common units within 60 days following the record date for such distributions. The DERs associated with the performance-based Affiliate Grants will remain outstanding and unpaid from the grant date until the earlier of the settlement or forfeiture of the related phantom units. Cash distributions paid related to DERs for the year ended December 31, 2015 were not significant.</t>
  </si>
  <si>
    <t>Net Income per Limited Partner Unit</t>
  </si>
  <si>
    <t>Net Income per Limited Partner Unit.</t>
  </si>
  <si>
    <t>(16) Net Income per Limited Partner Unit
Net income (loss) per unit applicable to limited partners (including subordinated unitholders) is computed by dividing limited partners' interest in net income (loss) attributable to Enviva Partners, LP, after deducting any incentive distributions, by the weighted-average number of outstanding common and subordinated units. As the Partnership has more than one class of participating securities, the two-class method is used when calculating the net income (loss) per unit applicable to limited partners. The classes of participating securities include common units, subordinated units and IDRs.
The Partnership's net income (loss) is allocated to the limited partners in accordance with their respective ownership interests, after giving effect to priority income allocations for incentive distributions, if any, to the holder of the IDRs, pursuant to the partnership agreement. The distributions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per limited partner unit. Earnings (losses) per unit is only calculated for the Partnership for the periods following the IPO as no units were outstanding prior to May 4, 2015.
In addition to the common and subordinated units, the Partnership has also identified the IDRs and phantom units as participating securities and uses the two-class method when calculating the net income (loss) per unit applicable to limited partners, which is based on the weighted-average number of common units outstanding during the period. Diluted net income per limited partner unit includes the effects of potentially dilutive time-based and performance-based phantom units on the Partnership's common units. Basic and diluted earnings (losses) per unit applicable to subordinated limited partners are the same because there are no potentially dilutive subordinated units outstanding.
The computation of net income (loss) per limited partner unit is a follows:
Year Ended December 31,
2015
2014
2013
(Predecessor)
(in thousands, except per unit amounts)
Net income (loss)
$
$
$
)
Less net loss attributable to noncontrolling partners' interests
​
​
​
​
​
​
​
​
​
​
​
Net income (loss) attributable to Enviva Partners, LP
$
$
$
)
​
​
​
​
​
​
​
​
​
​
​
​
​
​
​
​
​
​
​
​
​
​
Less: Predecessor loss to May 4, 2015 (prior to IPO)
$
)
Less: Pre-acquisition income from April 10, 2015 to December 10, 2015 from operations of Enviva Pellets Southampton Drop-Down allocated to General Partner
​
​
​
​
​
​
​
​
​
​
​
Enviva Partners, LP limited partners' interest in net income from May 4, 2015 to December 31, 2015
$
​
​
​
​
​
​
​
​
​
​
​
Less: Distributions declared on:
Common units(1)
$
Subordinated units(1)
​
​
​
​
​
​
​
​
​
​
​
Total distributions declared
​
​
​
​
​
​
​
​
​
​
​
Earnings less than distributions
$
)
​
​
​
​
​
​
​
​
​
​
​
​
​
​
​
​
​
​
​
​
​
​
(1)
On July 29, 2015, the Partnership declared a prorated initial cash distribution of $0.2630 per unit, totaling $6.3 million, for the period subsequent to the IPO. The distribution was calculated based on the minimum quarterly distribution of $0.4125, prorated from May 4, 2015 to June 30, 2015. The distribution was paid on August 31, 2015 to unitholders of record on August 14, 2015.
On October 28, 2015, the Partnership declared a quarterly cash distribution of $0.4400 per unit, totaling $10.5 million, for the three months ended September 30, 2015. The distribution was paid on November 27, 2015 to unitholders of record on November 17, 2015.
On February 3, 2016, the Partnership declared a quarterly cash distribution of $0.4600 per unit, totaling $11.4 million, for the three months ended December 31, 2015. The distribution will be paid on February 29, 2016 to unitholders of record on February 17, 2016.
Basic and diluted net income (loss) per limited partner unit is a follows:
Year Ended December 31, 2015
Common Units
Subordinated Units
General Partner
(in thousands, except per unit amounts)
Weighted average common units outstanding—basic
—
Effect of nonvested phantom units
—
—
​
​
​
​
​
​
​
​
​
​
​
Weighted average common units outstanding—diluted
—
​
​
​
​
​
​
​
​
​
​
​
​
​
​
​
​
​
​
​
​
​
​
Year Ended December 31, 2015
Common Units
Subordinated Units
General Partner
Total
(in thousands, except per unit amounts)
Distributions declared
$
$
$
—
$
Earnings less than distributions
)
)
—
)
​
​
​
​
​
​
​
​
​
​
​
​
​
​
Net income attributable to partners
$
$
$
—
$
​
​
​
​
​
​
​
​
​
​
​
​
​
​
​
​
​
​
​
​
​
​
​
​
​
​
​
​
Weighted average units outstanding—basic
—
Weighted average units outstanding—diluted
—
Net income per limited partner unit—basic
$
$
$
—
$
Net income per limited partner unit—diluted
$
$
$
—
$</t>
  </si>
  <si>
    <t>Commitments and Contingencies</t>
  </si>
  <si>
    <t>Commitments and Contingencies.</t>
  </si>
  <si>
    <t>(17) Commitments and Contingencies
Southampton Promissory Note
In connection with the $1.5 million note issued for the Enviva Pellets Southampton land purchase, the Partnership received various incentives from the Industrial Development Authority of Southampton County, Virginia. The Partnership has commitments of investments in land, buildings and equipment, initial investment in machinery and tools, creation of full-time jobs, average annual compensation and an investment to extend natural gas service to the site. On February 24, 2014, the Partnership amended the performance agreement with Southampton County. Under the amended terms, the Partnership reduced its promissory note balance (see Note 10, Long-Term Debt and Capital Lease Obligations ). As of December 31, 2015, the Partnership met the necessary requirements due through December 31, 2015 and expects to meet the remaining requirements. The Partnership has not recorded any provision for reimbursement in the financial statements.</t>
  </si>
  <si>
    <t>Subsequent Events</t>
  </si>
  <si>
    <t>Subsequent Events.</t>
  </si>
  <si>
    <t>(18) Subsequent Events
Long-Term Incentive Plan
On February 3, 2016, the Board granted 297,502 Affiliate Grants in tandem with corresponding DERs. Of the total Affiliate Grants, 201,043 phantom units vest on the third anniversary of the grant date and 96,459 phantom units vest on the performance of specific milestones. The fair value of the Affiliate Grants was $5.4 million based on the market price per unit on the date of grant.
Current Portion of Long-Term Debt
On January 22, 2016, a non-controlling interest holder in Enviva Pellets Wiggins became the holder of the Enviva Pellets Wiggins construction loan and working capital line. There were no changes to the terms of the loans.</t>
  </si>
  <si>
    <t>Quarterly Financial Data (Unaudited)</t>
  </si>
  <si>
    <t>(19) Quarterly Financial Data (Unaudited)
The following table presents the Partnership's unaudited quarterly financial data. This information has been prepared on a basis consistent with that of the Predecessor's audited consolidated financial statements and all necessary material adjustments, consisting of normal recurring accruals and adjustments, have been included to present fairly the unaudited quarterly financial data. As discussed in Note 1, Business and Basis of Presentation, the consolidated financial statements for the periods prior to the Reorganization and the Southampton Drop-Down have been retroactively recast. The quarterly information presented below has also been recast accordingly. The quarterly results of operations for these periods are not necessarily indicative of future results of operations. Basic and diluted earnings per unit are computed independently for each of the quarters presented. Therefore, the sum of quarterly basic and diluted per unit information may not equal annual basic and diluted earnings per unit.
For the Year Ended December 31, 2015
First Quarter
Second Quarter
Third Quarter
Fourth Quarter
Total
(Recast)
(Recast)
(Recast)
Net revenue
$
$
$
$
$
Gross margin
Net income
Enviva Partners, LP limited partners' interest in net income from May 4, 2015 to December 31, 2015
Basic income per limited partner common unit
$
$
$
$
Diluted income per limited partner common unit
$
$
$
$
Basic income per limited partner subordinated unit
$
$
$
$
Diluted income per limited partner subordinated unit
$
$
$
$
For the Year Ended December 31, 2014 (Predecessor)
First Quarter
Second Quarter
Third Quarter
Fourth Quarter
Total
Net revenue
$
$
$
$
$
Gross margin
Net (loss) income
)
)</t>
  </si>
  <si>
    <t>Significant Accounting Policies (Policies)</t>
  </si>
  <si>
    <t>Principles of Consolidation</t>
  </si>
  <si>
    <t>Principles of Consolidation
The accompanying consolidated financial statements have been prepared in accordance with accounting principles generally accepted in the United States of America, or GAAP. The consolidated financial statements include the accounts of the Partnership and its subsidiaries. All intercompany accounts and transactions have been eliminated.
As the acquisition of Enviva Pellets Cottondale and the Southampton Drop-Down represented transfers of entities under common control, the consolidated financial statements and related information presented herein have been recast to include the historical results of Enviva Pellets Cottondale effective January 5, 2015, the date the Partnership's sponsor acquired Acquisition II, and Enviva Pellets Southampton effective April 9, 2015, the date Enviva Pellets Southampton was originally conveyed to Hancock JV.
Certain amounts for the years ended December 31, 2014 and 2013 have been reclassified to conform to the current presentation.</t>
  </si>
  <si>
    <t>Common Control Transactions</t>
  </si>
  <si>
    <t>Common Control Transactions
Assets and businesses acquired from the Partnership's sponsor and its subsidiaries are accounted for as common control transactions whereby the net assets acquired are combined at their historical costs and financial statements are adjusted retrospectively to reflect the transaction as if it occurred on the earliest date during which the entities were under common control. If any recognized consideration transferred in such a transaction exceeds the carrying value of the net assets acquired, the excess is treated as a capital distribution to the Partnership's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t>
  </si>
  <si>
    <t>Use of Estimates</t>
  </si>
  <si>
    <t>Use of Estimates
The preparation of financial statements in conformity with GAAP requires management to make judgments, estimates and assumptions that affect the amounts reported in the Partnership's consolidated financial statements and accompanying notes. Actual results could differ materially from those estimates.</t>
  </si>
  <si>
    <t>Segment and Geographic Information</t>
  </si>
  <si>
    <t>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t>
  </si>
  <si>
    <t>Other Comprehensive Income (Loss)</t>
  </si>
  <si>
    <t>Other Comprehensive Income (Loss)
Comprehensive income (loss) includes net income (loss) and other comprehensive income (loss). Other comprehensive income (loss) refers to revenue, expenses, gains and losses that under GAAP are recorded as an element of partners' capital but are excluded from net income (loss). The Partnership had no components of other comprehensive income (loss) for the years ended December 31, 2015, 2014 and 2013.</t>
  </si>
  <si>
    <t>Net Income per Limited Partner Unit
The Partnership computes net income per unit using the two-class method as the Partnership has more than one class of participating securities, including common units, subordinated units, certain equity based-compensation awards and IDRs. The Partnership bases its calculation of net income per unit on the weighted-average number of common and subordinated limited partner units outstanding during the period. Diluted net income per unit includes the effects of potentially dilutive time-based and performance-based phantom units on our common units.
The General Partner owns a non-economic interest in the Partnership, which does not entitle it to receive cash distributions, but owns all of the outstanding IDRs as of December 31, 2015. Pursuant to the partnership agreement, IDRs represent the right to receive increasing percentages (ranging from 15% to 50%) of quarterly distributions from operating surplus after the minimum quarterly distribution and certain target distribution levels have been achieved. No amounts were paid to holders of the IDRs in 2015. Net income per unit applicable to limited partners (including the holder of subordinated units) is computed by dividing limited partners' interest in net income by the weighted-average number of outstanding common and subordinated units.</t>
  </si>
  <si>
    <t>Income Taxes
The Partnership and sponsor are pass-through entities and are not considered taxable entities for federal income tax purposes. Therefore, there is not a provision for U.S. federal and most state income taxes in the accompanying consolidated financial statements. The Partnership's net income or loss is allocated to its partners in accordance with the partnership agreement. The partners are taxed individually on their share of the Partnership's earnings. At December 31, 2015 and December 31, 2014, the Partnership and sponsor did not have any liabilities for uncertain tax position or gross unrecognized tax benefit. Some states impose franchise and capital taxes on the Partnership. Such taxes are not material to the consolidated financial statements. Income tax expense for the year ended December 31, 2015 includes expense incurred by Acquisition II prior to converting to a nontaxable entity.</t>
  </si>
  <si>
    <t>Cash and Cash Equivalents</t>
  </si>
  <si>
    <t>Cash and Cash Equivalents
Cash and cash equivalents consist of short-term, highly liquid investments readily convertible into cash with an original maturity of three months or less.</t>
  </si>
  <si>
    <t>Restricted Cash</t>
  </si>
  <si>
    <t>Restricted Cash
The Predecessor funded a restricted debt service reserve account in connection with the Prior Senior Secured Credit Facilities. The restricted debt service reserve account was released as a result of the repayment in full of the Prior Senior Secured Credit Facilities on April 9, 2015.</t>
  </si>
  <si>
    <t>Accounts Receivable</t>
  </si>
  <si>
    <t>Accounts Receivable
Accounts receivable are recorded at the invoiced amount and do not bear interest. In establishing an allowance for doubtful accounts, management considers historical losses adjusted to take into account current market conditions and customers' financial condition, the amount of receivables in dispute, the current receivables aging and current payment patterns. The Partnership reviews the aging of accounts receivables monthly. Past due balances over 90 days and over a specified amount are reviewed individually for collectability. There were no bad debt write-offs during the years ended December 31, 2015, 2014 and 2013. The Partnership has an allowance for doubtful accounts in the amount of $85.4 and $61.4 as of December 31, 2015 and 2014, respectively. The Partnership does not have any off-balance-sheet credit exposure related to its customers.</t>
  </si>
  <si>
    <t>Inventories
Inventories consist of raw materials, work-in-progress, consumable tooling and finished goods. Fixed production overhead, including related depreciation expense, is allocated to inventory based on the normal capacity of the facilities. To the extent the Partnership does not achieve normal production levels, the Partnership charges such under absorption of fixed overhead to operations.
Consumable tooling consists of spare parts and tooling to be consumed in the production process. Spare parts are expensed as used and tooling items are amortized to expense over an estimated service life.
Inventories are stated at the lower of cost or market using the first-in, first-out method ("FIFO") for all inventories.</t>
  </si>
  <si>
    <t>Revenue Recognition</t>
  </si>
  <si>
    <t>Revenue Recognition
The Partnership primarily earns revenue by supplying wood pellets to customers under long-term, U.S. dollar-denominated contracts (also referred to as "off-take" contracts). The Partnership refers to the structure of the contracts as "take-or-pay" because they include a firm obligation to take a fixed quantity of product at a stated price and provisions that ensure the Partnership will be made whole in the case of the customer's failure to accept all or a part of the contracted volumes or for termination by the customer. Each contract defines the annual volume of wood pellets that the customer is required to purchase and the Partnership is required to sell, the fixed price per metric ton for product satisfying a base net calorific value and other technical specifications, and, in some instances, provides for price adjustments for actual product specification and changes in underlying costs. Revenues from the sale of wood pellets are recognized when the goods are shipped, title passes, the sales price to the customer is fixed and collectability is reasonably assured.
Depending on the specific off-take contract, shipping terms are either Cost, Insurance and Freight ("CIF") or Free on Board ("FOB"). Under a CIF contract, the Partnership procures and pays for shipping costs, which include insurance and all other charges, up to the port of destination for the customer. These costs are included in the price to the customer and, as such, are included in revenue and cost of goods sold. Under an FOB contract, the customer is directly responsible for shipping costs.
In some cases, the Partnership may purchase shipments of product from a third-party supplier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revenue.</t>
  </si>
  <si>
    <t>Cost of Goods Sold</t>
  </si>
  <si>
    <t>Cost of Goods Sold
Cost of goods sold includes the costs to produce and deliver wood pellets to customers. Raw material, production and distribution costs associated with delivering wood pellets to the ports and third-party wood pellet purchase costs are capitalized as a component of inventory. Fixed production overhead, including the related depreciation expense, is allocated to inventory based on the normal capacity of the facilities. These costs are reflected in cost of goods sold when inventory is sold. Distribution costs associated with shipping wood pellets to customers and amortization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Additionally, the purchase price of acquired customer contracts that were recorded as intangible assets are amortized as deliveries are made during the contract term.</t>
  </si>
  <si>
    <t>Derivative Instruments
The Predecessor used derivative financial instruments to manage its exposure to fluctuations in interest rates on long-term debt as required per the terms of the Prior Senior Secured Credit Facilities (see Note 10, Long-Term Debt and Capital Lease Obligations ). The Partnership does not hold or issue derivative financial instruments for trading or speculative purposes. The Predecessor accounted for the interest rate swaps by recognizing all derivative financial instruments on the consolidated balance sheets at fair value. The Predecessor's interest rate swap agreements were not designated as hedges; therefore, the gain or loss was recognized in the consolidated statements of operations in interest expense. In connection with the repayment of the Prior Senior Secured Credit Facilities in April 2015 (see Note 10, Long-Term Debt and Capital Lease Obligations ), the Predecessor terminated the interest rate swaps and paid a termination fee of $0.1 million. The Partnership does not currently hold any interest rate swaps or derivative financial instruments.</t>
  </si>
  <si>
    <t>Property, Plant, and Equipment</t>
  </si>
  <si>
    <t>Property, Plant and Equipment
Property, plant and equipment are recorded at cost, which includes the fair values of assets acquired. Equipment under capital leases are stated at the present value of minimum lease payments. Useful lives of assets are based on historical experience and are adjusted when changes in the expected physical life of the asset, its planned use, technological advances, or other factors show that a different life would be more appropriate. Changes in useful lives are recognized prospectively.
Depreciation and amortization are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 of operations.</t>
  </si>
  <si>
    <t>Debt Issuance Costs and Original Issue Discount</t>
  </si>
  <si>
    <t>Debt Issuance Costs and Original Issue Discount
Debt issuance costs represent legal fees and other direct expenses associated with securing the Partnership's credit agreements and are capitalized on the consolidated balance sheets as other long-term assets. Original issue discounts are recorded on the consolidated balance sheets within the carrying amount of long-term debt. Debt issuance costs and original issue discount are amortized over the term of the related debt using straight line amortization, which approximates the effective interest rate method.
The Partnership and the Predecessor primarily incurred debt issuance costs and original issue discount in connection with the Original Credit Facilities, Incremental Credit Facilities and Prior Senior Secured Credit Facilities, respectively (see Note 10, Long-Term Debt and Capital Lease Obligations ). Debt issuance costs, net at December 31, 2015 and 2014, were $5.6 million and $3.6 million, respectively.
Gains or losses on debt extinguishment include any associated unamortized debt issuance costs and original issue discount.</t>
  </si>
  <si>
    <t>Capitalized Interest</t>
  </si>
  <si>
    <t>Capitalized Interest
The Predecessor capitalized interest cost incurred on debt during the construction of major projects. A reconciliation of total interest cost to interest expense as reported in the consolidated statements of operations for the years ended December 31, 2015, 2014 and 2013 is as follows:
2015
2014
2013
Interest cost capitalized to construction in progress
$
—
$
—
$
Interest cost, including related party, charged to operations
​
​
​
​
​
​
​
​
​
​
​
Total interest cost
$
$
$
​
​
​
​
​
​
​
​
​
​
​
​
​
​
​
​
​
​
​
​
​
​</t>
  </si>
  <si>
    <t>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5 and 2014, the Partnership has identified one reporting unit which corresponded to the Partnership's one segment and has selected the fourth fiscal quarter to perform its annual goodwill impairment test.
The Partnership first performs a qualitative assessment to determine whether it is necessary to perform quantitative testing. If this initial qualitative assessment indicates that it is more likely than not that the fair value of a reporting unit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For the years ended December 31, 2015 and 2014, the Partnership applied the qualitative test and determined that it was more likely than not that the estimated fair value of the reporting unit substantially exceeded the related carrying value, and, accordingly, was not required to apply the two-step impairment test. The Partnership did not record any goodwill impairment for the years ended December 31, 2015 and 2014 (see Note 9, Goodwill and Other Intangible Assets ).
In making this qualitative analysis for the years ended December 31, 2015, and 2014, the Partnership evaluated the following economic factors:
·
The Partnership's consolidated financial results reflect continued improved financial performance in 2015 compared to 2014 as reflected by increases in revenue and metric tons sold, as well as the generation of positive net income in 2015 and 2014.
·
The Partnership continued its expansion of production capacity with the acquisition of Enviva Pellets Cottondale in April 2015 and the acquisition of Enviva Pellets Southampton in December 2015.
·
The Partnership now benefits from six production plants located in the Southeastern U.S.
·
In May 2015, the Partnership received proceeds of approximately $215.1 million from the IPO and its market capitalization exceeds the carrying value of its net assets as of December 31, 2015.
·
The Partnership began deliveries under two new customer contracts in 2013. As a result of the Southampton Drop-Down, the Partnership acquired a new ten-year customer contract which will commence in 2016 and ramp to 500,000 MTPY.
·
The Partnership has had no cancellations of contracts.</t>
  </si>
  <si>
    <t>Intangible Assets</t>
  </si>
  <si>
    <t>Intangible Assets
In April 2015, the sponsor contributed net assets to the Partnership associated with the acquisition of Green Circle in January 2015, which included intangible assets related to favorable customer contracts (see Note 1, Business and Basis of Presentation ).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see Note 9, Goodwill and Other Intangible Assets ). All other costs, such as general and administrative expenses and costs associated with the negotiation of a contract that is not consummated, are charged to expense as incurred.</t>
  </si>
  <si>
    <t>Deferred Issuance Costs</t>
  </si>
  <si>
    <t>Deferred Issuance Costs
Deferred issuance costs primarily consist of legal, accounting, printing and other fees relating to the IPO. These costs were offset against the proceeds of the IPO. As of December 31, 2015 and 2014, the Partnership had $0 and $4.1 million of deferred issuance costs, respectively.</t>
  </si>
  <si>
    <t>Prepaid Expenses and Other Current Assets</t>
  </si>
  <si>
    <t>Prepaid Expenses and Other Current Assets
Prepaid expenses and other current assets consist primarily of prepaid insurance.</t>
  </si>
  <si>
    <t>Other Long-Term Assets</t>
  </si>
  <si>
    <t>Other Long-Term Assets
Other long-term assets primarily consist of a deposit made in accordance with the terms of a new customer contract and security deposits for utilities.</t>
  </si>
  <si>
    <t>Advertising</t>
  </si>
  <si>
    <t>Advertising
Costs incurred related to advertising of the Partnership's products and services are expensed as incurred.</t>
  </si>
  <si>
    <t>Unit-Based Compensation</t>
  </si>
  <si>
    <t>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In May, June and July 2015, phantom units in tandem with corresponding distribution equivalent rights ("DERs") were granted to employees of Enviva Management Company, LLC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1, Related Party Transactions-Management Services Agreement and Note 15, Equity-Based Awards ). The Partnership's outstanding unit-based awards do not have a cash option and are classified as equity on the Partnership's consolidated balance sheets. The Partnership also recognizes compensation expense for units awarded to non-employee directors.</t>
  </si>
  <si>
    <t>Impairment of Long-Lived Assets</t>
  </si>
  <si>
    <t>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Partnership did not record any impairments for the years ended December 31, 2015, 2014 and 2013 (see Note 9, Goodwill and Other Intangible Assets ).</t>
  </si>
  <si>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Recent and Pending Accounting Pronouncements</t>
  </si>
  <si>
    <t>Recent and Pending Accounting Pronouncements
On February 25, 2016, the Financial Accounting Standards Board ("FASB") issued Accounting Standards Update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its consolidated financial statements.
In September 2015, the FASB issued ASU No. 2015-16, Business Combinations (Topic 805): Simplifying the Accounting for Measurement-Period Adjustments , to amend the guidance for amounts that are adjusted in a merger or acquisition. The standard eliminates the requirement for an acquirer to retrospectively adjust the financial statements for measurement period adjustments that occur in periods after a business combination is consummated. The ASU is effective for public business entities for annual periods, including interim periods within those annual periods, beginning after December 15, 2015. Early adoption is permitted. The Partnership does not expect adoption to have a material effect on the consolidated financial statements.
In July 2015, the FASB issued ASU No. 2015-11, Inventory (Topic 330): Simplifying the Measurement of Inventory . The standard simplifies the subsequent measurement of inventory by requiring inventory to be measured at the lower of cost and net realizable value for entities using the first-in, first-out method of valuing inventory. ASU No. 2015-11 eliminates other measures required by current guidance to determine net realizable value. ASU No. 2015-11 is effective for fiscal years beginning after December 15, 2016 and interim periods within those fiscal years, and early adoption is permitted. The Partnership does not expect adoption to have a material effect on the carrying value of inventory.
In April 2015, the FASB issued ASU No. 2015-06, Earnings Per Share (Topic 260)—Effects on Historical Earnings per Unit of Master Limited Partnership Dropdown Transactions—a consensus of the FASB Emerging Issues Task Force (EITF) . The amendments in ASU No. 2015-06 apply to master limited partnerships subject to the Master Limited Partnerships Subsections of Topic 260 that receive net assets through a dropdown transaction that is accounted for under the Transactions Between Entities Under Common Control Subsections of Subtopic 805-50, Business Combinations—Related Issue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No. 2015-06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ASU No. 2015-06 are effective for fiscal years, and for interim periods within those fiscal years, beginning after December 15, 2015. Early adoption is permitted. The amendments in ASU No. 2015-06 should be applied retrospectively for all financial statements presented. The Partnership has evaluated this guidance and determined it is consistent with its policy and historical presentation of earnings per unit.
In April 2015, the FASB issued ASU No. 2015-03, Interest-Imputation of Interest (Topic 835-30): Simplifying the Presentation of Debt Issuance Costs . ASU No. 2015-03 requires the presentation of debt issuance costs in the balance sheet as a reduction from the related debt liability rather than as an asset. The amortization of such costs will continue to be reported as interest expense. The new standard is effective for fiscal years, and interim periods within those fiscal years, beginning after December 15, 2015 and allows early adoption for financial statements that have not been previously issued. The update requires retrospective application upon adoption. Upon adoption, the Partnership expects to reclassify amounts included as debt issuance costs within total assets on the consolidated balance sheet to a reduction of long-term debt within total liabilities on the consolidated balance sheet for all periods presented. The adoption is not expected to have an impact on the periodic amount amortized.
In February 2015, the FASB issued ASU No. 2015-02, Consolidation (Topic 810): Amendments to the Consolidation Analysis . The new standard reduces the number of consolidation models and simplifies their application. The amendments in ASU No. 2015-02 are intended to improve targeted areas of consolidation guidance for legal entities such as limited partnerships and similar legal entities. The amendments simplify the consolidation evaluation for reporting organizations that are required to evaluate whether they should consolidate certain legal entities. All legal entities are subject to reevaluation under the revised consolidation model. Specifically, the amendments (1) eliminate the presumption that a general partner should consolidate a limited partnership, (2) eliminate the indefinite deferral of FASB Statement No. 167, thereby reducing the number of variable interest entity ("VIE") consolidation models from four to two (including the limited partnership consolidation model), (3) clarify when fees paid to a decision maker should be a factor to include in the consolidation of VIEs, (4) amend the guidance for assessing how related party relationships affect VIE consolidation analysis and (5) exclude certain money market funds from the consolidation guidance. The new standard is effective for fiscal years, and interim periods within those fiscal years, beginning after December 15, 2015. The standard allows early adoption, including early adoption in an interim period. The Partnership is in the process of evaluating the impact of adoption on its consolidated financial statements.
In January 2015, the FASB issued ASU No. 2015-01, Income Statement-Extraordinary and Unusual Items . The new standard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No. 2015-01 will still retain the presentation and disclosure guidance for items that are unusual in nature and occur infrequently. The standard is effective for periods beginning after December 15, 2015 and early adoption is permitted. The adoption is not expected to have a material effect on the Partnership'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The standard permits either applying retrospectively the amendment to each prior reporting period presented or retrospectively with the cumulative effect of initially applying at the date of initial application. The Partnership is in the process of evaluating the impact of adoption on its consolidated financial statements and has not determined which implementation method will be adopted.</t>
  </si>
  <si>
    <t>Business and Basis of Presentation (Tables)</t>
  </si>
  <si>
    <t>Acquisition II</t>
  </si>
  <si>
    <t>The schedule of changes in consolidated net assets</t>
  </si>
  <si>
    <t>Assets:
Cash
$
Accounts receivable
Inventories
Prepaid expenses and other current assets
Property, plant and equipment, net
Intangibles, net
Goodwill
Other assets
​
​
​
​
​
Total assets
​
​
​
​
​
Liabilities:
Accounts payable
Accrued liabilities
Long-term debt and capital leases
Other liabilities
—
​
​
​
​
​
Total liabilities
​
​
​
​
​
Net assets contributed to Partnership
$
​
​
​
​
​
​
​
​
​
​</t>
  </si>
  <si>
    <t>Significant Accounting Policies (Tables)</t>
  </si>
  <si>
    <t>Summary of useful lives</t>
  </si>
  <si>
    <t>Asset
Estimated useful life
Land improvements
15 to 17 years
Buildings
5 to 40 years
Machinery and equipment
2 to 25 years
Vehicles
5 to 6 years
Furniture and office equipment
2 to 10 years
Leasehold improvements
Shorter of estimated useful life or lease term, generally 10 years</t>
  </si>
  <si>
    <t>Reconciliation of total interest cost to interest expense</t>
  </si>
  <si>
    <t>2015
2014
2013
Interest cost capitalized to construction in progress
$
—
$
—
$
Interest cost, including related party, charged to operations
​
​
​
​
​
​
​
​
​
​
​
Total interest cost
$
$
$
​
​
​
​
​
​
​
​
​
​
​
​
​
​
​
​
​
​
​
​
​
​</t>
  </si>
  <si>
    <t>Significant Risks and Uncertainties, Including Business and Credit Concentrations (Tables)</t>
  </si>
  <si>
    <t>Schedule of revenue from major customers</t>
  </si>
  <si>
    <t>2015
2014
2013
(Predecessor)
(Predecessor)
Customer A
%
%
%
Customer B
%
%
%
Customer C
%
%
%
Customer D
—
—
%</t>
  </si>
  <si>
    <t>Property, Plant and Equipment (Tables)</t>
  </si>
  <si>
    <t>Schedule of property, plant and equipment</t>
  </si>
  <si>
    <t>2015
2014
(Predecessor)
Land
$
$
Land improvements
Buildings
Machinery and equipment
Vehicles
Furniture and office equipment
​
​
​
​
​
​
​
​
Less accumulated depreciation
)
)
​
​
​
​
​
​
​
​
Construction in progress
​
​
​
​
​
​
​
​
Total property, plant and equipment, net
$
$
​
​
​
​
​
​
​
​
​
​
​
​
​
​
​
​</t>
  </si>
  <si>
    <t>Inventories (Tables)</t>
  </si>
  <si>
    <t>Schedule of inventories</t>
  </si>
  <si>
    <t>2015
2014
(Predecessor)
Raw materials and work-in-process
$
$
Consumable tooling
Finished goods
​
​
​
​
​
​
​
​
Total inventories
$
$
​
​
​
​
​
​
​
​
​
​
​
​
​
​
​
​</t>
  </si>
  <si>
    <t>Goodwill and Other Intangible Assets (Tables)</t>
  </si>
  <si>
    <t>Schedule of intangible assets</t>
  </si>
  <si>
    <t>December 31, 2015
December 31, 2014
(Predecessor)
Amortization Period
Gross Carrying Amount
Accumulated Amortization
Net Carrying Amount
Gross Carrying Amount
Accumulated Amortization
Net Carrying Amount
Favorable customer contracts
3 years
$
$
)
$
$
—
$
—
$
—
Wood pellet contract
6 years
)
)
​
​
​
​
​
​
​
​
​
​
​
​
​
​
​
​
​
​
​
​
​
​
Total intangible assets
$
$
)
$
$
$
)
$
​
​
​
​
​
​
​
​
​
​
​
​
​
​
​
​
​
​
​
​
​
​
​
​
​
​
​
​
​
​
​
​
​
​
​
​
​
​
​
​
​
​
​
​</t>
  </si>
  <si>
    <t>Schedule of future amortization expense</t>
  </si>
  <si>
    <t>Year Ending December 31:
2016
$
2017
2018
2019
—
2020
—
Thereafter
—
​
​
​
​
​
Total
$
​
​
​
​
​
​
​
​
​
​</t>
  </si>
  <si>
    <t>Long-Term Debt and Capital Lease Obligations (Tables)</t>
  </si>
  <si>
    <t>Schedule of long-term debt and capital lease obligations</t>
  </si>
  <si>
    <t>December 31, 2015
December 31, 2014
(Predecessor)
Senior Secured Credit Facilities, Tranche A-1 Advances, net of unamortized discount of $1.1 million as of December 31, 2015, with quarterly interest payments beginning June 30, 2015 at a Eurodollar Rate of 5.10% at December 31, 2015. A principal payment of $0.5 million is due quarterly through March 2017, $0.7 million is due quarterly June 2017 through March 2018, $1.2 million is due quarterly June 2018 through December 2019, and the final payment of $83.8 million is due on the April 9, 2020 maturity date
$
$
—
Senior Secured Credit Facilities, Tranche A-2 Advances, net of unamortized discount of $0.6 million as of December 31, 2015, with quarterly interest payments beginning June 30, 2015 at a Eurodollar Rate of 5.25% at December 31, 2015. A principal payment of $0.2 million is due quarterly through December 2019, and the final payment of $71.4 million is due on the April 9, 2020 maturity date
—
Senior Secured Credit Facilities, Tranche A-3 Advances, net of unamortized discount of $0.1 million as of December 31, 2015, with quarterly interest payments beginning December 31, 2015 at a Eurodollar Rate of 5.10% at December 31, 2015. A principal payment of $0.1 million is due quarterly through December 2019 and $8.5 million is due on the April 9, 2020 maturity date
—
Senior Secured Credit Facilities, Tranche A-4 Advances, net of unamortized discount of $0.3 million as of December 31, 2015, with quarterly interest payments beginning December 31, 2015 at a Eurodollar Rate of 5.25% at December 31, 2015. A principal payment of $67 is due quarterly through December 31, 2019 and $25.4 million is due on the April 9, 2020 maturity date
—
Prior Senior Secured Credit Facilities, Tranche A Advances, net of unamortized discount of $1.6 million as of December 31, 2014, with quarterly interest payments at a Eurodollar Rate of 5.50% at December 31, 2014
—
Prior Senior Secured Credit Facilities, delayed draw term commitments with elected quarterly interest payments beginning the first quarter following the day that the cash was drawn, at a Eurodollar Rate of 5.50% at December 31, 2014
—
Enviva Pellets Wiggins construction loan, with monthly principal and interest (at an annual rate of 6.35%) payments of $32.9 and a lump sum payment of $2.4 million due on the October 18, 2016 maturity date
Enviva Pellets Wiggins working capital line, with monthly principal and interest (at an annual rate of 6.35%) payments of $10.3 and a lump sum payment of $0.7 million due on the October 18, 2016 maturity date
Enviva Pellets Amory note, with principal and accrued interest (at an annual rate of 6.0%) due on the August 4, 2017 maturity date
Enviva Pellets Southampton promissory note, with principal and interest in the amount of $0.9 million due on the June 8, 2017 maturity date. Present value for 3 years at an annual rate of 7.6%
Other loans
Capital leases
​
​
​
​
​
​
​
​
Total long-term debt and capital lease obligations
Less current portion of long-term debt and capital lease obligations
)
)
​
​
​
​
​
​
​
​
Long-term debt and capital lease obligations, excluding current installments
$
$
​
​
​
​
​
​
​
​
​
​
​
​
​
​
​
​</t>
  </si>
  <si>
    <t>Maturities schedule of long-term debt and capital lease obligations</t>
  </si>
  <si>
    <t>Year Ending December 31:
2016
$
2017
2018
2019
2020
Thereafter
—
​
​
​
​
​
Total long-term debt and capital lease obligations
$
​
​
​
​
​
​
​
​
​
​</t>
  </si>
  <si>
    <t>Operating Leases (Tables)</t>
  </si>
  <si>
    <t>Schedule of future minimum lease payments under noncancelable operating leases</t>
  </si>
  <si>
    <t>Future minimum lease payments under noncancelable operating leases (with initial or remaining lease terms in excess of one year) as of December 31, 2015 are as follows:
2016
$
2017
2018
2019
2020
—
Later years
—
​
​
​
​
​
Total future minimum lease payments
$
​
​
​
​
​
​
​
​
​
​</t>
  </si>
  <si>
    <t>Partners' Capital (Tables)</t>
  </si>
  <si>
    <t>Schedule of cash distributions paid or declared</t>
  </si>
  <si>
    <t>The following table details the cash distributions paid or declared per common unit during 2015 (in millions, except per unit amounts):
Quarter Ended
Record Date
Payment Date
Distribution Per Unit
Total Cash Distribution
June 30, 2015
August 14, 2015
August 31, 2015
$
$
September 30, 2015
November 17, 2015
November 27, 2015
$
$
December 31, 2015
February 17, 2016
February 29, 2016
$
$</t>
  </si>
  <si>
    <t>Equity - Based Awards (Tables)</t>
  </si>
  <si>
    <t>Affiliate Grants</t>
  </si>
  <si>
    <t>Schedule of phantom unit awards</t>
  </si>
  <si>
    <t>Phantom Units
Performance Based Phantom Units
Total Affiliate Grant Phantom Units
Units
Weighted Average Grant Date Fair Value (per unit)(1)
Units
Weighted Average Grant Date Fair Value (per unit)(1)
Units
Weighted Average Grant Date Fair Value (per unit)(1)
Nonvested December 31, 2014
—
$
—
—
$
—
—
$
—
Granted
Forfeitures
—
—
Vested
—
—
—
—
—
—
​
​
​
​
​
​
​
​
​
​
​
​
​
​
​
​
​
​
​
​
Nonvested December 31, 2015
$
$
$
​
​
​
​
​
​
​
​
​
​
​
​
​
​
​
​
​
​
​
​
​
​
​
​
​
​
​
​
​
​
​
​
​
​
​
​
​
​
​
​
(1)
Determined by dividing the aggregate grant date fair value of awards by the number of awards issued.</t>
  </si>
  <si>
    <t>Director Grants</t>
  </si>
  <si>
    <t>Phantom Units
Performance Based Phantom Units
Total Director Grant Phantom Units
Units
Weighted Average Grant Date Fair Value (per unit)(1)
Units
Weighted Average Grant Date Fair Value (per unit)(1)
Units
Weighted Average Grant Date Fair Value (per unit)(1)
Nonvested December 31, 2014
—
$
—
—
$
—
—
$
—
Granted
—
—
Forfeitures
—
—
—
—
—
—
Vested
—
—
—
—
—
—
​
​
​
​
​
​
​
​
​
​
​
​
​
​
​
​
​
​
​
​
Nonvested December 31, 2015
$
—
$
—
$
​
​
​
​
​
​
​
​
​
​
​
​
​
​
​
​
​
​
​
​
​
​
​
​
​
​
​
​
​
​
​
​
​
​
​
​
​
​
​
​
(1)
Determined by dividing the aggregate grant date fair value of awards by the number of awards issued.</t>
  </si>
  <si>
    <t>Net Income per Limited Partner Unit (Tables)</t>
  </si>
  <si>
    <t>Computation of net income (loss) per limited partner unit</t>
  </si>
  <si>
    <t>Year Ended December 31,
2015
2014
2013
(Predecessor)
(in thousands, except per unit amounts)
Net income (loss)
$
$
$
)
Less net loss attributable to noncontrolling partners' interests
​
​
​
​
​
​
​
​
​
​
​
Net income (loss) attributable to Enviva Partners, LP
$
$
$
)
​
​
​
​
​
​
​
​
​
​
​
​
​
​
​
​
​
​
​
​
​
​
Less: Predecessor loss to May 4, 2015 (prior to IPO)
$
)
Less: Pre-acquisition income from April 10, 2015 to December 10, 2015 from operations of Enviva Pellets Southampton Drop-Down allocated to General Partner
​
​
​
​
​
​
​
​
​
​
​
Enviva Partners, LP limited partners' interest in net income from May 4, 2015 to December 31, 2015
$
​
​
​
​
​
​
​
​
​
​
​
Less: Distributions declared on:
Common units(1)
$
Subordinated units(1)
​
​
​
​
​
​
​
​
​
​
​
Total distributions declared
​
​
​
​
​
​
​
​
​
​
​
Earnings less than distributions
$
)
​
​
​
​
​
​
​
​
​
​
​
​
​
​
​
​
​
​
​
​
​
​
(1)
On July 29, 2015, the Partnership declared a prorated initial cash distribution of $0.2630 per unit, totaling $6.3 million, for the period subsequent to the IPO. The distribution was calculated based on the minimum quarterly distribution of $0.4125, prorated from May 4, 2015 to June 30, 2015. The distribution was paid on August 31, 2015 to unitholders of record on August 14, 2015.
On October 28, 2015, the Partnership declared a quarterly cash distribution of $0.4400 per unit, totaling $10.5 million, for the three months ended September 30, 2015. The distribution was paid on November 27, 2015 to unitholders of record on November 17, 2015.</t>
  </si>
  <si>
    <t>Schedule of weighted average common units outstanding</t>
  </si>
  <si>
    <t>Year Ended December 31, 2015
Common Units
Subordinated Units
General Partner
(in thousands, except per unit amounts)
Weighted average common units outstanding—basic
—
Effect of nonvested phantom units
—
—
​
​
​
​
​
​
​
​
​
​
​
Weighted average common units outstanding—diluted
—
​
​
​
​
​
​
​
​
​
​
​
​
​
​
​
​
​
​
​
​
​
​</t>
  </si>
  <si>
    <t>Schedule of basic earnings (loss) per common and subordinated units</t>
  </si>
  <si>
    <t>Year Ended December 31, 2015
Common Units
Subordinated Units
General Partner
Total
(in thousands, except per unit amounts)
Distributions declared
$
$
$
—
$
Earnings less than distributions
)
)
—
)
​
​
​
​
​
​
​
​
​
​
​
​
​
​
Net income attributable to partners
$
$
$
—
$
​
​
​
​
​
​
​
​
​
​
​
​
​
​
​
​
​
​
​
​
​
​
​
​
​
​
​
​
Weighted average units outstanding—basic
—
Weighted average units outstanding—diluted
—
Net income per limited partner unit—basic
$
$
$
—
$
Net income per limited partner unit—diluted
$
$
$
—
$</t>
  </si>
  <si>
    <t>Quarterly Financial Data (Unaudited) (Tables)</t>
  </si>
  <si>
    <t>Schedule of the Partnership's unaudited quarterly financial data</t>
  </si>
  <si>
    <t>For the Year Ended December 31, 2015
First Quarter
Second Quarter
Third Quarter
Fourth Quarter
Total
(Recast)
(Recast)
(Recast)
Net revenue
$
$
$
$
$
Gross margin
Net income
Enviva Partners, LP limited partners' interest in net income from May 4, 2015 to December 31, 2015
Basic income per limited partner common unit
$
$
$
$
Diluted income per limited partner common unit
$
$
$
$
Basic income per limited partner subordinated unit
$
$
$
$
Diluted income per limited partner subordinated unit
$
$
$
$
For the Year Ended December 31, 2014 (Predecessor)
First Quarter
Second Quarter
Third Quarter
Fourth Quarter
Total
Net revenue
$
$
$
$
$
Gross margin
Net (loss) income
)
)</t>
  </si>
  <si>
    <t>Business and Basis of Presentation General Information (Details) $ / shares in Units, $ in Thousands</t>
  </si>
  <si>
    <t>Dec. 11, 2015USD ($)T$ / sharesshares</t>
  </si>
  <si>
    <t>Apr. 09, 2015USD ($)</t>
  </si>
  <si>
    <t>Dec. 31, 2015USD ($)item</t>
  </si>
  <si>
    <t>Dec. 31, 2014USD ($)</t>
  </si>
  <si>
    <t>Dec. 31, 2013USD ($)</t>
  </si>
  <si>
    <t>May. 04, 2015item</t>
  </si>
  <si>
    <t>Nov. 30, 2012USD ($)</t>
  </si>
  <si>
    <t>Number of industrial-scale production wood pellet production plants | item</t>
  </si>
  <si>
    <t>Prior Senior Secured Credit Facilities</t>
  </si>
  <si>
    <t>Repayment of outstanding indebtedness under the Credit Facility and related accrued interest</t>
  </si>
  <si>
    <t>Enviva Pellets Southampton</t>
  </si>
  <si>
    <t>Consideration paid</t>
  </si>
  <si>
    <t>Contract period</t>
  </si>
  <si>
    <t>10 years</t>
  </si>
  <si>
    <t>Annual volume of contract | T</t>
  </si>
  <si>
    <t>Shipping contract period</t>
  </si>
  <si>
    <t>Debt financed for acquisition</t>
  </si>
  <si>
    <t>Issuance of common units associated with Enviva Pellets Southampton Drop-Down (in units) | shares</t>
  </si>
  <si>
    <t>Issuance of common units share price (in dollars per unit) | $ / shares</t>
  </si>
  <si>
    <t>Issuance of common units value</t>
  </si>
  <si>
    <t>Total cash consideration</t>
  </si>
  <si>
    <t>Enviva Holdings, LP</t>
  </si>
  <si>
    <t>Percentage of interest in subsidiaries</t>
  </si>
  <si>
    <t>100.00%</t>
  </si>
  <si>
    <t>Assets:</t>
  </si>
  <si>
    <t>Cash</t>
  </si>
  <si>
    <t>Property, plant and equipment, net</t>
  </si>
  <si>
    <t>Intangibles, net</t>
  </si>
  <si>
    <t>Other assets</t>
  </si>
  <si>
    <t>Total Assets</t>
  </si>
  <si>
    <t>Liabilities.</t>
  </si>
  <si>
    <t>Accrued liabilities</t>
  </si>
  <si>
    <t>Long-term debt and capital leases</t>
  </si>
  <si>
    <t>Total Liabilities</t>
  </si>
  <si>
    <t>Net assets contributed to Partnership</t>
  </si>
  <si>
    <t>Predecessor And Enviva GP, LLC</t>
  </si>
  <si>
    <t>Enviva, LP</t>
  </si>
  <si>
    <t>99.999%</t>
  </si>
  <si>
    <t>Enviva Pellets Amory, LLC</t>
  </si>
  <si>
    <t>Enviva Pellets Ahoskie, LLC</t>
  </si>
  <si>
    <t>Enviva Port Of Chesapeake, LLC</t>
  </si>
  <si>
    <t>Enviva Pellets Northampton, LLC</t>
  </si>
  <si>
    <t>Enviva Pellets Cottondale</t>
  </si>
  <si>
    <t>Enviva Materials, LLC</t>
  </si>
  <si>
    <t>Enviva Energy Services, LLC</t>
  </si>
  <si>
    <t>Enviva Pellets Perkinston, LLC</t>
  </si>
  <si>
    <t>Enviva Pellets Wiggins, LLC</t>
  </si>
  <si>
    <t>67.00%</t>
  </si>
  <si>
    <t>Enviva, LP and Subsidiaries | Prior Senior Secured Credit Facilities</t>
  </si>
  <si>
    <t>Maximum aggregate borrowing capacity</t>
  </si>
  <si>
    <t>Enviva, LP and Subsidiaries | Enviva Pellets Southampton</t>
  </si>
  <si>
    <t>Enviva, LP and Subsidiaries | Enviva Holdings, LP</t>
  </si>
  <si>
    <t>Cash and cash equivalents distributed to sponsor</t>
  </si>
  <si>
    <t>Accounts receivable distributed to sponsor</t>
  </si>
  <si>
    <t>Initial Public Offering (Details) - USD ($) $ / shares in Units, $ in Thousands</t>
  </si>
  <si>
    <t>May. 04, 2015</t>
  </si>
  <si>
    <t>Ownership interest by Non-controlling interest (as a percent)</t>
  </si>
  <si>
    <t>48.30%</t>
  </si>
  <si>
    <t>Net proceeds from issuance</t>
  </si>
  <si>
    <t>Repayment of intercompany indebtedness</t>
  </si>
  <si>
    <t>Distributions to partnership sponsor</t>
  </si>
  <si>
    <t>Amount retained for general purposes</t>
  </si>
  <si>
    <t>Ownership interest (as a percent)</t>
  </si>
  <si>
    <t>51.70%</t>
  </si>
  <si>
    <t>Number of common units owned by the Sponsor</t>
  </si>
  <si>
    <t>IPO | Common Units</t>
  </si>
  <si>
    <t>Shares issued</t>
  </si>
  <si>
    <t>Share price (in dollars per share)</t>
  </si>
  <si>
    <t>Share price, net of underwriting discounts (in dollars per share)</t>
  </si>
  <si>
    <t>Significant Accounting Policies (Details) $ in Thousands</t>
  </si>
  <si>
    <t>Dec. 11, 2015T</t>
  </si>
  <si>
    <t>May. 04, 2015USD ($)item</t>
  </si>
  <si>
    <t>Apr. 30, 2015USD ($)</t>
  </si>
  <si>
    <t>Dec. 31, 2015USD ($)segmentitem</t>
  </si>
  <si>
    <t>Dec. 31, 2014USD ($)segment</t>
  </si>
  <si>
    <t>Dec. 31, 2014USD ($)item</t>
  </si>
  <si>
    <t>Dec. 31, 2013USD ($)segmentitem</t>
  </si>
  <si>
    <t>Number of operating segments</t>
  </si>
  <si>
    <t>Net Income per Limited Partner Unit..</t>
  </si>
  <si>
    <t>IDRs paid</t>
  </si>
  <si>
    <t>Past due balances reviewed individually for collectability</t>
  </si>
  <si>
    <t>90 days</t>
  </si>
  <si>
    <t>Bad debt expense</t>
  </si>
  <si>
    <t>Derivative Instruments .</t>
  </si>
  <si>
    <t>Debt issuance costs, net</t>
  </si>
  <si>
    <t>Interest cost, including related party, charged to operations</t>
  </si>
  <si>
    <t>Total interest cost</t>
  </si>
  <si>
    <t>Goodwill.</t>
  </si>
  <si>
    <t>Number of reporting units for goodwill analysis | item</t>
  </si>
  <si>
    <t>Goodwill impairment</t>
  </si>
  <si>
    <t>Number of production plants | item</t>
  </si>
  <si>
    <t>Number of cancellations of contracts | item</t>
  </si>
  <si>
    <t>Period of wood pellet contract</t>
  </si>
  <si>
    <t>6 years</t>
  </si>
  <si>
    <t>Impairment of long-lived assets</t>
  </si>
  <si>
    <t>Leasehold improvements</t>
  </si>
  <si>
    <t>Estimated useful life</t>
  </si>
  <si>
    <t>Minimum</t>
  </si>
  <si>
    <t>Quarterly distribution of operating surplus (as a percent)</t>
  </si>
  <si>
    <t>15.00%</t>
  </si>
  <si>
    <t>Minimum | Land improvements</t>
  </si>
  <si>
    <t>15 years</t>
  </si>
  <si>
    <t>Minimum | Buildings</t>
  </si>
  <si>
    <t>5 years</t>
  </si>
  <si>
    <t>Minimum | Machinery and equipment</t>
  </si>
  <si>
    <t>2 years</t>
  </si>
  <si>
    <t>Minimum | Vehicles</t>
  </si>
  <si>
    <t>Minimum | Furniture and office equipment</t>
  </si>
  <si>
    <t>Maximum</t>
  </si>
  <si>
    <t>50.00%</t>
  </si>
  <si>
    <t>Maximum | Land improvements</t>
  </si>
  <si>
    <t>17 years</t>
  </si>
  <si>
    <t>Maximum | Buildings</t>
  </si>
  <si>
    <t>40 years</t>
  </si>
  <si>
    <t>Maximum | Machinery and equipment</t>
  </si>
  <si>
    <t>25 years</t>
  </si>
  <si>
    <t>Maximum | Vehicles</t>
  </si>
  <si>
    <t>Maximum | Furniture and office equipment</t>
  </si>
  <si>
    <t>Interest cost capitalized to construction in progress</t>
  </si>
  <si>
    <t>Number of new customer contracts | item</t>
  </si>
  <si>
    <t>Significant Risks and Uncertainties, Including Business and Credit Concentrations (Details) - Product Sales - Customer - customer</t>
  </si>
  <si>
    <t>Three major customers</t>
  </si>
  <si>
    <t>Concentration Risk</t>
  </si>
  <si>
    <t>Number of customers</t>
  </si>
  <si>
    <t>Concentration risk (as a percent)</t>
  </si>
  <si>
    <t>93.00%</t>
  </si>
  <si>
    <t>Customer A</t>
  </si>
  <si>
    <t>56.00%</t>
  </si>
  <si>
    <t>Customer B</t>
  </si>
  <si>
    <t>19.00%</t>
  </si>
  <si>
    <t>Customer C</t>
  </si>
  <si>
    <t>18.00%</t>
  </si>
  <si>
    <t>Enviva, LP and Subsidiaries | Three major customers</t>
  </si>
  <si>
    <t>97.00%</t>
  </si>
  <si>
    <t>Enviva, LP and Subsidiaries | Four major customers</t>
  </si>
  <si>
    <t>99.00%</t>
  </si>
  <si>
    <t>Enviva, LP and Subsidiaries | Customer A</t>
  </si>
  <si>
    <t>70.00%</t>
  </si>
  <si>
    <t>33.00%</t>
  </si>
  <si>
    <t>Enviva, LP and Subsidiaries | Customer B</t>
  </si>
  <si>
    <t>10.00%</t>
  </si>
  <si>
    <t>34.00%</t>
  </si>
  <si>
    <t>Enviva, LP and Subsidiaries | Customer C</t>
  </si>
  <si>
    <t>17.00%</t>
  </si>
  <si>
    <t>Enviva, LP and Subsidiaries | Customer D</t>
  </si>
  <si>
    <t>14.00%</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Capital Leased Assets, Gross</t>
  </si>
  <si>
    <t>Capital Leases, Lessee Balance Sheet, Assets by Major Class, Accumulated Depreciation</t>
  </si>
  <si>
    <t>Land</t>
  </si>
  <si>
    <t>Land improvements</t>
  </si>
  <si>
    <t>Buildings</t>
  </si>
  <si>
    <t>Machinery and equipment</t>
  </si>
  <si>
    <t>Vehicles</t>
  </si>
  <si>
    <t>Furniture and office equipment</t>
  </si>
  <si>
    <t>Enviva, LP and Subsidiaries | Land</t>
  </si>
  <si>
    <t>Enviva, LP and Subsidiaries | Land improvements</t>
  </si>
  <si>
    <t>Enviva, LP and Subsidiaries | Buildings</t>
  </si>
  <si>
    <t>Enviva, LP and Subsidiaries | Machinery and equipment</t>
  </si>
  <si>
    <t>Enviva, LP and Subsidiaries | Vehicles</t>
  </si>
  <si>
    <t>Enviva, LP and Subsidiaries | Furniture and office equipment</t>
  </si>
  <si>
    <t>Inventories (Details) - USD ($) $ in Thousands</t>
  </si>
  <si>
    <t>Raw materials and work-in-progress</t>
  </si>
  <si>
    <t>Consumable tooling</t>
  </si>
  <si>
    <t>Finished goods</t>
  </si>
  <si>
    <t>Total inventories</t>
  </si>
  <si>
    <t>Derivative Instruments (Details) - USD ($) $ in Thousands</t>
  </si>
  <si>
    <t>Apr. 09, 2015</t>
  </si>
  <si>
    <t>Apr. 30, 2015</t>
  </si>
  <si>
    <t>Enviva, LP and Subsidiaries | Interest Rate Swap</t>
  </si>
  <si>
    <t>Minimum swap percent of term loan outstanding balance</t>
  </si>
  <si>
    <t>Goodwill and Other Intangible Assets (Details) $ in Thousands</t>
  </si>
  <si>
    <t>1 Months Ended</t>
  </si>
  <si>
    <t>Dec. 31, 2015USD ($)</t>
  </si>
  <si>
    <t>Dec. 31, 2015USD ($)segment</t>
  </si>
  <si>
    <t>Dec. 31, 2010USD ($)</t>
  </si>
  <si>
    <t>Acquired Intangible Assets</t>
  </si>
  <si>
    <t>Gross Carrying Amount</t>
  </si>
  <si>
    <t>Accumulated Amortization</t>
  </si>
  <si>
    <t>Net Carrying Amount</t>
  </si>
  <si>
    <t>Amortization expense</t>
  </si>
  <si>
    <t>Maturities of amortization expense</t>
  </si>
  <si>
    <t>Number of reporting units | item</t>
  </si>
  <si>
    <t>Addition to goodwill</t>
  </si>
  <si>
    <t>IN Group Companies</t>
  </si>
  <si>
    <t>Favorable customer contracts</t>
  </si>
  <si>
    <t>Amortization Period</t>
  </si>
  <si>
    <t>3 years</t>
  </si>
  <si>
    <t>Wood pellet contract</t>
  </si>
  <si>
    <t>Enviva, LP and Subsidiaries | Wood pellet contract</t>
  </si>
  <si>
    <t>Long-Term Debt and Capital Lease Obligations Note Disclosure (Details) $ in Thousands</t>
  </si>
  <si>
    <t>Dec. 11, 2015USD ($)</t>
  </si>
  <si>
    <t>May. 04, 2015USD ($)</t>
  </si>
  <si>
    <t>Feb. 24, 2014USD ($)</t>
  </si>
  <si>
    <t>Mar. 31, 2015USD ($)</t>
  </si>
  <si>
    <t>Jan. 05, 2015USD ($)</t>
  </si>
  <si>
    <t>Jun. 08, 2012USD ($)</t>
  </si>
  <si>
    <t>Long term debt and capital lease obligations</t>
  </si>
  <si>
    <t>Distribution of cash to sponsor</t>
  </si>
  <si>
    <t>Notes payable related party</t>
  </si>
  <si>
    <t>Accrued interest related party</t>
  </si>
  <si>
    <t>Related party notes payable repaid</t>
  </si>
  <si>
    <t>Accrued interest paid</t>
  </si>
  <si>
    <t>Green Circle</t>
  </si>
  <si>
    <t>Effective rate (as a percent)</t>
  </si>
  <si>
    <t>4.00%</t>
  </si>
  <si>
    <t>Repayment of notes payable related party</t>
  </si>
  <si>
    <t>Senior Secured Credit Facilities</t>
  </si>
  <si>
    <t>Aggregate principal amount</t>
  </si>
  <si>
    <t>Floor rate for Eurodollar term loan borrowings</t>
  </si>
  <si>
    <t>1.00%</t>
  </si>
  <si>
    <t>Reduction in floating interest rate for revolving facility borrowings based on leverage ratio (as a percent)</t>
  </si>
  <si>
    <t>0.50%</t>
  </si>
  <si>
    <t>Extra interest in an event of default (as a percent)</t>
  </si>
  <si>
    <t>2.00%</t>
  </si>
  <si>
    <t>Unamortized discount rate (as a percent)</t>
  </si>
  <si>
    <t>Long-term debt</t>
  </si>
  <si>
    <t>Letters of credit outstanding</t>
  </si>
  <si>
    <t>Prepayment premium or penalty amount (as a percent)</t>
  </si>
  <si>
    <t>Step down in Leverage Ratio</t>
  </si>
  <si>
    <t>3.75%</t>
  </si>
  <si>
    <t>Increase in Leverage Ratio</t>
  </si>
  <si>
    <t>Senior Secured Credit Facilities | Tranche A-1 advances</t>
  </si>
  <si>
    <t>Unamortized discount</t>
  </si>
  <si>
    <t>Senior Secured Credit Facilities | Tranche A-1 advances | Eurodollar rate</t>
  </si>
  <si>
    <t>Interest rate (as a percent)</t>
  </si>
  <si>
    <t>5.10%</t>
  </si>
  <si>
    <t>Senior Secured Credit Facilities | Tranche A-2 advances</t>
  </si>
  <si>
    <t>Senior Secured Credit Facilities | Tranche A-2 advances | Eurodollar rate</t>
  </si>
  <si>
    <t>5.25%</t>
  </si>
  <si>
    <t>Senior Secured Credit Facilities | Tranche A-3 advances</t>
  </si>
  <si>
    <t>Senior Secured Credit Facilities | Tranche A-3 advances | Eurodollar rate</t>
  </si>
  <si>
    <t>Senior Secured Credit Facilities | Tranche A-4 advances</t>
  </si>
  <si>
    <t>Senior Secured Credit Facilities | Tranche A-4 advances | Eurodollar rate</t>
  </si>
  <si>
    <t>Senior Secured Credit Facilities | Tranche A-1 and A-3 advances</t>
  </si>
  <si>
    <t>Increase in quarterly installments of principal payable based on achieving targeted wood pellet production (as a percent)</t>
  </si>
  <si>
    <t>Aggregate wood pellet production capacity for determining additional quarterly principal payments (as a percent)</t>
  </si>
  <si>
    <t>75.00%</t>
  </si>
  <si>
    <t>Period for aggregate wood pellet production capacity (in years)</t>
  </si>
  <si>
    <t>Senior Secured Credit Facilities | Tranche A-1 and A-3 advances | Through March 2017</t>
  </si>
  <si>
    <t>Quarterly installments of principal payable (as a percent)</t>
  </si>
  <si>
    <t>Senior Secured Credit Facilities | Tranche A-1 and A-3 advances | After March 2017 through March 2018</t>
  </si>
  <si>
    <t>0.75%</t>
  </si>
  <si>
    <t>Senior Secured Credit Facilities | Tranche A-1 and A-3 advances | After March 2018 through thereafter</t>
  </si>
  <si>
    <t>1.25%</t>
  </si>
  <si>
    <t>Senior Secured Credit Facilities | Tranche A-1 and A-3 advances | Through April 2017 | Base rate</t>
  </si>
  <si>
    <t>Floating interest rate (as a percent)</t>
  </si>
  <si>
    <t>3.10%</t>
  </si>
  <si>
    <t>Senior Secured Credit Facilities | Tranche A-1 and A-3 advances | Through April 2017 | Eurodollar rate</t>
  </si>
  <si>
    <t>4.10%</t>
  </si>
  <si>
    <t>Senior Secured Credit Facilities | Tranche A-1 and A-3 advances | After April 2017 through April 2018 | Base rate</t>
  </si>
  <si>
    <t>2.95%</t>
  </si>
  <si>
    <t>Senior Secured Credit Facilities | Tranche A-1 and A-3 advances | After April 2017 through April 2018 | Eurodollar rate</t>
  </si>
  <si>
    <t>3.95%</t>
  </si>
  <si>
    <t>Senior Secured Credit Facilities | Tranche A-1 and A-3 advances | After April 2018 through thereafter | Base rate</t>
  </si>
  <si>
    <t>2.80%</t>
  </si>
  <si>
    <t>Senior Secured Credit Facilities | Tranche A-1 and A-3 advances | After April 2018 through thereafter | Eurodollar rate</t>
  </si>
  <si>
    <t>3.80%</t>
  </si>
  <si>
    <t>Senior Secured Credit Facilities | Tranche A-2 and A-4 advances</t>
  </si>
  <si>
    <t>0.25%</t>
  </si>
  <si>
    <t>Senior Secured Credit Facilities | Revolving credit commitments</t>
  </si>
  <si>
    <t>Commitment fee payable on undrawn commitments (as a percent)</t>
  </si>
  <si>
    <t>Reduction in commitment fee payable on undrawn commitments based on total leverage ratio (as a percent)</t>
  </si>
  <si>
    <t>0.375%</t>
  </si>
  <si>
    <t>Senior Secured Credit Facilities | Tranche A-2 and A-4 and revolving facility borrowings | Base rate</t>
  </si>
  <si>
    <t>3.25%</t>
  </si>
  <si>
    <t>Senior Secured Credit Facilities | Tranche A-2 and A-4 and revolving facility borrowings | Eurodollar rate</t>
  </si>
  <si>
    <t>4.25%</t>
  </si>
  <si>
    <t>Senior Secured Credit Facilities | Minimum</t>
  </si>
  <si>
    <t>Period from closing of the credit agreement for prepayment of debt resulting in a premium or penalty payment (in months)</t>
  </si>
  <si>
    <t>6 months</t>
  </si>
  <si>
    <t>Interest coverage ratio</t>
  </si>
  <si>
    <t>Senior Secured Credit Facilities | Maximum</t>
  </si>
  <si>
    <t>Leverage Ratio required for reduction in margin rate</t>
  </si>
  <si>
    <t>Initial Leverage Ratio</t>
  </si>
  <si>
    <t>Senior Secured Credit Facilities | Maximum | Revolving credit commitments</t>
  </si>
  <si>
    <t>First Incremental Term Loan</t>
  </si>
  <si>
    <t>Face amount</t>
  </si>
  <si>
    <t>First Incremental Term Loan | Enviva Pellets Southampton</t>
  </si>
  <si>
    <t>Closing fees and expenses</t>
  </si>
  <si>
    <t>Debt proceeds used to finance acquisition</t>
  </si>
  <si>
    <t>First Incremental Term Loan | Tranche A-3 advances</t>
  </si>
  <si>
    <t>First Incremental Term Loan | Tranche A-4 advances</t>
  </si>
  <si>
    <t>First Incremental Term Loan | Tranche A-4 advances | Enviva FiberCo. LLC</t>
  </si>
  <si>
    <t>Repayment of credit facilities in full including related accrued interest</t>
  </si>
  <si>
    <t>Enviva Pellets Southampton Promissory Note</t>
  </si>
  <si>
    <t>0.00%</t>
  </si>
  <si>
    <t>Present value</t>
  </si>
  <si>
    <t>Decrease in carrying amount of debt</t>
  </si>
  <si>
    <t>7.60%</t>
  </si>
  <si>
    <t>Enviva, LP and Subsidiaries | Prior Senior Secured Credit Facilities | Tranche A Advances</t>
  </si>
  <si>
    <t>5.50%</t>
  </si>
  <si>
    <t>Enviva, LP and Subsidiaries | Prior Senior Secured Credit Facilities | Delayed Draw Term Commitments</t>
  </si>
  <si>
    <t>Enviva, LP and Subsidiaries | Prior Senior Secured Credit Facilities | Maximum | Delayed Draw Term Commitments</t>
  </si>
  <si>
    <t>Enviva, LP and Subsidiaries | Prior Senior Secured Credit Facilities | Maximum | Working Capital Commitments</t>
  </si>
  <si>
    <t>Enviva, LP and Subsidiaries | Prior Senior Secured Credit Facilities | Maximum | Letter of credit facility commitments</t>
  </si>
  <si>
    <t>Long-Term Debt and Capital Lease Obligations Capital Lease Obligation Table (Details) - USD ($)</t>
  </si>
  <si>
    <t>Long term debt</t>
  </si>
  <si>
    <t>Total long-term debt and capital lease obligations</t>
  </si>
  <si>
    <t>less current portion of long-term debt and capital lease obligations</t>
  </si>
  <si>
    <t>Long-term debt and capital lease obligations, excluding current installments</t>
  </si>
  <si>
    <t>Depreciation expense</t>
  </si>
  <si>
    <t>Maturities of long-term debt and capital lease obligations</t>
  </si>
  <si>
    <t>Enviva Pellets Wiggins construction loan</t>
  </si>
  <si>
    <t>Long-term Debt</t>
  </si>
  <si>
    <t>Payment of principal and interest</t>
  </si>
  <si>
    <t>lump sum payment on October 18, 2016</t>
  </si>
  <si>
    <t>Annual rate (as a percent)</t>
  </si>
  <si>
    <t>6.35%</t>
  </si>
  <si>
    <t>Enviva Pellets Wiggins working capital line</t>
  </si>
  <si>
    <t>Enviva Pellets Amory note</t>
  </si>
  <si>
    <t>6.00%</t>
  </si>
  <si>
    <t>Enviva Pellets Southampton promissory note</t>
  </si>
  <si>
    <t>Annual imputed rate (as a percent)</t>
  </si>
  <si>
    <t>Present value period</t>
  </si>
  <si>
    <t>Other loans</t>
  </si>
  <si>
    <t>Capital Lease Obligations.</t>
  </si>
  <si>
    <t>Quarterly principal payments through March 2017</t>
  </si>
  <si>
    <t>Quarterly principal payments June 2017 through March 2018</t>
  </si>
  <si>
    <t>Quarterly principal payments June 2018 through December 2019</t>
  </si>
  <si>
    <t>Final principal payment on April 9, 2020</t>
  </si>
  <si>
    <t>Quarterly principal payments through December 2019</t>
  </si>
  <si>
    <t>Senior Secured Credit Facilities | Tranche A-4 related party advances</t>
  </si>
  <si>
    <t>Senior Secured Credit Facilities | Tranche A-4 related party advances | Eurodollar rate</t>
  </si>
  <si>
    <t>Enviva, LP and Subsidiaries | Enviva Pellets Wiggins construction loan</t>
  </si>
  <si>
    <t>Enviva, LP and Subsidiaries | Enviva Pellets Wiggins working capital line</t>
  </si>
  <si>
    <t>Enviva, LP and Subsidiaries | Enviva Pellets Amory note</t>
  </si>
  <si>
    <t>Enviva, LP and Subsidiaries | Enviva Pellets Southampton promissory note</t>
  </si>
  <si>
    <t>Enviva, LP and Subsidiaries | Other loans</t>
  </si>
  <si>
    <t>Enviva, LP and Subsidiaries | Capital Lease Obligations.</t>
  </si>
  <si>
    <t>Actual rate (as a percent)</t>
  </si>
  <si>
    <t>Related Party Transactions (Details) - USD ($)</t>
  </si>
  <si>
    <t>Dec. 11, 2015</t>
  </si>
  <si>
    <t>Nov. 09, 2012</t>
  </si>
  <si>
    <t>Jan. 31, 2015</t>
  </si>
  <si>
    <t>Related Party Transaction</t>
  </si>
  <si>
    <t>Amount due to related party</t>
  </si>
  <si>
    <t>Terminal service fees</t>
  </si>
  <si>
    <t>Notes payable</t>
  </si>
  <si>
    <t>Prior MSA | Enviva Holdings, LP.</t>
  </si>
  <si>
    <t>Capitalized deferred issuance costs</t>
  </si>
  <si>
    <t>New MSA</t>
  </si>
  <si>
    <t>Annual fee expensed</t>
  </si>
  <si>
    <t>New MSA | Inventory finished goods</t>
  </si>
  <si>
    <t>New MSA | General and administrative expenses</t>
  </si>
  <si>
    <t>New MSA | Cost of goods sold.</t>
  </si>
  <si>
    <t>New MSA | Enviva Management Company, LLC</t>
  </si>
  <si>
    <t>Term of agreement</t>
  </si>
  <si>
    <t>Enviva, LP and Subsidiaries | Prior MSA | Enviva Holdings, LP.</t>
  </si>
  <si>
    <t>Reimbursable expenses incurred</t>
  </si>
  <si>
    <t>Capital contributions</t>
  </si>
  <si>
    <t>Enviva, LP and Subsidiaries | Prior MSA | Enviva Holdings, LP. | General and administrative expenses</t>
  </si>
  <si>
    <t>Enviva, LP and Subsidiaries | Prior MSA | Enviva Holdings, LP. | Cost of goods sold.</t>
  </si>
  <si>
    <t>Enviva, LP and Subsidiaries | Prior MSA | Enviva Holdings, LP. | Maximum</t>
  </si>
  <si>
    <t>Annual fee</t>
  </si>
  <si>
    <t>Enviva FiberCo. LLC | First Incremental Term Loan | Tranche A-4 advances</t>
  </si>
  <si>
    <t>Operating Leases (Details) - USD ($) $ in Thousands</t>
  </si>
  <si>
    <t>Rent expense</t>
  </si>
  <si>
    <t>Future minimum lease payments under noncancelable operating leases</t>
  </si>
  <si>
    <t>Total future minimum lease payments</t>
  </si>
  <si>
    <t>Income Taxes (Details) - USD ($) $ in Thousands</t>
  </si>
  <si>
    <t>Provision for income tax</t>
  </si>
  <si>
    <t>Reserves for uncertain tax position</t>
  </si>
  <si>
    <t>Reserves interest and penalties</t>
  </si>
  <si>
    <t>Partners' Capital Ownership and Shares (Details) - shares</t>
  </si>
  <si>
    <t>Partners' Capital and Distribution</t>
  </si>
  <si>
    <t>Allocations to partners (as a percent)</t>
  </si>
  <si>
    <t>Number of units issued to partnership's sponsor</t>
  </si>
  <si>
    <t>Issuance of common units associated with Enviva Pellets Southampton Drop-Down (in units)</t>
  </si>
  <si>
    <t>Partners' Capital Incentive Distribution Rights (Details)</t>
  </si>
  <si>
    <t>Incentive Distribution Rights</t>
  </si>
  <si>
    <t>Partners' Capital Cash Distribution Table (Details) - USD ($)</t>
  </si>
  <si>
    <t>Feb. 03, 2016</t>
  </si>
  <si>
    <t>Oct. 28, 2015</t>
  </si>
  <si>
    <t>Jul. 29, 2015</t>
  </si>
  <si>
    <t>Cash distribution declared</t>
  </si>
  <si>
    <t>Cash distribution declared (in dollars per unit)</t>
  </si>
  <si>
    <t>Incentive distribution</t>
  </si>
  <si>
    <t>Partners' Capital Noncontrolling Interest (Details) - USD ($) shares in Millions, $ in Millions</t>
  </si>
  <si>
    <t>Noncontrolling Interest</t>
  </si>
  <si>
    <t>Maximum investment committed</t>
  </si>
  <si>
    <t>Amount of additional investment committed</t>
  </si>
  <si>
    <t>Enviva Pellets Wiggins, LLC | Series B</t>
  </si>
  <si>
    <t>Number of units owned</t>
  </si>
  <si>
    <t>Number of units received from additional investment commitment</t>
  </si>
  <si>
    <t>Units outstanding</t>
  </si>
  <si>
    <t>Enviva Pellets Wiggins, LLC | Series A</t>
  </si>
  <si>
    <t>Units to be received from commitment</t>
  </si>
  <si>
    <t>Number of units acquired from former owner</t>
  </si>
  <si>
    <t>Consideration paid for units acquired from former owner</t>
  </si>
  <si>
    <t>Enviva Pellets Wiggins, LLC | Former owners | Series B</t>
  </si>
  <si>
    <t>Enviva Holdings, LP | Series B</t>
  </si>
  <si>
    <t>Subsidiary of Limited Liability Company or Limited Partnership, Ownership Interest</t>
  </si>
  <si>
    <t>Equity - Based Awards (Details) - USD ($) $ / shares in Units, $ in Thousands</t>
  </si>
  <si>
    <t>Weighted Average Grant Date Fair Value per Unit</t>
  </si>
  <si>
    <t>General and Administrative Expense</t>
  </si>
  <si>
    <t>Phantom units</t>
  </si>
  <si>
    <t>Period in which awards are settled in common units</t>
  </si>
  <si>
    <t>60 days</t>
  </si>
  <si>
    <t>Period in which distribution related to DERs are required to be paid</t>
  </si>
  <si>
    <t>LTIP</t>
  </si>
  <si>
    <t>Long Term Incentive Plan</t>
  </si>
  <si>
    <t>Number of common units to be awarded under the plan</t>
  </si>
  <si>
    <t>Number of Units</t>
  </si>
  <si>
    <t>Granted (in units)</t>
  </si>
  <si>
    <t>Forfeitures (in units)</t>
  </si>
  <si>
    <t>Nonvested at the end of the period (in units)</t>
  </si>
  <si>
    <t>Granted (in dollars per unit)</t>
  </si>
  <si>
    <t>Forfeitures (in dollar per unit)</t>
  </si>
  <si>
    <t>Nonvested at the end of the period (in dollars per unit)</t>
  </si>
  <si>
    <t>Grant date fair value</t>
  </si>
  <si>
    <t>Affiliate Grants | Phantom units</t>
  </si>
  <si>
    <t>Vesting period</t>
  </si>
  <si>
    <t>Affiliate Grants | Performance Based Phantom units</t>
  </si>
  <si>
    <t>Director Grants | Phantom units</t>
  </si>
  <si>
    <t>1 year</t>
  </si>
  <si>
    <t>Net Income per Limited Partner Unit Shares (Details) - shares</t>
  </si>
  <si>
    <t>May. 03, 2015</t>
  </si>
  <si>
    <t>Number of basic units outstanding</t>
  </si>
  <si>
    <t>Potentially dilutive subordinated units outstanding</t>
  </si>
  <si>
    <t>Net Income per Limited Partner Unit Computation of Net Income (Loss) Table (Details) - USD ($) $ / shares in Units, $ in Thousands</t>
  </si>
  <si>
    <t>Sep. 30, 2015</t>
  </si>
  <si>
    <t>Mar. 31, 2015</t>
  </si>
  <si>
    <t>Sep. 30, 2014</t>
  </si>
  <si>
    <t>Jun. 30, 2014</t>
  </si>
  <si>
    <t>Mar. 31, 2014</t>
  </si>
  <si>
    <t>Dec. 10, 2015</t>
  </si>
  <si>
    <t>Net loss January 1, 2015 to May 4, 2015 (prior to IPO) attributable to noncontrolling partners' interest</t>
  </si>
  <si>
    <t>Less: Distributions declared on:</t>
  </si>
  <si>
    <t>Distributions declared</t>
  </si>
  <si>
    <t>Undistributed earnings:</t>
  </si>
  <si>
    <t>Earnings less than distributions</t>
  </si>
  <si>
    <t>Prorated cash distribution (in dollars per unit)</t>
  </si>
  <si>
    <t>Southampton Dropdown</t>
  </si>
  <si>
    <t>Net Income per Limited Partner Unit Basic and Diluted Table (Details) - shares</t>
  </si>
  <si>
    <t>Weighted average number of units outstanding</t>
  </si>
  <si>
    <t>Weighted average common units outstanding - basic</t>
  </si>
  <si>
    <t>Weighted average common units outstanding -diluted</t>
  </si>
  <si>
    <t>Effect of nonvested phantom units</t>
  </si>
  <si>
    <t>Net Income per Limited Partner Unit Net Income Per Unit Table (Details) - USD ($) $ / shares in Units, $ in Thousands</t>
  </si>
  <si>
    <t>Net income (loss) attributable to partners</t>
  </si>
  <si>
    <t>Weighted average units outstanding - basic</t>
  </si>
  <si>
    <t>Weighted average units outstanding - diluted</t>
  </si>
  <si>
    <t>Net income per limited partner unit - basic</t>
  </si>
  <si>
    <t>Net income per limited partner unit - diluted</t>
  </si>
  <si>
    <t>Commitments and Contingencies (Details) $ in Millions</t>
  </si>
  <si>
    <t>Other commitments</t>
  </si>
  <si>
    <t>Subsequent Events (Details) - Affiliate Grants - USD ($) $ in Millions</t>
  </si>
  <si>
    <t>Units granted</t>
  </si>
  <si>
    <t>Subsequent Event</t>
  </si>
  <si>
    <t>Fair value of units granted</t>
  </si>
  <si>
    <t>Subsequent Event | Phantom units | Time based</t>
  </si>
  <si>
    <t>Subsequent Event | Phantom units | Performance based</t>
  </si>
  <si>
    <t>Quarterly Financial Data (Unaudited) (Details) - USD ($) $ / shares in Units, $ in Thousands</t>
  </si>
  <si>
    <t>3 Months Ended</t>
  </si>
  <si>
    <t>4 Months Ended</t>
  </si>
  <si>
    <t>8 Months Ended</t>
  </si>
  <si>
    <t>Net income attributable to Enviva Partners, LP</t>
  </si>
  <si>
    <t>Basic income per limited partner common unit</t>
  </si>
  <si>
    <t>Diluted income per limited partner common unit</t>
  </si>
  <si>
    <t>Basic income per limited partner subordinated unit</t>
  </si>
  <si>
    <t>Diluted income per limited partner subordinated un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9205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6" t="n">
        <v>208</v>
      </c>
    </row>
    <row r="14" spans="1:4">
      <c r="A14" s="3" t="s">
        <v>24</v>
      </c>
      <c r="B14" s="5" t="n">
        <v>2015</v>
      </c>
    </row>
    <row r="15" spans="1:4">
      <c r="A15" s="3" t="s">
        <v>25</v>
      </c>
      <c r="B15" s="3" t="s">
        <v>26</v>
      </c>
    </row>
    <row r="16" spans="1:4">
      <c r="A16" s="3" t="s">
        <v>27</v>
      </c>
    </row>
    <row r="17" spans="1:4">
      <c r="A17" s="3" t="s">
        <v>28</v>
      </c>
      <c r="C17" s="5" t="n">
        <v>12852385</v>
      </c>
    </row>
    <row r="18" spans="1:4">
      <c r="A18" s="3" t="s">
        <v>29</v>
      </c>
    </row>
    <row r="19" spans="1:4">
      <c r="A19" s="3" t="s">
        <v>28</v>
      </c>
      <c r="C19" s="5" t="n">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7" t="s">
        <v>215</v>
      </c>
    </row>
    <row r="4" spans="1:2">
      <c r="A4" s="3" t="s">
        <v>215</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7" t="s">
        <v>217</v>
      </c>
    </row>
    <row r="4" spans="1:2">
      <c r="A4" s="3" t="s">
        <v>217</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7" t="s">
        <v>219</v>
      </c>
    </row>
    <row r="4" spans="1:2">
      <c r="A4" s="3" t="s">
        <v>219</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6</v>
      </c>
      <c r="B1" s="2" t="s">
        <v>1</v>
      </c>
    </row>
    <row r="2" spans="1:2">
      <c r="B2" s="2" t="s">
        <v>2</v>
      </c>
    </row>
    <row r="3" spans="1:2">
      <c r="A3" s="7" t="s">
        <v>36</v>
      </c>
    </row>
    <row r="4" spans="1:2">
      <c r="A4" s="3" t="s">
        <v>36</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2</v>
      </c>
      <c r="B1" s="2" t="s">
        <v>1</v>
      </c>
    </row>
    <row r="2" spans="1:2">
      <c r="B2" s="2" t="s">
        <v>2</v>
      </c>
    </row>
    <row r="3" spans="1:2">
      <c r="A3" s="7" t="s">
        <v>223</v>
      </c>
    </row>
    <row r="4" spans="1:2">
      <c r="A4" s="3" t="s">
        <v>222</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7" t="s">
        <v>225</v>
      </c>
    </row>
    <row r="4" spans="1:2">
      <c r="A4" s="3" t="s">
        <v>225</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7" t="s">
        <v>227</v>
      </c>
    </row>
    <row r="4" spans="1:2">
      <c r="A4" s="3" t="s">
        <v>227</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7" t="s">
        <v>230</v>
      </c>
    </row>
    <row r="4" spans="1:2">
      <c r="A4" s="3" t="s">
        <v>229</v>
      </c>
      <c r="B4" s="3"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7" t="s">
        <v>232</v>
      </c>
    </row>
    <row r="4" spans="1:2">
      <c r="A4" s="3" t="s">
        <v>232</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34</v>
      </c>
      <c r="B1" s="2" t="s">
        <v>1</v>
      </c>
    </row>
    <row r="2" spans="1:2">
      <c r="B2" s="2" t="s">
        <v>2</v>
      </c>
    </row>
    <row r="3" spans="1:2">
      <c r="A3" s="7" t="s">
        <v>234</v>
      </c>
    </row>
    <row r="4" spans="1:2">
      <c r="A4" s="3" t="s">
        <v>234</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2175</v>
      </c>
      <c r="C3" s="6" t="n">
        <v>592</v>
      </c>
    </row>
    <row r="4" spans="1:3">
      <c r="A4" s="3" t="s">
        <v>34</v>
      </c>
      <c r="B4" s="5" t="n">
        <v>38684</v>
      </c>
    </row>
    <row r="5" spans="1:3">
      <c r="A5" s="3" t="s">
        <v>35</v>
      </c>
      <c r="B5" s="5" t="n">
        <v>94</v>
      </c>
    </row>
    <row r="6" spans="1:3">
      <c r="A6" s="3" t="s">
        <v>36</v>
      </c>
      <c r="B6" s="5" t="n">
        <v>24245</v>
      </c>
    </row>
    <row r="7" spans="1:3">
      <c r="A7" s="3" t="s">
        <v>37</v>
      </c>
      <c r="B7" s="5" t="n">
        <v>0</v>
      </c>
    </row>
    <row r="8" spans="1:3">
      <c r="A8" s="3" t="s">
        <v>38</v>
      </c>
      <c r="B8" s="5" t="n">
        <v>2123</v>
      </c>
    </row>
    <row r="9" spans="1:3">
      <c r="A9" s="3" t="s">
        <v>39</v>
      </c>
      <c r="B9" s="5" t="n">
        <v>67321</v>
      </c>
    </row>
    <row r="10" spans="1:3">
      <c r="A10" s="3" t="s">
        <v>40</v>
      </c>
      <c r="B10" s="5" t="n">
        <v>405582</v>
      </c>
    </row>
    <row r="11" spans="1:3">
      <c r="A11" s="3" t="s">
        <v>41</v>
      </c>
      <c r="B11" s="5" t="n">
        <v>3399</v>
      </c>
    </row>
    <row r="12" spans="1:3">
      <c r="A12" s="3" t="s">
        <v>42</v>
      </c>
      <c r="B12" s="5" t="n">
        <v>85615</v>
      </c>
    </row>
    <row r="13" spans="1:3">
      <c r="A13" s="3" t="s">
        <v>43</v>
      </c>
      <c r="B13" s="5" t="n">
        <v>5567</v>
      </c>
    </row>
    <row r="14" spans="1:3">
      <c r="A14" s="3" t="s">
        <v>44</v>
      </c>
      <c r="B14" s="5" t="n">
        <v>7063</v>
      </c>
    </row>
    <row r="15" spans="1:3">
      <c r="A15" s="3" t="s">
        <v>45</v>
      </c>
      <c r="B15" s="5" t="n">
        <v>574547</v>
      </c>
    </row>
    <row r="16" spans="1:3">
      <c r="A16" s="7" t="s">
        <v>46</v>
      </c>
    </row>
    <row r="17" spans="1:3">
      <c r="A17" s="3" t="s">
        <v>47</v>
      </c>
      <c r="B17" s="5" t="n">
        <v>9303</v>
      </c>
    </row>
    <row r="18" spans="1:3">
      <c r="A18" s="3" t="s">
        <v>48</v>
      </c>
      <c r="B18" s="5" t="n">
        <v>11013</v>
      </c>
    </row>
    <row r="19" spans="1:3">
      <c r="A19" s="3" t="s">
        <v>49</v>
      </c>
      <c r="B19" s="5" t="n">
        <v>13059</v>
      </c>
    </row>
    <row r="20" spans="1:3">
      <c r="A20" s="3" t="s">
        <v>50</v>
      </c>
      <c r="B20" s="5" t="n">
        <v>485</v>
      </c>
    </row>
    <row r="21" spans="1:3">
      <c r="A21" s="3" t="s">
        <v>51</v>
      </c>
      <c r="B21" s="5" t="n">
        <v>6523</v>
      </c>
    </row>
    <row r="22" spans="1:3">
      <c r="A22" s="3" t="s">
        <v>52</v>
      </c>
      <c r="B22" s="5" t="n">
        <v>150</v>
      </c>
    </row>
    <row r="23" spans="1:3">
      <c r="A23" s="3" t="s">
        <v>53</v>
      </c>
      <c r="B23" s="5" t="n">
        <v>40533</v>
      </c>
    </row>
    <row r="24" spans="1:3">
      <c r="A24" s="3" t="s">
        <v>54</v>
      </c>
      <c r="B24" s="5" t="n">
        <v>191861</v>
      </c>
    </row>
    <row r="25" spans="1:3">
      <c r="A25" s="3" t="s">
        <v>55</v>
      </c>
      <c r="B25" s="5" t="n">
        <v>14664</v>
      </c>
    </row>
    <row r="26" spans="1:3">
      <c r="A26" s="3" t="s">
        <v>56</v>
      </c>
      <c r="B26" s="5" t="n">
        <v>751</v>
      </c>
    </row>
    <row r="27" spans="1:3">
      <c r="A27" s="3" t="s">
        <v>57</v>
      </c>
      <c r="B27" s="5" t="n">
        <v>586</v>
      </c>
    </row>
    <row r="28" spans="1:3">
      <c r="A28" s="3" t="s">
        <v>58</v>
      </c>
      <c r="B28" s="6" t="n">
        <v>248395</v>
      </c>
    </row>
    <row r="29" spans="1:3">
      <c r="A29" s="3" t="s">
        <v>59</v>
      </c>
      <c r="B29" s="3" t="s">
        <v>60</v>
      </c>
    </row>
    <row r="30" spans="1:3">
      <c r="A30" s="7" t="s">
        <v>61</v>
      </c>
    </row>
    <row r="31" spans="1:3">
      <c r="A31" s="3" t="s">
        <v>62</v>
      </c>
      <c r="B31" s="6" t="n">
        <v>210488</v>
      </c>
    </row>
    <row r="32" spans="1:3">
      <c r="A32" s="3" t="s">
        <v>63</v>
      </c>
      <c r="B32" s="5" t="n">
        <v>19619</v>
      </c>
    </row>
    <row r="33" spans="1:3">
      <c r="A33" s="3" t="s">
        <v>64</v>
      </c>
      <c r="B33" s="5" t="n">
        <v>133427</v>
      </c>
    </row>
    <row r="34" spans="1:3">
      <c r="A34" s="3" t="s">
        <v>65</v>
      </c>
      <c r="B34" s="5" t="n">
        <v>-40373</v>
      </c>
    </row>
    <row r="35" spans="1:3">
      <c r="A35" s="3" t="s">
        <v>66</v>
      </c>
      <c r="B35" s="5" t="n">
        <v>323161</v>
      </c>
    </row>
    <row r="36" spans="1:3">
      <c r="A36" s="3" t="s">
        <v>67</v>
      </c>
      <c r="B36" s="5" t="n">
        <v>2991</v>
      </c>
    </row>
    <row r="37" spans="1:3">
      <c r="A37" s="3" t="s">
        <v>68</v>
      </c>
      <c r="B37" s="5" t="n">
        <v>326152</v>
      </c>
      <c r="C37" s="5" t="n">
        <v>274528</v>
      </c>
    </row>
    <row r="38" spans="1:3">
      <c r="A38" s="3" t="s">
        <v>69</v>
      </c>
      <c r="B38" s="6" t="n">
        <v>574547</v>
      </c>
    </row>
    <row r="39" spans="1:3">
      <c r="A39" s="3" t="s">
        <v>70</v>
      </c>
    </row>
    <row r="40" spans="1:3">
      <c r="A40" s="7" t="s">
        <v>32</v>
      </c>
    </row>
    <row r="41" spans="1:3">
      <c r="A41" s="3" t="s">
        <v>33</v>
      </c>
      <c r="C41" s="5" t="n">
        <v>592</v>
      </c>
    </row>
    <row r="42" spans="1:3">
      <c r="A42" s="3" t="s">
        <v>34</v>
      </c>
      <c r="C42" s="5" t="n">
        <v>21998</v>
      </c>
    </row>
    <row r="43" spans="1:3">
      <c r="A43" s="3" t="s">
        <v>36</v>
      </c>
      <c r="C43" s="5" t="n">
        <v>18064</v>
      </c>
    </row>
    <row r="44" spans="1:3">
      <c r="A44" s="3" t="s">
        <v>71</v>
      </c>
      <c r="C44" s="5" t="n">
        <v>11640</v>
      </c>
    </row>
    <row r="45" spans="1:3">
      <c r="A45" s="3" t="s">
        <v>37</v>
      </c>
      <c r="C45" s="5" t="n">
        <v>4052</v>
      </c>
    </row>
    <row r="46" spans="1:3">
      <c r="A46" s="3" t="s">
        <v>38</v>
      </c>
      <c r="C46" s="5" t="n">
        <v>1734</v>
      </c>
    </row>
    <row r="47" spans="1:3">
      <c r="A47" s="3" t="s">
        <v>39</v>
      </c>
      <c r="C47" s="5" t="n">
        <v>58080</v>
      </c>
    </row>
    <row r="48" spans="1:3">
      <c r="A48" s="3" t="s">
        <v>40</v>
      </c>
      <c r="C48" s="5" t="n">
        <v>316259</v>
      </c>
    </row>
    <row r="49" spans="1:3">
      <c r="A49" s="3" t="s">
        <v>41</v>
      </c>
      <c r="C49" s="5" t="n">
        <v>722</v>
      </c>
    </row>
    <row r="50" spans="1:3">
      <c r="A50" s="3" t="s">
        <v>42</v>
      </c>
      <c r="C50" s="5" t="n">
        <v>4879</v>
      </c>
    </row>
    <row r="51" spans="1:3">
      <c r="A51" s="3" t="s">
        <v>43</v>
      </c>
      <c r="C51" s="5" t="n">
        <v>3594</v>
      </c>
    </row>
    <row r="52" spans="1:3">
      <c r="A52" s="3" t="s">
        <v>44</v>
      </c>
      <c r="C52" s="5" t="n">
        <v>955</v>
      </c>
    </row>
    <row r="53" spans="1:3">
      <c r="A53" s="3" t="s">
        <v>45</v>
      </c>
      <c r="C53" s="5" t="n">
        <v>384489</v>
      </c>
    </row>
    <row r="54" spans="1:3">
      <c r="A54" s="7" t="s">
        <v>46</v>
      </c>
    </row>
    <row r="55" spans="1:3">
      <c r="A55" s="3" t="s">
        <v>47</v>
      </c>
      <c r="C55" s="5" t="n">
        <v>4013</v>
      </c>
    </row>
    <row r="56" spans="1:3">
      <c r="A56" s="3" t="s">
        <v>48</v>
      </c>
      <c r="C56" s="5" t="n">
        <v>2354</v>
      </c>
    </row>
    <row r="57" spans="1:3">
      <c r="A57" s="3" t="s">
        <v>49</v>
      </c>
      <c r="C57" s="5" t="n">
        <v>8159</v>
      </c>
    </row>
    <row r="58" spans="1:3">
      <c r="A58" s="3" t="s">
        <v>50</v>
      </c>
      <c r="C58" s="5" t="n">
        <v>60</v>
      </c>
    </row>
    <row r="59" spans="1:3">
      <c r="A59" s="3" t="s">
        <v>72</v>
      </c>
      <c r="C59" s="5" t="n">
        <v>73</v>
      </c>
    </row>
    <row r="60" spans="1:3">
      <c r="A60" s="3" t="s">
        <v>51</v>
      </c>
      <c r="C60" s="5" t="n">
        <v>10237</v>
      </c>
    </row>
    <row r="61" spans="1:3">
      <c r="A61" s="3" t="s">
        <v>53</v>
      </c>
      <c r="C61" s="5" t="n">
        <v>24896</v>
      </c>
    </row>
    <row r="62" spans="1:3">
      <c r="A62" s="3" t="s">
        <v>54</v>
      </c>
      <c r="C62" s="5" t="n">
        <v>83838</v>
      </c>
    </row>
    <row r="63" spans="1:3">
      <c r="A63" s="3" t="s">
        <v>56</v>
      </c>
      <c r="C63" s="5" t="n">
        <v>572</v>
      </c>
    </row>
    <row r="64" spans="1:3">
      <c r="A64" s="3" t="s">
        <v>73</v>
      </c>
      <c r="C64" s="5" t="n">
        <v>101</v>
      </c>
    </row>
    <row r="65" spans="1:3">
      <c r="A65" s="3" t="s">
        <v>57</v>
      </c>
      <c r="C65" s="5" t="n">
        <v>554</v>
      </c>
    </row>
    <row r="66" spans="1:3">
      <c r="A66" s="3" t="s">
        <v>58</v>
      </c>
      <c r="C66" s="6" t="n">
        <v>109961</v>
      </c>
    </row>
    <row r="67" spans="1:3">
      <c r="A67" s="3" t="s">
        <v>59</v>
      </c>
      <c r="C67" s="3" t="s">
        <v>60</v>
      </c>
    </row>
    <row r="68" spans="1:3">
      <c r="A68" s="7" t="s">
        <v>61</v>
      </c>
    </row>
    <row r="69" spans="1:3">
      <c r="A69" s="3" t="s">
        <v>74</v>
      </c>
      <c r="C69" s="6" t="n">
        <v>271495</v>
      </c>
    </row>
    <row r="70" spans="1:3">
      <c r="A70" s="3" t="s">
        <v>66</v>
      </c>
      <c r="C70" s="5" t="n">
        <v>271495</v>
      </c>
    </row>
    <row r="71" spans="1:3">
      <c r="A71" s="3" t="s">
        <v>67</v>
      </c>
      <c r="C71" s="5" t="n">
        <v>3033</v>
      </c>
    </row>
    <row r="72" spans="1:3">
      <c r="A72" s="3" t="s">
        <v>68</v>
      </c>
      <c r="C72" s="5" t="n">
        <v>274528</v>
      </c>
    </row>
    <row r="73" spans="1:3">
      <c r="A73" s="3" t="s">
        <v>69</v>
      </c>
      <c r="C73" s="6" t="n">
        <v>384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6</v>
      </c>
      <c r="B1" s="2" t="s">
        <v>1</v>
      </c>
    </row>
    <row r="2" spans="1:2">
      <c r="B2" s="2" t="s">
        <v>2</v>
      </c>
    </row>
    <row r="3" spans="1:2">
      <c r="A3" s="7" t="s">
        <v>236</v>
      </c>
    </row>
    <row r="4" spans="1:2">
      <c r="A4" s="3" t="s">
        <v>236</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8</v>
      </c>
      <c r="B1" s="2" t="s">
        <v>1</v>
      </c>
    </row>
    <row r="2" spans="1:2">
      <c r="B2" s="2" t="s">
        <v>2</v>
      </c>
    </row>
    <row r="3" spans="1:2">
      <c r="A3" s="7" t="s">
        <v>239</v>
      </c>
    </row>
    <row r="4" spans="1:2">
      <c r="A4" s="3" t="s">
        <v>238</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1</v>
      </c>
      <c r="B1" s="2" t="s">
        <v>1</v>
      </c>
    </row>
    <row r="2" spans="1:2">
      <c r="B2" s="2" t="s">
        <v>2</v>
      </c>
    </row>
    <row r="3" spans="1:2">
      <c r="A3" s="7" t="s">
        <v>241</v>
      </c>
    </row>
    <row r="4" spans="1:2">
      <c r="A4" s="3" t="s">
        <v>241</v>
      </c>
      <c r="B4"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3</v>
      </c>
      <c r="B1" s="2" t="s">
        <v>1</v>
      </c>
    </row>
    <row r="2" spans="1:2">
      <c r="B2" s="2" t="s">
        <v>2</v>
      </c>
    </row>
    <row r="3" spans="1:2">
      <c r="A3" s="7" t="s">
        <v>244</v>
      </c>
    </row>
    <row r="4" spans="1:2">
      <c r="A4" s="3" t="s">
        <v>243</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6</v>
      </c>
      <c r="B1" s="2" t="s">
        <v>1</v>
      </c>
    </row>
    <row r="2" spans="1:2">
      <c r="B2" s="2" t="s">
        <v>2</v>
      </c>
    </row>
    <row r="3" spans="1:2">
      <c r="A3" s="7" t="s">
        <v>247</v>
      </c>
    </row>
    <row r="4" spans="1:2">
      <c r="A4" s="3" t="s">
        <v>246</v>
      </c>
      <c r="B4"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9</v>
      </c>
      <c r="B1" s="2" t="s">
        <v>1</v>
      </c>
    </row>
    <row r="2" spans="1:2">
      <c r="B2" s="2" t="s">
        <v>2</v>
      </c>
    </row>
    <row r="3" spans="1:2">
      <c r="A3" s="7" t="s">
        <v>250</v>
      </c>
    </row>
    <row r="4" spans="1:2">
      <c r="A4" s="3" t="s">
        <v>249</v>
      </c>
      <c r="B4"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2</v>
      </c>
      <c r="B1" s="2" t="s">
        <v>1</v>
      </c>
    </row>
    <row r="2" spans="1:2">
      <c r="B2" s="2" t="s">
        <v>2</v>
      </c>
    </row>
    <row r="3" spans="1:2">
      <c r="A3" s="7" t="s">
        <v>252</v>
      </c>
    </row>
    <row r="4" spans="1:2">
      <c r="A4" s="3" t="s">
        <v>252</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8"/>
    <col customWidth="1" max="2" min="2" width="80"/>
  </cols>
  <sheetData>
    <row r="1" spans="1:2">
      <c r="A1" s="1" t="s">
        <v>254</v>
      </c>
      <c r="B1" s="2" t="s">
        <v>1</v>
      </c>
    </row>
    <row r="2" spans="1:2">
      <c r="B2" s="2" t="s">
        <v>2</v>
      </c>
    </row>
    <row r="3" spans="1:2">
      <c r="A3" s="7" t="s">
        <v>215</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43</v>
      </c>
      <c r="B9" s="3" t="s">
        <v>265</v>
      </c>
    </row>
    <row r="10" spans="1:2">
      <c r="A10" s="3" t="s">
        <v>236</v>
      </c>
      <c r="B10" s="3" t="s">
        <v>266</v>
      </c>
    </row>
    <row r="11" spans="1:2">
      <c r="A11" s="3" t="s">
        <v>267</v>
      </c>
      <c r="B11" s="3" t="s">
        <v>268</v>
      </c>
    </row>
    <row r="12" spans="1:2">
      <c r="A12" s="3" t="s">
        <v>269</v>
      </c>
      <c r="B12" s="3" t="s">
        <v>270</v>
      </c>
    </row>
    <row r="13" spans="1:2">
      <c r="A13" s="3" t="s">
        <v>271</v>
      </c>
      <c r="B13" s="3" t="s">
        <v>272</v>
      </c>
    </row>
    <row r="14" spans="1:2">
      <c r="A14" s="3" t="s">
        <v>36</v>
      </c>
      <c r="B14" s="3" t="s">
        <v>273</v>
      </c>
    </row>
    <row r="15" spans="1:2">
      <c r="A15" s="3" t="s">
        <v>274</v>
      </c>
      <c r="B15" s="3" t="s">
        <v>275</v>
      </c>
    </row>
    <row r="16" spans="1:2">
      <c r="A16" s="3" t="s">
        <v>276</v>
      </c>
      <c r="B16" s="3" t="s">
        <v>277</v>
      </c>
    </row>
    <row r="17" spans="1:2">
      <c r="A17" s="3" t="s">
        <v>222</v>
      </c>
      <c r="B17" s="3" t="s">
        <v>278</v>
      </c>
    </row>
    <row r="18" spans="1:2">
      <c r="A18" s="3" t="s">
        <v>279</v>
      </c>
      <c r="B18" s="3" t="s">
        <v>280</v>
      </c>
    </row>
    <row r="19" spans="1:2">
      <c r="A19" s="3" t="s">
        <v>281</v>
      </c>
      <c r="B19" s="3" t="s">
        <v>282</v>
      </c>
    </row>
    <row r="20" spans="1:2">
      <c r="A20" s="3" t="s">
        <v>283</v>
      </c>
      <c r="B20" s="3" t="s">
        <v>284</v>
      </c>
    </row>
    <row r="21" spans="1:2">
      <c r="A21" s="3" t="s">
        <v>42</v>
      </c>
      <c r="B21" s="3" t="s">
        <v>285</v>
      </c>
    </row>
    <row r="22" spans="1:2">
      <c r="A22" s="3" t="s">
        <v>286</v>
      </c>
      <c r="B22" s="3" t="s">
        <v>287</v>
      </c>
    </row>
    <row r="23" spans="1:2">
      <c r="A23" s="3" t="s">
        <v>288</v>
      </c>
      <c r="B23" s="3" t="s">
        <v>289</v>
      </c>
    </row>
    <row r="24" spans="1:2">
      <c r="A24" s="3" t="s">
        <v>290</v>
      </c>
      <c r="B24" s="3" t="s">
        <v>291</v>
      </c>
    </row>
    <row r="25" spans="1:2">
      <c r="A25" s="3" t="s">
        <v>292</v>
      </c>
      <c r="B25" s="3" t="s">
        <v>293</v>
      </c>
    </row>
    <row r="26" spans="1:2">
      <c r="A26" s="3" t="s">
        <v>294</v>
      </c>
      <c r="B26" s="3" t="s">
        <v>295</v>
      </c>
    </row>
    <row r="27" spans="1:2">
      <c r="A27" s="3" t="s">
        <v>296</v>
      </c>
      <c r="B27" s="3" t="s">
        <v>297</v>
      </c>
    </row>
    <row r="28" spans="1:2">
      <c r="A28" s="3" t="s">
        <v>298</v>
      </c>
      <c r="B28" s="3" t="s">
        <v>299</v>
      </c>
    </row>
    <row r="29" spans="1:2">
      <c r="A29" s="3" t="s">
        <v>246</v>
      </c>
      <c r="B29" s="3" t="s">
        <v>300</v>
      </c>
    </row>
    <row r="30" spans="1:2">
      <c r="A30" s="3" t="s">
        <v>225</v>
      </c>
      <c r="B30" s="3" t="s">
        <v>301</v>
      </c>
    </row>
    <row r="31" spans="1:2">
      <c r="A31" s="3" t="s">
        <v>302</v>
      </c>
      <c r="B31"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4</v>
      </c>
      <c r="B1" s="2" t="s">
        <v>1</v>
      </c>
    </row>
    <row r="2" spans="1:2">
      <c r="B2" s="2" t="s">
        <v>2</v>
      </c>
    </row>
    <row r="3" spans="1:2">
      <c r="A3" s="3" t="s">
        <v>305</v>
      </c>
    </row>
    <row r="4" spans="1:2">
      <c r="A4" s="3" t="s">
        <v>306</v>
      </c>
      <c r="B4"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8</v>
      </c>
      <c r="B1" s="2" t="s">
        <v>1</v>
      </c>
    </row>
    <row r="2" spans="1:2">
      <c r="B2" s="2" t="s">
        <v>2</v>
      </c>
    </row>
    <row r="3" spans="1:2">
      <c r="A3" s="7" t="s">
        <v>215</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5</v>
      </c>
      <c r="B1" s="2" t="s">
        <v>2</v>
      </c>
      <c r="C1" s="2" t="s">
        <v>31</v>
      </c>
    </row>
    <row r="2" spans="1:3">
      <c r="A2" s="3" t="s">
        <v>76</v>
      </c>
      <c r="B2" s="6" t="n">
        <v>85400</v>
      </c>
    </row>
    <row r="3" spans="1:3">
      <c r="A3" s="3" t="s">
        <v>77</v>
      </c>
      <c r="B3" s="5" t="n">
        <v>64738</v>
      </c>
    </row>
    <row r="4" spans="1:3">
      <c r="A4" s="3" t="s">
        <v>78</v>
      </c>
      <c r="B4" s="5" t="n">
        <v>7051</v>
      </c>
    </row>
    <row r="5" spans="1:3">
      <c r="A5" s="3" t="s">
        <v>79</v>
      </c>
      <c r="B5" s="6" t="n">
        <v>800</v>
      </c>
    </row>
    <row r="6" spans="1:3">
      <c r="A6" s="3" t="s">
        <v>80</v>
      </c>
    </row>
    <row r="7" spans="1:3">
      <c r="A7" s="3" t="s">
        <v>81</v>
      </c>
      <c r="B7" s="5" t="n">
        <v>11502934</v>
      </c>
    </row>
    <row r="8" spans="1:3">
      <c r="A8" s="3" t="s">
        <v>82</v>
      </c>
      <c r="B8" s="5" t="n">
        <v>11502934</v>
      </c>
    </row>
    <row r="9" spans="1:3">
      <c r="A9" s="3" t="s">
        <v>83</v>
      </c>
    </row>
    <row r="10" spans="1:3">
      <c r="A10" s="3" t="s">
        <v>81</v>
      </c>
      <c r="B10" s="5" t="n">
        <v>1347161</v>
      </c>
    </row>
    <row r="11" spans="1:3">
      <c r="A11" s="3" t="s">
        <v>82</v>
      </c>
      <c r="B11" s="5" t="n">
        <v>1347161</v>
      </c>
    </row>
    <row r="12" spans="1:3">
      <c r="A12" s="3" t="s">
        <v>29</v>
      </c>
    </row>
    <row r="13" spans="1:3">
      <c r="A13" s="3" t="s">
        <v>81</v>
      </c>
      <c r="B13" s="5" t="n">
        <v>11905138</v>
      </c>
    </row>
    <row r="14" spans="1:3">
      <c r="A14" s="3" t="s">
        <v>82</v>
      </c>
      <c r="B14" s="5" t="n">
        <v>11905138</v>
      </c>
    </row>
    <row r="15" spans="1:3">
      <c r="A15" s="3" t="s">
        <v>70</v>
      </c>
    </row>
    <row r="16" spans="1:3">
      <c r="A16" s="3" t="s">
        <v>76</v>
      </c>
      <c r="C16" s="6" t="n">
        <v>61400</v>
      </c>
    </row>
    <row r="17" spans="1:3">
      <c r="A17" s="3" t="s">
        <v>77</v>
      </c>
      <c r="C17" s="5" t="n">
        <v>40858</v>
      </c>
    </row>
    <row r="18" spans="1:3">
      <c r="A18" s="3" t="s">
        <v>78</v>
      </c>
      <c r="C18" s="5" t="n">
        <v>1028</v>
      </c>
    </row>
    <row r="19" spans="1:3">
      <c r="A19" s="3" t="s">
        <v>79</v>
      </c>
      <c r="C19" s="6" t="n">
        <v>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7" t="s">
        <v>217</v>
      </c>
    </row>
    <row r="4" spans="1:2">
      <c r="A4" s="3" t="s">
        <v>314</v>
      </c>
      <c r="B4"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6</v>
      </c>
      <c r="B1" s="2" t="s">
        <v>1</v>
      </c>
    </row>
    <row r="2" spans="1:2">
      <c r="B2" s="2" t="s">
        <v>2</v>
      </c>
    </row>
    <row r="3" spans="1:2">
      <c r="A3" s="7" t="s">
        <v>219</v>
      </c>
    </row>
    <row r="4" spans="1:2">
      <c r="A4" s="3" t="s">
        <v>317</v>
      </c>
      <c r="B4" s="3"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19</v>
      </c>
      <c r="B1" s="2" t="s">
        <v>1</v>
      </c>
    </row>
    <row r="2" spans="1:2">
      <c r="B2" s="2" t="s">
        <v>2</v>
      </c>
    </row>
    <row r="3" spans="1:2">
      <c r="A3" s="7" t="s">
        <v>36</v>
      </c>
    </row>
    <row r="4" spans="1:2">
      <c r="A4" s="3" t="s">
        <v>320</v>
      </c>
      <c r="B4"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22</v>
      </c>
      <c r="B1" s="2" t="s">
        <v>1</v>
      </c>
    </row>
    <row r="2" spans="1:2">
      <c r="B2" s="2" t="s">
        <v>2</v>
      </c>
    </row>
    <row r="3" spans="1:2">
      <c r="A3" s="7" t="s">
        <v>227</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7</v>
      </c>
      <c r="B1" s="2" t="s">
        <v>1</v>
      </c>
    </row>
    <row r="2" spans="1:2">
      <c r="B2" s="2" t="s">
        <v>2</v>
      </c>
    </row>
    <row r="3" spans="1:2">
      <c r="A3" s="7" t="s">
        <v>230</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32</v>
      </c>
      <c r="B1" s="2" t="s">
        <v>1</v>
      </c>
    </row>
    <row r="2" spans="1:2">
      <c r="B2" s="2" t="s">
        <v>2</v>
      </c>
    </row>
    <row r="3" spans="1:2">
      <c r="A3" s="7" t="s">
        <v>234</v>
      </c>
    </row>
    <row r="4" spans="1:2">
      <c r="A4" s="3" t="s">
        <v>333</v>
      </c>
      <c r="B4" s="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5</v>
      </c>
      <c r="B1" s="2" t="s">
        <v>1</v>
      </c>
    </row>
    <row r="2" spans="1:2">
      <c r="B2" s="2" t="s">
        <v>2</v>
      </c>
    </row>
    <row r="3" spans="1:2">
      <c r="A3" s="7" t="s">
        <v>239</v>
      </c>
    </row>
    <row r="4" spans="1:2">
      <c r="A4" s="3" t="s">
        <v>336</v>
      </c>
      <c r="B4"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r="A1" s="1" t="s">
        <v>338</v>
      </c>
      <c r="B1" s="2" t="s">
        <v>1</v>
      </c>
    </row>
    <row r="2" spans="1:2">
      <c r="B2" s="2" t="s">
        <v>2</v>
      </c>
    </row>
    <row r="3" spans="1:2">
      <c r="A3" s="3" t="s">
        <v>339</v>
      </c>
    </row>
    <row r="4" spans="1:2">
      <c r="A4" s="3" t="s">
        <v>340</v>
      </c>
      <c r="B4" s="3" t="s">
        <v>341</v>
      </c>
    </row>
    <row r="5" spans="1:2">
      <c r="A5" s="3" t="s">
        <v>342</v>
      </c>
    </row>
    <row r="6" spans="1:2">
      <c r="A6" s="3" t="s">
        <v>340</v>
      </c>
      <c r="B6"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44</v>
      </c>
      <c r="B1" s="2" t="s">
        <v>1</v>
      </c>
    </row>
    <row r="2" spans="1:2">
      <c r="B2" s="2" t="s">
        <v>2</v>
      </c>
    </row>
    <row r="3" spans="1:2">
      <c r="A3" s="7" t="s">
        <v>244</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1</v>
      </c>
      <c r="B1" s="2" t="s">
        <v>1</v>
      </c>
    </row>
    <row r="2" spans="1:2">
      <c r="B2" s="2" t="s">
        <v>2</v>
      </c>
    </row>
    <row r="3" spans="1:2">
      <c r="A3" s="7" t="s">
        <v>252</v>
      </c>
    </row>
    <row r="4" spans="1:2">
      <c r="A4" s="3" t="s">
        <v>352</v>
      </c>
      <c r="B4" s="3"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1</v>
      </c>
      <c r="D2" s="2" t="s">
        <v>85</v>
      </c>
    </row>
    <row r="3" spans="1:4">
      <c r="A3" s="3" t="s">
        <v>86</v>
      </c>
      <c r="B3" s="6" t="n">
        <v>450980</v>
      </c>
    </row>
    <row r="4" spans="1:4">
      <c r="A4" s="3" t="s">
        <v>87</v>
      </c>
      <c r="B4" s="5" t="n">
        <v>6394</v>
      </c>
    </row>
    <row r="5" spans="1:4">
      <c r="A5" s="3" t="s">
        <v>88</v>
      </c>
      <c r="B5" s="5" t="n">
        <v>457374</v>
      </c>
    </row>
    <row r="6" spans="1:4">
      <c r="A6" s="3" t="s">
        <v>89</v>
      </c>
      <c r="B6" s="5" t="n">
        <v>365061</v>
      </c>
    </row>
    <row r="7" spans="1:4">
      <c r="A7" s="3" t="s">
        <v>90</v>
      </c>
      <c r="B7" s="5" t="n">
        <v>30692</v>
      </c>
    </row>
    <row r="8" spans="1:4">
      <c r="A8" s="3" t="s">
        <v>91</v>
      </c>
      <c r="B8" s="5" t="n">
        <v>395753</v>
      </c>
    </row>
    <row r="9" spans="1:4">
      <c r="A9" s="3" t="s">
        <v>92</v>
      </c>
      <c r="B9" s="5" t="n">
        <v>61621</v>
      </c>
    </row>
    <row r="10" spans="1:4">
      <c r="A10" s="3" t="s">
        <v>93</v>
      </c>
      <c r="B10" s="5" t="n">
        <v>18360</v>
      </c>
    </row>
    <row r="11" spans="1:4">
      <c r="A11" s="3" t="s">
        <v>94</v>
      </c>
      <c r="B11" s="5" t="n">
        <v>2081</v>
      </c>
    </row>
    <row r="12" spans="1:4">
      <c r="A12" s="3" t="s">
        <v>95</v>
      </c>
      <c r="B12" s="5" t="n">
        <v>41180</v>
      </c>
    </row>
    <row r="13" spans="1:4">
      <c r="A13" s="7" t="s">
        <v>96</v>
      </c>
    </row>
    <row r="14" spans="1:4">
      <c r="A14" s="3" t="s">
        <v>97</v>
      </c>
      <c r="B14" s="5" t="n">
        <v>-10551</v>
      </c>
    </row>
    <row r="15" spans="1:4">
      <c r="A15" s="3" t="s">
        <v>98</v>
      </c>
      <c r="B15" s="5" t="n">
        <v>-1154</v>
      </c>
    </row>
    <row r="16" spans="1:4">
      <c r="A16" s="3" t="s">
        <v>99</v>
      </c>
      <c r="B16" s="5" t="n">
        <v>-4699</v>
      </c>
    </row>
    <row r="17" spans="1:4">
      <c r="A17" s="3" t="s">
        <v>100</v>
      </c>
      <c r="B17" s="5" t="n">
        <v>979</v>
      </c>
    </row>
    <row r="18" spans="1:4">
      <c r="A18" s="3" t="s">
        <v>101</v>
      </c>
      <c r="B18" s="5" t="n">
        <v>-15425</v>
      </c>
    </row>
    <row r="19" spans="1:4">
      <c r="A19" s="3" t="s">
        <v>102</v>
      </c>
      <c r="B19" s="5" t="n">
        <v>25755</v>
      </c>
    </row>
    <row r="20" spans="1:4">
      <c r="A20" s="3" t="s">
        <v>103</v>
      </c>
      <c r="B20" s="5" t="n">
        <v>2623</v>
      </c>
    </row>
    <row r="21" spans="1:4">
      <c r="A21" s="3" t="s">
        <v>104</v>
      </c>
      <c r="B21" s="5" t="n">
        <v>23132</v>
      </c>
      <c r="C21" s="6" t="n">
        <v>185</v>
      </c>
      <c r="D21" s="6" t="n">
        <v>-5497</v>
      </c>
    </row>
    <row r="22" spans="1:4">
      <c r="A22" s="3" t="s">
        <v>105</v>
      </c>
      <c r="B22" s="5" t="n">
        <v>42</v>
      </c>
    </row>
    <row r="23" spans="1:4">
      <c r="A23" s="3" t="s">
        <v>106</v>
      </c>
      <c r="B23" s="6" t="n">
        <v>23174</v>
      </c>
    </row>
    <row r="24" spans="1:4">
      <c r="A24" s="7" t="s">
        <v>107</v>
      </c>
    </row>
    <row r="25" spans="1:4">
      <c r="A25" s="3" t="s">
        <v>108</v>
      </c>
      <c r="B25" s="8" t="n">
        <v>0.8</v>
      </c>
    </row>
    <row r="26" spans="1:4">
      <c r="A26" s="3" t="s">
        <v>109</v>
      </c>
      <c r="B26" s="9" t="n">
        <v>0.79</v>
      </c>
    </row>
    <row r="27" spans="1:4">
      <c r="A27" s="3" t="s">
        <v>110</v>
      </c>
      <c r="B27" s="9" t="n">
        <v>0.8</v>
      </c>
    </row>
    <row r="28" spans="1:4">
      <c r="A28" s="3" t="s">
        <v>111</v>
      </c>
      <c r="B28" s="8" t="n">
        <v>0.79</v>
      </c>
    </row>
    <row r="29" spans="1:4">
      <c r="A29" s="7" t="s">
        <v>112</v>
      </c>
    </row>
    <row r="30" spans="1:4">
      <c r="A30" s="3" t="s">
        <v>113</v>
      </c>
      <c r="B30" s="5" t="n">
        <v>11988</v>
      </c>
    </row>
    <row r="31" spans="1:4">
      <c r="A31" s="3" t="s">
        <v>114</v>
      </c>
      <c r="B31" s="5" t="n">
        <v>12258</v>
      </c>
    </row>
    <row r="32" spans="1:4">
      <c r="A32" s="3" t="s">
        <v>115</v>
      </c>
      <c r="B32" s="5" t="n">
        <v>11905</v>
      </c>
    </row>
    <row r="33" spans="1:4">
      <c r="A33" s="3" t="s">
        <v>116</v>
      </c>
      <c r="B33" s="10" t="n">
        <v>1.163</v>
      </c>
    </row>
    <row r="34" spans="1:4">
      <c r="A34" s="3" t="s">
        <v>70</v>
      </c>
    </row>
    <row r="35" spans="1:4">
      <c r="A35" s="3" t="s">
        <v>86</v>
      </c>
      <c r="C35" s="5" t="n">
        <v>286641</v>
      </c>
      <c r="D35" s="5" t="n">
        <v>176051</v>
      </c>
    </row>
    <row r="36" spans="1:4">
      <c r="A36" s="3" t="s">
        <v>87</v>
      </c>
      <c r="C36" s="5" t="n">
        <v>3495</v>
      </c>
      <c r="D36" s="5" t="n">
        <v>3836</v>
      </c>
    </row>
    <row r="37" spans="1:4">
      <c r="A37" s="3" t="s">
        <v>88</v>
      </c>
      <c r="C37" s="5" t="n">
        <v>290136</v>
      </c>
      <c r="D37" s="5" t="n">
        <v>179887</v>
      </c>
    </row>
    <row r="38" spans="1:4">
      <c r="A38" s="3" t="s">
        <v>89</v>
      </c>
      <c r="C38" s="5" t="n">
        <v>251058</v>
      </c>
      <c r="D38" s="5" t="n">
        <v>152720</v>
      </c>
    </row>
    <row r="39" spans="1:4">
      <c r="A39" s="3" t="s">
        <v>90</v>
      </c>
      <c r="C39" s="5" t="n">
        <v>18971</v>
      </c>
      <c r="D39" s="5" t="n">
        <v>11827</v>
      </c>
    </row>
    <row r="40" spans="1:4">
      <c r="A40" s="3" t="s">
        <v>91</v>
      </c>
      <c r="C40" s="5" t="n">
        <v>270029</v>
      </c>
      <c r="D40" s="5" t="n">
        <v>164547</v>
      </c>
    </row>
    <row r="41" spans="1:4">
      <c r="A41" s="3" t="s">
        <v>92</v>
      </c>
      <c r="C41" s="5" t="n">
        <v>20107</v>
      </c>
      <c r="D41" s="5" t="n">
        <v>15340</v>
      </c>
    </row>
    <row r="42" spans="1:4">
      <c r="A42" s="3" t="s">
        <v>93</v>
      </c>
      <c r="C42" s="5" t="n">
        <v>10792</v>
      </c>
      <c r="D42" s="5" t="n">
        <v>16150</v>
      </c>
    </row>
    <row r="43" spans="1:4">
      <c r="A43" s="3" t="s">
        <v>94</v>
      </c>
      <c r="C43" s="5" t="n">
        <v>340</v>
      </c>
      <c r="D43" s="5" t="n">
        <v>223</v>
      </c>
    </row>
    <row r="44" spans="1:4">
      <c r="A44" s="3" t="s">
        <v>95</v>
      </c>
      <c r="C44" s="5" t="n">
        <v>8975</v>
      </c>
      <c r="D44" s="5" t="n">
        <v>-1033</v>
      </c>
    </row>
    <row r="45" spans="1:4">
      <c r="A45" s="7" t="s">
        <v>96</v>
      </c>
    </row>
    <row r="46" spans="1:4">
      <c r="A46" s="3" t="s">
        <v>97</v>
      </c>
      <c r="C46" s="5" t="n">
        <v>-8724</v>
      </c>
      <c r="D46" s="5" t="n">
        <v>-5460</v>
      </c>
    </row>
    <row r="47" spans="1:4">
      <c r="A47" s="3" t="s">
        <v>99</v>
      </c>
      <c r="C47" s="5" t="n">
        <v>-73</v>
      </c>
    </row>
    <row r="48" spans="1:4">
      <c r="A48" s="3" t="s">
        <v>100</v>
      </c>
      <c r="C48" s="5" t="n">
        <v>22</v>
      </c>
      <c r="D48" s="5" t="n">
        <v>1019</v>
      </c>
    </row>
    <row r="49" spans="1:4">
      <c r="A49" s="3" t="s">
        <v>101</v>
      </c>
      <c r="C49" s="5" t="n">
        <v>-8775</v>
      </c>
      <c r="D49" s="5" t="n">
        <v>-4441</v>
      </c>
    </row>
    <row r="50" spans="1:4">
      <c r="A50" s="3" t="s">
        <v>102</v>
      </c>
      <c r="C50" s="5" t="n">
        <v>200</v>
      </c>
      <c r="D50" s="5" t="n">
        <v>-5474</v>
      </c>
    </row>
    <row r="51" spans="1:4">
      <c r="A51" s="3" t="s">
        <v>103</v>
      </c>
      <c r="C51" s="5" t="n">
        <v>15</v>
      </c>
      <c r="D51" s="5" t="n">
        <v>23</v>
      </c>
    </row>
    <row r="52" spans="1:4">
      <c r="A52" s="3" t="s">
        <v>104</v>
      </c>
      <c r="C52" s="5" t="n">
        <v>185</v>
      </c>
      <c r="D52" s="5" t="n">
        <v>-5497</v>
      </c>
    </row>
    <row r="53" spans="1:4">
      <c r="A53" s="3" t="s">
        <v>105</v>
      </c>
      <c r="C53" s="5" t="n">
        <v>79</v>
      </c>
      <c r="D53" s="5" t="n">
        <v>58</v>
      </c>
    </row>
    <row r="54" spans="1:4">
      <c r="A54" s="3" t="s">
        <v>106</v>
      </c>
      <c r="C54" s="6" t="n">
        <v>264</v>
      </c>
      <c r="D54" s="6" t="n">
        <v>-54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5"/>
    <col customWidth="1" max="5" min="5" width="21"/>
    <col customWidth="1" max="6" min="6" width="21"/>
    <col customWidth="1" max="7" min="7" width="18"/>
    <col customWidth="1" max="8" min="8" width="21"/>
  </cols>
  <sheetData>
    <row r="1" spans="1:8">
      <c r="A1" s="1" t="s">
        <v>354</v>
      </c>
      <c r="B1" s="2" t="s">
        <v>355</v>
      </c>
      <c r="C1" s="2" t="s">
        <v>356</v>
      </c>
      <c r="D1" s="2" t="s">
        <v>357</v>
      </c>
      <c r="E1" s="2" t="s">
        <v>358</v>
      </c>
      <c r="F1" s="2" t="s">
        <v>359</v>
      </c>
      <c r="G1" s="2" t="s">
        <v>360</v>
      </c>
      <c r="H1" s="2" t="s">
        <v>361</v>
      </c>
    </row>
    <row r="2" spans="1:8">
      <c r="A2" s="3" t="s">
        <v>362</v>
      </c>
      <c r="D2" s="5" t="n">
        <v>6</v>
      </c>
      <c r="G2" s="5" t="n">
        <v>5</v>
      </c>
    </row>
    <row r="3" spans="1:8">
      <c r="A3" s="3" t="s">
        <v>124</v>
      </c>
      <c r="E3" s="6" t="n">
        <v>2930</v>
      </c>
      <c r="F3" s="6" t="n">
        <v>60945</v>
      </c>
    </row>
    <row r="4" spans="1:8">
      <c r="A4" s="3" t="s">
        <v>363</v>
      </c>
    </row>
    <row r="5" spans="1:8">
      <c r="A5" s="3" t="s">
        <v>364</v>
      </c>
      <c r="C5" s="6" t="n">
        <v>82200</v>
      </c>
    </row>
    <row r="6" spans="1:8">
      <c r="A6" s="3" t="s">
        <v>365</v>
      </c>
    </row>
    <row r="7" spans="1:8">
      <c r="A7" s="3" t="s">
        <v>366</v>
      </c>
      <c r="B7" s="6" t="n">
        <v>131000</v>
      </c>
    </row>
    <row r="8" spans="1:8">
      <c r="A8" s="3" t="s">
        <v>367</v>
      </c>
      <c r="B8" s="3" t="s">
        <v>368</v>
      </c>
    </row>
    <row r="9" spans="1:8">
      <c r="A9" s="3" t="s">
        <v>369</v>
      </c>
      <c r="B9" s="5" t="n">
        <v>500000</v>
      </c>
    </row>
    <row r="10" spans="1:8">
      <c r="A10" s="3" t="s">
        <v>370</v>
      </c>
      <c r="B10" s="3" t="s">
        <v>368</v>
      </c>
    </row>
    <row r="11" spans="1:8">
      <c r="A11" s="3" t="s">
        <v>371</v>
      </c>
      <c r="B11" s="6" t="n">
        <v>36500</v>
      </c>
    </row>
    <row r="12" spans="1:8">
      <c r="A12" s="3" t="s">
        <v>372</v>
      </c>
      <c r="B12" s="5" t="n">
        <v>942023</v>
      </c>
    </row>
    <row r="13" spans="1:8">
      <c r="A13" s="3" t="s">
        <v>373</v>
      </c>
      <c r="B13" s="8" t="n">
        <v>15.92</v>
      </c>
    </row>
    <row r="14" spans="1:8">
      <c r="A14" s="3" t="s">
        <v>374</v>
      </c>
      <c r="B14" s="6" t="n">
        <v>15000</v>
      </c>
    </row>
    <row r="15" spans="1:8">
      <c r="A15" s="3" t="s">
        <v>375</v>
      </c>
      <c r="B15" s="6" t="n">
        <v>79500</v>
      </c>
    </row>
    <row r="16" spans="1:8">
      <c r="A16" s="3" t="s">
        <v>376</v>
      </c>
    </row>
    <row r="17" spans="1:8">
      <c r="A17" s="3" t="s">
        <v>124</v>
      </c>
      <c r="D17" s="6" t="n">
        <v>0</v>
      </c>
      <c r="E17" s="6" t="n">
        <v>0</v>
      </c>
      <c r="F17" s="6" t="n">
        <v>58300</v>
      </c>
    </row>
    <row r="18" spans="1:8">
      <c r="A18" s="3" t="s">
        <v>305</v>
      </c>
    </row>
    <row r="19" spans="1:8">
      <c r="A19" s="3" t="s">
        <v>377</v>
      </c>
      <c r="C19" s="3" t="s">
        <v>378</v>
      </c>
    </row>
    <row r="20" spans="1:8">
      <c r="A20" s="7" t="s">
        <v>379</v>
      </c>
    </row>
    <row r="21" spans="1:8">
      <c r="A21" s="3" t="s">
        <v>380</v>
      </c>
      <c r="C21" s="6" t="n">
        <v>10236</v>
      </c>
    </row>
    <row r="22" spans="1:8">
      <c r="A22" s="3" t="s">
        <v>155</v>
      </c>
      <c r="C22" s="5" t="n">
        <v>13457</v>
      </c>
    </row>
    <row r="23" spans="1:8">
      <c r="A23" s="3" t="s">
        <v>36</v>
      </c>
      <c r="C23" s="5" t="n">
        <v>6095</v>
      </c>
    </row>
    <row r="24" spans="1:8">
      <c r="A24" s="3" t="s">
        <v>38</v>
      </c>
      <c r="C24" s="5" t="n">
        <v>507</v>
      </c>
    </row>
    <row r="25" spans="1:8">
      <c r="A25" s="3" t="s">
        <v>381</v>
      </c>
      <c r="C25" s="5" t="n">
        <v>108736</v>
      </c>
    </row>
    <row r="26" spans="1:8">
      <c r="A26" s="3" t="s">
        <v>382</v>
      </c>
      <c r="C26" s="5" t="n">
        <v>8700</v>
      </c>
    </row>
    <row r="27" spans="1:8">
      <c r="A27" s="3" t="s">
        <v>42</v>
      </c>
      <c r="C27" s="5" t="n">
        <v>80736</v>
      </c>
    </row>
    <row r="28" spans="1:8">
      <c r="A28" s="3" t="s">
        <v>383</v>
      </c>
      <c r="C28" s="5" t="n">
        <v>58</v>
      </c>
    </row>
    <row r="29" spans="1:8">
      <c r="A29" s="3" t="s">
        <v>384</v>
      </c>
      <c r="C29" s="5" t="n">
        <v>228525</v>
      </c>
    </row>
    <row r="30" spans="1:8">
      <c r="A30" s="7" t="s">
        <v>385</v>
      </c>
    </row>
    <row r="31" spans="1:8">
      <c r="A31" s="3" t="s">
        <v>47</v>
      </c>
      <c r="C31" s="5" t="n">
        <v>3597</v>
      </c>
    </row>
    <row r="32" spans="1:8">
      <c r="A32" s="3" t="s">
        <v>386</v>
      </c>
      <c r="C32" s="5" t="n">
        <v>4849</v>
      </c>
    </row>
    <row r="33" spans="1:8">
      <c r="A33" s="3" t="s">
        <v>387</v>
      </c>
      <c r="C33" s="5" t="n">
        <v>87314</v>
      </c>
    </row>
    <row r="34" spans="1:8">
      <c r="A34" s="3" t="s">
        <v>388</v>
      </c>
      <c r="C34" s="5" t="n">
        <v>95760</v>
      </c>
    </row>
    <row r="35" spans="1:8">
      <c r="A35" s="3" t="s">
        <v>389</v>
      </c>
      <c r="C35" s="6" t="n">
        <v>132765</v>
      </c>
    </row>
    <row r="36" spans="1:8">
      <c r="A36" s="3" t="s">
        <v>390</v>
      </c>
    </row>
    <row r="37" spans="1:8">
      <c r="A37" s="3" t="s">
        <v>377</v>
      </c>
      <c r="C37" s="3" t="s">
        <v>378</v>
      </c>
    </row>
    <row r="38" spans="1:8">
      <c r="A38" s="3" t="s">
        <v>391</v>
      </c>
    </row>
    <row r="39" spans="1:8">
      <c r="A39" s="3" t="s">
        <v>377</v>
      </c>
      <c r="D39" s="3" t="s">
        <v>392</v>
      </c>
    </row>
    <row r="40" spans="1:8">
      <c r="A40" s="3" t="s">
        <v>393</v>
      </c>
    </row>
    <row r="41" spans="1:8">
      <c r="A41" s="3" t="s">
        <v>377</v>
      </c>
      <c r="D41" s="3" t="s">
        <v>378</v>
      </c>
    </row>
    <row r="42" spans="1:8">
      <c r="A42" s="3" t="s">
        <v>394</v>
      </c>
    </row>
    <row r="43" spans="1:8">
      <c r="A43" s="3" t="s">
        <v>377</v>
      </c>
      <c r="D43" s="3" t="s">
        <v>378</v>
      </c>
    </row>
    <row r="44" spans="1:8">
      <c r="A44" s="3" t="s">
        <v>395</v>
      </c>
    </row>
    <row r="45" spans="1:8">
      <c r="A45" s="3" t="s">
        <v>377</v>
      </c>
      <c r="D45" s="3" t="s">
        <v>378</v>
      </c>
    </row>
    <row r="46" spans="1:8">
      <c r="A46" s="3" t="s">
        <v>396</v>
      </c>
    </row>
    <row r="47" spans="1:8">
      <c r="A47" s="3" t="s">
        <v>377</v>
      </c>
      <c r="D47" s="3" t="s">
        <v>378</v>
      </c>
    </row>
    <row r="48" spans="1:8">
      <c r="A48" s="3" t="s">
        <v>365</v>
      </c>
    </row>
    <row r="49" spans="1:8">
      <c r="A49" s="3" t="s">
        <v>377</v>
      </c>
      <c r="D49" s="3" t="s">
        <v>378</v>
      </c>
    </row>
    <row r="50" spans="1:8">
      <c r="A50" s="3" t="s">
        <v>397</v>
      </c>
    </row>
    <row r="51" spans="1:8">
      <c r="A51" s="3" t="s">
        <v>377</v>
      </c>
      <c r="D51" s="3" t="s">
        <v>378</v>
      </c>
    </row>
    <row r="52" spans="1:8">
      <c r="A52" s="3" t="s">
        <v>398</v>
      </c>
    </row>
    <row r="53" spans="1:8">
      <c r="A53" s="3" t="s">
        <v>377</v>
      </c>
      <c r="D53" s="3" t="s">
        <v>378</v>
      </c>
    </row>
    <row r="54" spans="1:8">
      <c r="A54" s="3" t="s">
        <v>399</v>
      </c>
    </row>
    <row r="55" spans="1:8">
      <c r="A55" s="3" t="s">
        <v>377</v>
      </c>
      <c r="D55" s="3" t="s">
        <v>378</v>
      </c>
    </row>
    <row r="56" spans="1:8">
      <c r="A56" s="3" t="s">
        <v>400</v>
      </c>
    </row>
    <row r="57" spans="1:8">
      <c r="A57" s="3" t="s">
        <v>377</v>
      </c>
      <c r="D57" s="3" t="s">
        <v>378</v>
      </c>
    </row>
    <row r="58" spans="1:8">
      <c r="A58" s="3" t="s">
        <v>401</v>
      </c>
    </row>
    <row r="59" spans="1:8">
      <c r="A59" s="3" t="s">
        <v>377</v>
      </c>
      <c r="D59" s="3" t="s">
        <v>402</v>
      </c>
    </row>
    <row r="60" spans="1:8">
      <c r="A60" s="3" t="s">
        <v>403</v>
      </c>
    </row>
    <row r="61" spans="1:8">
      <c r="A61" s="3" t="s">
        <v>364</v>
      </c>
      <c r="C61" s="6" t="n">
        <v>82200</v>
      </c>
    </row>
    <row r="62" spans="1:8">
      <c r="A62" s="3" t="s">
        <v>404</v>
      </c>
      <c r="H62" s="6" t="n">
        <v>120000</v>
      </c>
    </row>
    <row r="63" spans="1:8">
      <c r="A63" s="3" t="s">
        <v>405</v>
      </c>
    </row>
    <row r="64" spans="1:8">
      <c r="A64" s="3" t="s">
        <v>377</v>
      </c>
      <c r="C64" s="3" t="s">
        <v>378</v>
      </c>
    </row>
    <row r="65" spans="1:8">
      <c r="A65" s="3" t="s">
        <v>406</v>
      </c>
    </row>
    <row r="66" spans="1:8">
      <c r="A66" s="3" t="s">
        <v>407</v>
      </c>
      <c r="C66" s="6" t="n">
        <v>1700</v>
      </c>
    </row>
    <row r="67" spans="1:8">
      <c r="A67" s="3" t="s">
        <v>408</v>
      </c>
      <c r="C67" s="6" t="n">
        <v>2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410</v>
      </c>
      <c r="C1" s="2" t="s">
        <v>2</v>
      </c>
    </row>
    <row r="2" spans="1:3">
      <c r="A2" s="7" t="s">
        <v>212</v>
      </c>
    </row>
    <row r="3" spans="1:3">
      <c r="A3" s="3" t="s">
        <v>411</v>
      </c>
      <c r="B3" s="3" t="s">
        <v>412</v>
      </c>
    </row>
    <row r="4" spans="1:3">
      <c r="A4" s="3" t="s">
        <v>413</v>
      </c>
      <c r="B4" s="6" t="n">
        <v>215100</v>
      </c>
      <c r="C4" s="6" t="n">
        <v>215050</v>
      </c>
    </row>
    <row r="5" spans="1:3">
      <c r="A5" s="3" t="s">
        <v>414</v>
      </c>
      <c r="B5" s="5" t="n">
        <v>83000</v>
      </c>
    </row>
    <row r="6" spans="1:3">
      <c r="A6" s="3" t="s">
        <v>415</v>
      </c>
      <c r="B6" s="5" t="n">
        <v>86700</v>
      </c>
    </row>
    <row r="7" spans="1:3">
      <c r="A7" s="3" t="s">
        <v>416</v>
      </c>
      <c r="B7" s="6" t="n">
        <v>45400</v>
      </c>
    </row>
    <row r="8" spans="1:3">
      <c r="A8" s="3" t="s">
        <v>417</v>
      </c>
      <c r="B8" s="3" t="s">
        <v>418</v>
      </c>
      <c r="C8" s="3" t="s">
        <v>418</v>
      </c>
    </row>
    <row r="9" spans="1:3">
      <c r="A9" s="3" t="s">
        <v>27</v>
      </c>
    </row>
    <row r="10" spans="1:3">
      <c r="A10" s="7" t="s">
        <v>212</v>
      </c>
    </row>
    <row r="11" spans="1:3">
      <c r="A11" s="3" t="s">
        <v>419</v>
      </c>
      <c r="B11" s="5" t="n">
        <v>405138</v>
      </c>
    </row>
    <row r="12" spans="1:3">
      <c r="A12" s="3" t="s">
        <v>420</v>
      </c>
    </row>
    <row r="13" spans="1:3">
      <c r="A13" s="7" t="s">
        <v>212</v>
      </c>
    </row>
    <row r="14" spans="1:3">
      <c r="A14" s="3" t="s">
        <v>421</v>
      </c>
      <c r="B14" s="5" t="n">
        <v>11500000</v>
      </c>
    </row>
    <row r="15" spans="1:3">
      <c r="A15" s="3" t="s">
        <v>422</v>
      </c>
      <c r="B15" s="6" t="n">
        <v>20</v>
      </c>
    </row>
    <row r="16" spans="1:3">
      <c r="A16" s="3" t="s">
        <v>423</v>
      </c>
      <c r="B16" s="8" t="n">
        <v>1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62"/>
    <col customWidth="1" max="2" min="2" width="15"/>
    <col customWidth="1" max="3" min="3" width="25"/>
    <col customWidth="1" max="4" min="4" width="21"/>
    <col customWidth="1" max="5" min="5" width="21"/>
    <col customWidth="1" max="6" min="6" width="25"/>
    <col customWidth="1" max="7" min="7" width="32"/>
    <col customWidth="1" max="8" min="8" width="25"/>
    <col customWidth="1" max="9" min="9" width="25"/>
    <col customWidth="1" max="10" min="10" width="25"/>
    <col customWidth="1" max="11" min="11" width="28"/>
    <col customWidth="1" max="12" min="12" width="25"/>
    <col customWidth="1" max="13" min="13" width="21"/>
    <col customWidth="1" max="14" min="14" width="32"/>
  </cols>
  <sheetData>
    <row r="1" spans="1:14">
      <c r="A1" s="1" t="s">
        <v>424</v>
      </c>
      <c r="B1" s="2" t="s">
        <v>425</v>
      </c>
      <c r="C1" s="2" t="s">
        <v>426</v>
      </c>
      <c r="D1" s="2" t="s">
        <v>356</v>
      </c>
      <c r="E1" s="2" t="s">
        <v>427</v>
      </c>
      <c r="F1" s="2" t="s">
        <v>357</v>
      </c>
      <c r="G1" s="2" t="s">
        <v>428</v>
      </c>
      <c r="H1" s="2" t="s">
        <v>357</v>
      </c>
      <c r="I1" s="2" t="s">
        <v>357</v>
      </c>
      <c r="J1" s="2" t="s">
        <v>357</v>
      </c>
      <c r="K1" s="2" t="s">
        <v>429</v>
      </c>
      <c r="L1" s="2" t="s">
        <v>430</v>
      </c>
      <c r="M1" s="2" t="s">
        <v>358</v>
      </c>
      <c r="N1" s="2" t="s">
        <v>431</v>
      </c>
    </row>
    <row r="2" spans="1:14">
      <c r="A2" s="7" t="s">
        <v>261</v>
      </c>
    </row>
    <row r="3" spans="1:14">
      <c r="A3" s="3" t="s">
        <v>432</v>
      </c>
      <c r="G3" s="5" t="n">
        <v>1</v>
      </c>
      <c r="H3" s="5" t="n">
        <v>1</v>
      </c>
    </row>
    <row r="4" spans="1:14">
      <c r="A4" s="7" t="s">
        <v>433</v>
      </c>
    </row>
    <row r="5" spans="1:14">
      <c r="A5" s="3" t="s">
        <v>434</v>
      </c>
      <c r="J5" s="6" t="n">
        <v>0</v>
      </c>
    </row>
    <row r="6" spans="1:14">
      <c r="A6" s="7" t="s">
        <v>155</v>
      </c>
    </row>
    <row r="7" spans="1:14">
      <c r="A7" s="3" t="s">
        <v>435</v>
      </c>
      <c r="F7" s="3" t="s">
        <v>436</v>
      </c>
    </row>
    <row r="8" spans="1:14">
      <c r="A8" s="3" t="s">
        <v>437</v>
      </c>
      <c r="J8" s="5" t="n">
        <v>0</v>
      </c>
    </row>
    <row r="9" spans="1:14">
      <c r="A9" s="3" t="s">
        <v>76</v>
      </c>
      <c r="F9" s="6" t="n">
        <v>85400</v>
      </c>
      <c r="G9" s="6" t="n">
        <v>85400</v>
      </c>
      <c r="H9" s="6" t="n">
        <v>85400</v>
      </c>
      <c r="I9" s="6" t="n">
        <v>85400</v>
      </c>
      <c r="J9" s="5" t="n">
        <v>85400</v>
      </c>
    </row>
    <row r="10" spans="1:14">
      <c r="A10" s="7" t="s">
        <v>438</v>
      </c>
    </row>
    <row r="11" spans="1:14">
      <c r="A11" s="3" t="s">
        <v>170</v>
      </c>
      <c r="J11" s="5" t="n">
        <v>146</v>
      </c>
    </row>
    <row r="12" spans="1:14">
      <c r="A12" s="7" t="s">
        <v>281</v>
      </c>
    </row>
    <row r="13" spans="1:14">
      <c r="A13" s="3" t="s">
        <v>439</v>
      </c>
      <c r="F13" s="6" t="n">
        <v>5600</v>
      </c>
      <c r="G13" s="6" t="n">
        <v>5600</v>
      </c>
      <c r="H13" s="6" t="n">
        <v>5600</v>
      </c>
      <c r="I13" s="6" t="n">
        <v>5600</v>
      </c>
      <c r="J13" s="5" t="n">
        <v>5600</v>
      </c>
    </row>
    <row r="14" spans="1:14">
      <c r="A14" s="7" t="s">
        <v>283</v>
      </c>
    </row>
    <row r="15" spans="1:14">
      <c r="A15" s="3" t="s">
        <v>440</v>
      </c>
      <c r="J15" s="5" t="n">
        <v>11705</v>
      </c>
    </row>
    <row r="16" spans="1:14">
      <c r="A16" s="3" t="s">
        <v>441</v>
      </c>
      <c r="J16" s="5" t="n">
        <v>11705</v>
      </c>
    </row>
    <row r="17" spans="1:14">
      <c r="A17" s="7" t="s">
        <v>442</v>
      </c>
    </row>
    <row r="18" spans="1:14">
      <c r="A18" s="3" t="s">
        <v>443</v>
      </c>
      <c r="H18" s="5" t="n">
        <v>1</v>
      </c>
    </row>
    <row r="19" spans="1:14">
      <c r="A19" s="3" t="s">
        <v>432</v>
      </c>
      <c r="G19" s="5" t="n">
        <v>1</v>
      </c>
      <c r="H19" s="5" t="n">
        <v>1</v>
      </c>
    </row>
    <row r="20" spans="1:14">
      <c r="A20" s="3" t="s">
        <v>444</v>
      </c>
      <c r="J20" s="6" t="n">
        <v>0</v>
      </c>
    </row>
    <row r="21" spans="1:14">
      <c r="A21" s="3" t="s">
        <v>445</v>
      </c>
      <c r="C21" s="5" t="n">
        <v>5</v>
      </c>
      <c r="F21" s="5" t="n">
        <v>6</v>
      </c>
      <c r="G21" s="5" t="n">
        <v>6</v>
      </c>
      <c r="H21" s="5" t="n">
        <v>6</v>
      </c>
      <c r="I21" s="5" t="n">
        <v>6</v>
      </c>
      <c r="J21" s="5" t="n">
        <v>6</v>
      </c>
    </row>
    <row r="22" spans="1:14">
      <c r="A22" s="3" t="s">
        <v>413</v>
      </c>
      <c r="C22" s="6" t="n">
        <v>215100</v>
      </c>
      <c r="J22" s="6" t="n">
        <v>215050</v>
      </c>
    </row>
    <row r="23" spans="1:14">
      <c r="A23" s="3" t="s">
        <v>446</v>
      </c>
      <c r="H23" s="5" t="n">
        <v>0</v>
      </c>
    </row>
    <row r="24" spans="1:14">
      <c r="A24" s="7" t="s">
        <v>286</v>
      </c>
    </row>
    <row r="25" spans="1:14">
      <c r="A25" s="3" t="s">
        <v>447</v>
      </c>
      <c r="E25" s="3" t="s">
        <v>448</v>
      </c>
    </row>
    <row r="26" spans="1:14">
      <c r="A26" s="7" t="s">
        <v>288</v>
      </c>
    </row>
    <row r="27" spans="1:14">
      <c r="A27" s="3" t="s">
        <v>37</v>
      </c>
      <c r="F27" s="6" t="n">
        <v>0</v>
      </c>
      <c r="G27" s="6" t="n">
        <v>0</v>
      </c>
      <c r="H27" s="6" t="n">
        <v>0</v>
      </c>
      <c r="I27" s="6" t="n">
        <v>0</v>
      </c>
      <c r="J27" s="5" t="n">
        <v>0</v>
      </c>
    </row>
    <row r="28" spans="1:14">
      <c r="A28" s="7" t="s">
        <v>298</v>
      </c>
    </row>
    <row r="29" spans="1:14">
      <c r="A29" s="3" t="s">
        <v>449</v>
      </c>
      <c r="J29" s="6" t="n">
        <v>0</v>
      </c>
    </row>
    <row r="30" spans="1:14">
      <c r="A30" s="3" t="s">
        <v>365</v>
      </c>
    </row>
    <row r="31" spans="1:14">
      <c r="A31" s="7" t="s">
        <v>442</v>
      </c>
    </row>
    <row r="32" spans="1:14">
      <c r="A32" s="3" t="s">
        <v>367</v>
      </c>
      <c r="B32" s="3" t="s">
        <v>368</v>
      </c>
    </row>
    <row r="33" spans="1:14">
      <c r="A33" s="3" t="s">
        <v>369</v>
      </c>
      <c r="B33" s="5" t="n">
        <v>500000</v>
      </c>
    </row>
    <row r="34" spans="1:14">
      <c r="A34" s="3" t="s">
        <v>450</v>
      </c>
    </row>
    <row r="35" spans="1:14">
      <c r="A35" s="7" t="s">
        <v>219</v>
      </c>
    </row>
    <row r="36" spans="1:14">
      <c r="A36" s="3" t="s">
        <v>451</v>
      </c>
      <c r="F36" s="3" t="s">
        <v>368</v>
      </c>
    </row>
    <row r="37" spans="1:14">
      <c r="A37" s="3" t="s">
        <v>452</v>
      </c>
    </row>
    <row r="38" spans="1:14">
      <c r="A38" s="7" t="s">
        <v>433</v>
      </c>
    </row>
    <row r="39" spans="1:14">
      <c r="A39" s="3" t="s">
        <v>453</v>
      </c>
      <c r="I39" s="3" t="s">
        <v>454</v>
      </c>
    </row>
    <row r="40" spans="1:14">
      <c r="A40" s="3" t="s">
        <v>455</v>
      </c>
    </row>
    <row r="41" spans="1:14">
      <c r="A41" s="7" t="s">
        <v>219</v>
      </c>
    </row>
    <row r="42" spans="1:14">
      <c r="A42" s="3" t="s">
        <v>451</v>
      </c>
      <c r="F42" s="3" t="s">
        <v>456</v>
      </c>
    </row>
    <row r="43" spans="1:14">
      <c r="A43" s="3" t="s">
        <v>457</v>
      </c>
    </row>
    <row r="44" spans="1:14">
      <c r="A44" s="7" t="s">
        <v>219</v>
      </c>
    </row>
    <row r="45" spans="1:14">
      <c r="A45" s="3" t="s">
        <v>451</v>
      </c>
      <c r="F45" s="3" t="s">
        <v>458</v>
      </c>
    </row>
    <row r="46" spans="1:14">
      <c r="A46" s="3" t="s">
        <v>459</v>
      </c>
    </row>
    <row r="47" spans="1:14">
      <c r="A47" s="7" t="s">
        <v>219</v>
      </c>
    </row>
    <row r="48" spans="1:14">
      <c r="A48" s="3" t="s">
        <v>451</v>
      </c>
      <c r="F48" s="3" t="s">
        <v>460</v>
      </c>
    </row>
    <row r="49" spans="1:14">
      <c r="A49" s="3" t="s">
        <v>461</v>
      </c>
    </row>
    <row r="50" spans="1:14">
      <c r="A50" s="7" t="s">
        <v>219</v>
      </c>
    </row>
    <row r="51" spans="1:14">
      <c r="A51" s="3" t="s">
        <v>451</v>
      </c>
      <c r="F51" s="3" t="s">
        <v>458</v>
      </c>
    </row>
    <row r="52" spans="1:14">
      <c r="A52" s="3" t="s">
        <v>462</v>
      </c>
    </row>
    <row r="53" spans="1:14">
      <c r="A53" s="7" t="s">
        <v>219</v>
      </c>
    </row>
    <row r="54" spans="1:14">
      <c r="A54" s="3" t="s">
        <v>451</v>
      </c>
      <c r="F54" s="3" t="s">
        <v>460</v>
      </c>
    </row>
    <row r="55" spans="1:14">
      <c r="A55" s="3" t="s">
        <v>463</v>
      </c>
    </row>
    <row r="56" spans="1:14">
      <c r="A56" s="7" t="s">
        <v>433</v>
      </c>
    </row>
    <row r="57" spans="1:14">
      <c r="A57" s="3" t="s">
        <v>453</v>
      </c>
      <c r="I57" s="3" t="s">
        <v>464</v>
      </c>
    </row>
    <row r="58" spans="1:14">
      <c r="A58" s="3" t="s">
        <v>465</v>
      </c>
    </row>
    <row r="59" spans="1:14">
      <c r="A59" s="7" t="s">
        <v>219</v>
      </c>
    </row>
    <row r="60" spans="1:14">
      <c r="A60" s="3" t="s">
        <v>451</v>
      </c>
      <c r="F60" s="3" t="s">
        <v>466</v>
      </c>
    </row>
    <row r="61" spans="1:14">
      <c r="A61" s="3" t="s">
        <v>467</v>
      </c>
    </row>
    <row r="62" spans="1:14">
      <c r="A62" s="7" t="s">
        <v>219</v>
      </c>
    </row>
    <row r="63" spans="1:14">
      <c r="A63" s="3" t="s">
        <v>451</v>
      </c>
      <c r="F63" s="3" t="s">
        <v>468</v>
      </c>
    </row>
    <row r="64" spans="1:14">
      <c r="A64" s="3" t="s">
        <v>469</v>
      </c>
    </row>
    <row r="65" spans="1:14">
      <c r="A65" s="7" t="s">
        <v>219</v>
      </c>
    </row>
    <row r="66" spans="1:14">
      <c r="A66" s="3" t="s">
        <v>451</v>
      </c>
      <c r="F66" s="3" t="s">
        <v>470</v>
      </c>
    </row>
    <row r="67" spans="1:14">
      <c r="A67" s="3" t="s">
        <v>471</v>
      </c>
    </row>
    <row r="68" spans="1:14">
      <c r="A68" s="7" t="s">
        <v>219</v>
      </c>
    </row>
    <row r="69" spans="1:14">
      <c r="A69" s="3" t="s">
        <v>451</v>
      </c>
      <c r="F69" s="3" t="s">
        <v>448</v>
      </c>
    </row>
    <row r="70" spans="1:14">
      <c r="A70" s="3" t="s">
        <v>472</v>
      </c>
    </row>
    <row r="71" spans="1:14">
      <c r="A71" s="7" t="s">
        <v>219</v>
      </c>
    </row>
    <row r="72" spans="1:14">
      <c r="A72" s="3" t="s">
        <v>451</v>
      </c>
      <c r="F72" s="3" t="s">
        <v>368</v>
      </c>
    </row>
    <row r="73" spans="1:14">
      <c r="A73" s="3" t="s">
        <v>70</v>
      </c>
    </row>
    <row r="74" spans="1:14">
      <c r="A74" s="7" t="s">
        <v>261</v>
      </c>
    </row>
    <row r="75" spans="1:14">
      <c r="A75" s="3" t="s">
        <v>432</v>
      </c>
      <c r="K75" s="5" t="n">
        <v>1</v>
      </c>
      <c r="L75" s="5" t="n">
        <v>1</v>
      </c>
      <c r="N75" s="5" t="n">
        <v>1</v>
      </c>
    </row>
    <row r="76" spans="1:14">
      <c r="A76" s="7" t="s">
        <v>155</v>
      </c>
    </row>
    <row r="77" spans="1:14">
      <c r="A77" s="3" t="s">
        <v>437</v>
      </c>
      <c r="M77" s="6" t="n">
        <v>0</v>
      </c>
      <c r="N77" s="6" t="n">
        <v>0</v>
      </c>
    </row>
    <row r="78" spans="1:14">
      <c r="A78" s="3" t="s">
        <v>76</v>
      </c>
      <c r="K78" s="6" t="n">
        <v>61400</v>
      </c>
      <c r="L78" s="6" t="n">
        <v>61400</v>
      </c>
      <c r="M78" s="5" t="n">
        <v>61400</v>
      </c>
    </row>
    <row r="79" spans="1:14">
      <c r="A79" s="7" t="s">
        <v>438</v>
      </c>
    </row>
    <row r="80" spans="1:14">
      <c r="A80" s="3" t="s">
        <v>170</v>
      </c>
      <c r="D80" s="6" t="n">
        <v>100</v>
      </c>
      <c r="E80" s="6" t="n">
        <v>100</v>
      </c>
    </row>
    <row r="81" spans="1:14">
      <c r="A81" s="7" t="s">
        <v>281</v>
      </c>
    </row>
    <row r="82" spans="1:14">
      <c r="A82" s="3" t="s">
        <v>439</v>
      </c>
      <c r="K82" s="6" t="n">
        <v>3600</v>
      </c>
      <c r="L82" s="6" t="n">
        <v>3600</v>
      </c>
      <c r="M82" s="5" t="n">
        <v>3600</v>
      </c>
    </row>
    <row r="83" spans="1:14">
      <c r="A83" s="7" t="s">
        <v>283</v>
      </c>
    </row>
    <row r="84" spans="1:14">
      <c r="A84" s="3" t="s">
        <v>473</v>
      </c>
      <c r="N84" s="5" t="n">
        <v>1428</v>
      </c>
    </row>
    <row r="85" spans="1:14">
      <c r="A85" s="3" t="s">
        <v>440</v>
      </c>
      <c r="M85" s="5" t="n">
        <v>8724</v>
      </c>
      <c r="N85" s="5" t="n">
        <v>5460</v>
      </c>
    </row>
    <row r="86" spans="1:14">
      <c r="A86" s="3" t="s">
        <v>441</v>
      </c>
      <c r="M86" s="5" t="n">
        <v>8724</v>
      </c>
      <c r="N86" s="6" t="n">
        <v>6888</v>
      </c>
    </row>
    <row r="87" spans="1:14">
      <c r="A87" s="7" t="s">
        <v>442</v>
      </c>
    </row>
    <row r="88" spans="1:14">
      <c r="A88" s="3" t="s">
        <v>443</v>
      </c>
      <c r="L88" s="5" t="n">
        <v>1</v>
      </c>
      <c r="N88" s="5" t="n">
        <v>1</v>
      </c>
    </row>
    <row r="89" spans="1:14">
      <c r="A89" s="3" t="s">
        <v>432</v>
      </c>
      <c r="K89" s="5" t="n">
        <v>1</v>
      </c>
      <c r="L89" s="5" t="n">
        <v>1</v>
      </c>
      <c r="N89" s="5" t="n">
        <v>1</v>
      </c>
    </row>
    <row r="90" spans="1:14">
      <c r="A90" s="3" t="s">
        <v>444</v>
      </c>
      <c r="M90" s="5" t="n">
        <v>0</v>
      </c>
    </row>
    <row r="91" spans="1:14">
      <c r="A91" s="3" t="s">
        <v>474</v>
      </c>
      <c r="N91" s="5" t="n">
        <v>2</v>
      </c>
    </row>
    <row r="92" spans="1:14">
      <c r="A92" s="3" t="s">
        <v>446</v>
      </c>
      <c r="L92" s="5" t="n">
        <v>0</v>
      </c>
    </row>
    <row r="93" spans="1:14">
      <c r="A93" s="7" t="s">
        <v>288</v>
      </c>
    </row>
    <row r="94" spans="1:14">
      <c r="A94" s="3" t="s">
        <v>37</v>
      </c>
      <c r="K94" s="6" t="n">
        <v>4052</v>
      </c>
      <c r="L94" s="6" t="n">
        <v>4052</v>
      </c>
      <c r="M94" s="5" t="n">
        <v>4052</v>
      </c>
    </row>
    <row r="95" spans="1:14">
      <c r="A95" s="7" t="s">
        <v>298</v>
      </c>
    </row>
    <row r="96" spans="1:14">
      <c r="A96" s="3" t="s">
        <v>449</v>
      </c>
      <c r="M96" s="6" t="n">
        <v>0</v>
      </c>
      <c r="N96" s="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1</v>
      </c>
      <c r="D2" s="2" t="s">
        <v>85</v>
      </c>
    </row>
    <row r="3" spans="1:4">
      <c r="A3" s="3" t="s">
        <v>476</v>
      </c>
    </row>
    <row r="4" spans="1:4">
      <c r="A4" s="7" t="s">
        <v>477</v>
      </c>
    </row>
    <row r="5" spans="1:4">
      <c r="A5" s="3" t="s">
        <v>478</v>
      </c>
      <c r="B5" s="5" t="n">
        <v>3</v>
      </c>
    </row>
    <row r="6" spans="1:4">
      <c r="A6" s="3" t="s">
        <v>479</v>
      </c>
      <c r="B6" s="3" t="s">
        <v>480</v>
      </c>
    </row>
    <row r="7" spans="1:4">
      <c r="A7" s="3" t="s">
        <v>481</v>
      </c>
    </row>
    <row r="8" spans="1:4">
      <c r="A8" s="7" t="s">
        <v>477</v>
      </c>
    </row>
    <row r="9" spans="1:4">
      <c r="A9" s="3" t="s">
        <v>479</v>
      </c>
      <c r="B9" s="3" t="s">
        <v>482</v>
      </c>
    </row>
    <row r="10" spans="1:4">
      <c r="A10" s="3" t="s">
        <v>483</v>
      </c>
    </row>
    <row r="11" spans="1:4">
      <c r="A11" s="7" t="s">
        <v>477</v>
      </c>
    </row>
    <row r="12" spans="1:4">
      <c r="A12" s="3" t="s">
        <v>479</v>
      </c>
      <c r="B12" s="3" t="s">
        <v>484</v>
      </c>
    </row>
    <row r="13" spans="1:4">
      <c r="A13" s="3" t="s">
        <v>485</v>
      </c>
    </row>
    <row r="14" spans="1:4">
      <c r="A14" s="7" t="s">
        <v>477</v>
      </c>
    </row>
    <row r="15" spans="1:4">
      <c r="A15" s="3" t="s">
        <v>479</v>
      </c>
      <c r="B15" s="3" t="s">
        <v>486</v>
      </c>
    </row>
    <row r="16" spans="1:4">
      <c r="A16" s="3" t="s">
        <v>487</v>
      </c>
    </row>
    <row r="17" spans="1:4">
      <c r="A17" s="7" t="s">
        <v>477</v>
      </c>
    </row>
    <row r="18" spans="1:4">
      <c r="A18" s="3" t="s">
        <v>478</v>
      </c>
      <c r="C18" s="5" t="n">
        <v>3</v>
      </c>
    </row>
    <row r="19" spans="1:4">
      <c r="A19" s="3" t="s">
        <v>479</v>
      </c>
      <c r="C19" s="3" t="s">
        <v>488</v>
      </c>
    </row>
    <row r="20" spans="1:4">
      <c r="A20" s="3" t="s">
        <v>489</v>
      </c>
    </row>
    <row r="21" spans="1:4">
      <c r="A21" s="7" t="s">
        <v>477</v>
      </c>
    </row>
    <row r="22" spans="1:4">
      <c r="A22" s="3" t="s">
        <v>478</v>
      </c>
      <c r="D22" s="5" t="n">
        <v>4</v>
      </c>
    </row>
    <row r="23" spans="1:4">
      <c r="A23" s="3" t="s">
        <v>479</v>
      </c>
      <c r="D23" s="3" t="s">
        <v>490</v>
      </c>
    </row>
    <row r="24" spans="1:4">
      <c r="A24" s="3" t="s">
        <v>491</v>
      </c>
    </row>
    <row r="25" spans="1:4">
      <c r="A25" s="7" t="s">
        <v>477</v>
      </c>
    </row>
    <row r="26" spans="1:4">
      <c r="A26" s="3" t="s">
        <v>479</v>
      </c>
      <c r="C26" s="3" t="s">
        <v>492</v>
      </c>
      <c r="D26" s="3" t="s">
        <v>493</v>
      </c>
    </row>
    <row r="27" spans="1:4">
      <c r="A27" s="3" t="s">
        <v>494</v>
      </c>
    </row>
    <row r="28" spans="1:4">
      <c r="A28" s="7" t="s">
        <v>477</v>
      </c>
    </row>
    <row r="29" spans="1:4">
      <c r="A29" s="3" t="s">
        <v>479</v>
      </c>
      <c r="C29" s="3" t="s">
        <v>495</v>
      </c>
      <c r="D29" s="3" t="s">
        <v>496</v>
      </c>
    </row>
    <row r="30" spans="1:4">
      <c r="A30" s="3" t="s">
        <v>497</v>
      </c>
    </row>
    <row r="31" spans="1:4">
      <c r="A31" s="7" t="s">
        <v>477</v>
      </c>
    </row>
    <row r="32" spans="1:4">
      <c r="A32" s="3" t="s">
        <v>479</v>
      </c>
      <c r="C32" s="3" t="s">
        <v>498</v>
      </c>
      <c r="D32" s="3" t="s">
        <v>486</v>
      </c>
    </row>
    <row r="33" spans="1:4">
      <c r="A33" s="3" t="s">
        <v>499</v>
      </c>
    </row>
    <row r="34" spans="1:4">
      <c r="A34" s="7" t="s">
        <v>477</v>
      </c>
    </row>
    <row r="35" spans="1:4">
      <c r="A35" s="3" t="s">
        <v>479</v>
      </c>
      <c r="D35" s="3" t="s">
        <v>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1</v>
      </c>
      <c r="D2" s="2" t="s">
        <v>85</v>
      </c>
    </row>
    <row r="3" spans="1:4">
      <c r="A3" s="7" t="s">
        <v>502</v>
      </c>
    </row>
    <row r="4" spans="1:4">
      <c r="A4" s="3" t="s">
        <v>503</v>
      </c>
      <c r="B4" s="6" t="n">
        <v>468825</v>
      </c>
    </row>
    <row r="5" spans="1:4">
      <c r="A5" s="3" t="s">
        <v>504</v>
      </c>
      <c r="B5" s="5" t="n">
        <v>-64738</v>
      </c>
    </row>
    <row r="6" spans="1:4">
      <c r="A6" s="3" t="s">
        <v>505</v>
      </c>
      <c r="B6" s="5" t="n">
        <v>404087</v>
      </c>
    </row>
    <row r="7" spans="1:4">
      <c r="A7" s="3" t="s">
        <v>506</v>
      </c>
      <c r="B7" s="5" t="n">
        <v>1495</v>
      </c>
    </row>
    <row r="8" spans="1:4">
      <c r="A8" s="3" t="s">
        <v>507</v>
      </c>
      <c r="B8" s="5" t="n">
        <v>405582</v>
      </c>
    </row>
    <row r="9" spans="1:4">
      <c r="A9" s="3" t="s">
        <v>508</v>
      </c>
      <c r="B9" s="5" t="n">
        <v>24700</v>
      </c>
    </row>
    <row r="10" spans="1:4">
      <c r="A10" s="3" t="s">
        <v>509</v>
      </c>
      <c r="B10" s="5" t="n">
        <v>800</v>
      </c>
    </row>
    <row r="11" spans="1:4">
      <c r="A11" s="3" t="s">
        <v>510</v>
      </c>
      <c r="B11" s="5" t="n">
        <v>400</v>
      </c>
    </row>
    <row r="12" spans="1:4">
      <c r="A12" s="3" t="s">
        <v>511</v>
      </c>
    </row>
    <row r="13" spans="1:4">
      <c r="A13" s="7" t="s">
        <v>502</v>
      </c>
    </row>
    <row r="14" spans="1:4">
      <c r="A14" s="3" t="s">
        <v>503</v>
      </c>
      <c r="B14" s="5" t="n">
        <v>13564</v>
      </c>
    </row>
    <row r="15" spans="1:4">
      <c r="A15" s="3" t="s">
        <v>512</v>
      </c>
    </row>
    <row r="16" spans="1:4">
      <c r="A16" s="7" t="s">
        <v>502</v>
      </c>
    </row>
    <row r="17" spans="1:4">
      <c r="A17" s="3" t="s">
        <v>503</v>
      </c>
      <c r="B17" s="5" t="n">
        <v>36431</v>
      </c>
    </row>
    <row r="18" spans="1:4">
      <c r="A18" s="3" t="s">
        <v>513</v>
      </c>
    </row>
    <row r="19" spans="1:4">
      <c r="A19" s="7" t="s">
        <v>502</v>
      </c>
    </row>
    <row r="20" spans="1:4">
      <c r="A20" s="3" t="s">
        <v>503</v>
      </c>
      <c r="B20" s="5" t="n">
        <v>77581</v>
      </c>
    </row>
    <row r="21" spans="1:4">
      <c r="A21" s="3" t="s">
        <v>514</v>
      </c>
    </row>
    <row r="22" spans="1:4">
      <c r="A22" s="7" t="s">
        <v>502</v>
      </c>
    </row>
    <row r="23" spans="1:4">
      <c r="A23" s="3" t="s">
        <v>503</v>
      </c>
      <c r="B23" s="5" t="n">
        <v>338592</v>
      </c>
    </row>
    <row r="24" spans="1:4">
      <c r="A24" s="3" t="s">
        <v>515</v>
      </c>
    </row>
    <row r="25" spans="1:4">
      <c r="A25" s="7" t="s">
        <v>502</v>
      </c>
    </row>
    <row r="26" spans="1:4">
      <c r="A26" s="3" t="s">
        <v>503</v>
      </c>
      <c r="B26" s="5" t="n">
        <v>515</v>
      </c>
    </row>
    <row r="27" spans="1:4">
      <c r="A27" s="3" t="s">
        <v>516</v>
      </c>
    </row>
    <row r="28" spans="1:4">
      <c r="A28" s="7" t="s">
        <v>502</v>
      </c>
    </row>
    <row r="29" spans="1:4">
      <c r="A29" s="3" t="s">
        <v>503</v>
      </c>
      <c r="B29" s="6" t="n">
        <v>2142</v>
      </c>
    </row>
    <row r="30" spans="1:4">
      <c r="A30" s="3" t="s">
        <v>70</v>
      </c>
    </row>
    <row r="31" spans="1:4">
      <c r="A31" s="7" t="s">
        <v>502</v>
      </c>
    </row>
    <row r="32" spans="1:4">
      <c r="A32" s="3" t="s">
        <v>503</v>
      </c>
      <c r="C32" s="6" t="n">
        <v>355848</v>
      </c>
    </row>
    <row r="33" spans="1:4">
      <c r="A33" s="3" t="s">
        <v>504</v>
      </c>
      <c r="C33" s="5" t="n">
        <v>-40858</v>
      </c>
    </row>
    <row r="34" spans="1:4">
      <c r="A34" s="3" t="s">
        <v>505</v>
      </c>
      <c r="C34" s="5" t="n">
        <v>314990</v>
      </c>
    </row>
    <row r="35" spans="1:4">
      <c r="A35" s="3" t="s">
        <v>506</v>
      </c>
      <c r="C35" s="5" t="n">
        <v>1269</v>
      </c>
    </row>
    <row r="36" spans="1:4">
      <c r="A36" s="3" t="s">
        <v>507</v>
      </c>
      <c r="C36" s="5" t="n">
        <v>316259</v>
      </c>
    </row>
    <row r="37" spans="1:4">
      <c r="A37" s="3" t="s">
        <v>508</v>
      </c>
      <c r="C37" s="5" t="n">
        <v>18700</v>
      </c>
      <c r="D37" s="6" t="n">
        <v>11600</v>
      </c>
    </row>
    <row r="38" spans="1:4">
      <c r="A38" s="3" t="s">
        <v>509</v>
      </c>
      <c r="C38" s="5" t="n">
        <v>1100</v>
      </c>
    </row>
    <row r="39" spans="1:4">
      <c r="A39" s="3" t="s">
        <v>510</v>
      </c>
      <c r="C39" s="5" t="n">
        <v>700</v>
      </c>
    </row>
    <row r="40" spans="1:4">
      <c r="A40" s="3" t="s">
        <v>517</v>
      </c>
    </row>
    <row r="41" spans="1:4">
      <c r="A41" s="7" t="s">
        <v>502</v>
      </c>
    </row>
    <row r="42" spans="1:4">
      <c r="A42" s="3" t="s">
        <v>503</v>
      </c>
      <c r="C42" s="5" t="n">
        <v>11984</v>
      </c>
    </row>
    <row r="43" spans="1:4">
      <c r="A43" s="3" t="s">
        <v>518</v>
      </c>
    </row>
    <row r="44" spans="1:4">
      <c r="A44" s="7" t="s">
        <v>502</v>
      </c>
    </row>
    <row r="45" spans="1:4">
      <c r="A45" s="3" t="s">
        <v>503</v>
      </c>
      <c r="C45" s="5" t="n">
        <v>24899</v>
      </c>
    </row>
    <row r="46" spans="1:4">
      <c r="A46" s="3" t="s">
        <v>519</v>
      </c>
    </row>
    <row r="47" spans="1:4">
      <c r="A47" s="7" t="s">
        <v>502</v>
      </c>
    </row>
    <row r="48" spans="1:4">
      <c r="A48" s="3" t="s">
        <v>503</v>
      </c>
      <c r="C48" s="5" t="n">
        <v>57275</v>
      </c>
    </row>
    <row r="49" spans="1:4">
      <c r="A49" s="3" t="s">
        <v>520</v>
      </c>
    </row>
    <row r="50" spans="1:4">
      <c r="A50" s="7" t="s">
        <v>502</v>
      </c>
    </row>
    <row r="51" spans="1:4">
      <c r="A51" s="3" t="s">
        <v>503</v>
      </c>
      <c r="C51" s="5" t="n">
        <v>259186</v>
      </c>
    </row>
    <row r="52" spans="1:4">
      <c r="A52" s="3" t="s">
        <v>521</v>
      </c>
    </row>
    <row r="53" spans="1:4">
      <c r="A53" s="7" t="s">
        <v>502</v>
      </c>
    </row>
    <row r="54" spans="1:4">
      <c r="A54" s="3" t="s">
        <v>503</v>
      </c>
      <c r="C54" s="5" t="n">
        <v>768</v>
      </c>
    </row>
    <row r="55" spans="1:4">
      <c r="A55" s="3" t="s">
        <v>522</v>
      </c>
    </row>
    <row r="56" spans="1:4">
      <c r="A56" s="7" t="s">
        <v>502</v>
      </c>
    </row>
    <row r="57" spans="1:4">
      <c r="A57" s="3" t="s">
        <v>503</v>
      </c>
      <c r="C57" s="6" t="n">
        <v>17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23</v>
      </c>
      <c r="B1" s="2" t="s">
        <v>2</v>
      </c>
      <c r="C1" s="2" t="s">
        <v>31</v>
      </c>
    </row>
    <row r="2" spans="1:3">
      <c r="A2" s="3" t="s">
        <v>524</v>
      </c>
      <c r="B2" s="6" t="n">
        <v>5632</v>
      </c>
    </row>
    <row r="3" spans="1:3">
      <c r="A3" s="3" t="s">
        <v>525</v>
      </c>
      <c r="B3" s="5" t="n">
        <v>9932</v>
      </c>
    </row>
    <row r="4" spans="1:3">
      <c r="A4" s="3" t="s">
        <v>526</v>
      </c>
      <c r="B4" s="5" t="n">
        <v>8681</v>
      </c>
    </row>
    <row r="5" spans="1:3">
      <c r="A5" s="3" t="s">
        <v>527</v>
      </c>
      <c r="B5" s="6" t="n">
        <v>24245</v>
      </c>
    </row>
    <row r="6" spans="1:3">
      <c r="A6" s="3" t="s">
        <v>70</v>
      </c>
    </row>
    <row r="7" spans="1:3">
      <c r="A7" s="3" t="s">
        <v>524</v>
      </c>
      <c r="C7" s="6" t="n">
        <v>6880</v>
      </c>
    </row>
    <row r="8" spans="1:3">
      <c r="A8" s="3" t="s">
        <v>525</v>
      </c>
      <c r="C8" s="5" t="n">
        <v>6934</v>
      </c>
    </row>
    <row r="9" spans="1:3">
      <c r="A9" s="3" t="s">
        <v>526</v>
      </c>
      <c r="C9" s="5" t="n">
        <v>4250</v>
      </c>
    </row>
    <row r="10" spans="1:3">
      <c r="A10" s="3" t="s">
        <v>527</v>
      </c>
      <c r="C10" s="6" t="n">
        <v>180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528</v>
      </c>
      <c r="B1" s="2" t="s">
        <v>529</v>
      </c>
      <c r="C1" s="2" t="s">
        <v>530</v>
      </c>
      <c r="D1" s="2" t="s">
        <v>2</v>
      </c>
    </row>
    <row r="2" spans="1:4">
      <c r="A2" s="7" t="s">
        <v>222</v>
      </c>
    </row>
    <row r="3" spans="1:4">
      <c r="A3" s="3" t="s">
        <v>170</v>
      </c>
      <c r="D3" s="6" t="n">
        <v>146</v>
      </c>
    </row>
    <row r="4" spans="1:4">
      <c r="A4" s="3" t="s">
        <v>70</v>
      </c>
    </row>
    <row r="5" spans="1:4">
      <c r="A5" s="7" t="s">
        <v>222</v>
      </c>
    </row>
    <row r="6" spans="1:4">
      <c r="A6" s="3" t="s">
        <v>170</v>
      </c>
      <c r="B6" s="6" t="n">
        <v>100</v>
      </c>
      <c r="C6" s="6" t="n">
        <v>100</v>
      </c>
    </row>
    <row r="7" spans="1:4">
      <c r="A7" s="3" t="s">
        <v>531</v>
      </c>
    </row>
    <row r="8" spans="1:4">
      <c r="A8" s="7" t="s">
        <v>222</v>
      </c>
    </row>
    <row r="9" spans="1:4">
      <c r="A9" s="3" t="s">
        <v>532</v>
      </c>
      <c r="D9" s="3" t="s">
        <v>4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62"/>
    <col customWidth="1" max="2" min="2" width="15"/>
    <col customWidth="1" max="3" min="3" width="21"/>
    <col customWidth="1" max="4" min="4" width="28"/>
    <col customWidth="1" max="5" min="5" width="25"/>
    <col customWidth="1" max="6" min="6" width="21"/>
    <col customWidth="1" max="7" min="7" width="28"/>
    <col customWidth="1" max="8" min="8" width="25"/>
    <col customWidth="1" max="9" min="9" width="21"/>
    <col customWidth="1" max="10" min="10" width="32"/>
    <col customWidth="1" max="11" min="11" width="21"/>
  </cols>
  <sheetData>
    <row r="1" spans="1:11">
      <c r="A1" s="1" t="s">
        <v>533</v>
      </c>
      <c r="B1" s="2" t="s">
        <v>534</v>
      </c>
      <c r="C1" s="2" t="s">
        <v>1</v>
      </c>
    </row>
    <row r="2" spans="1:11">
      <c r="B2" s="2" t="s">
        <v>530</v>
      </c>
      <c r="C2" s="2" t="s">
        <v>535</v>
      </c>
      <c r="D2" s="2" t="s">
        <v>536</v>
      </c>
      <c r="E2" s="2" t="s">
        <v>357</v>
      </c>
      <c r="F2" s="2" t="s">
        <v>535</v>
      </c>
      <c r="G2" s="2" t="s">
        <v>429</v>
      </c>
      <c r="H2" s="2" t="s">
        <v>430</v>
      </c>
      <c r="I2" s="2" t="s">
        <v>358</v>
      </c>
      <c r="J2" s="2" t="s">
        <v>431</v>
      </c>
      <c r="K2" s="2" t="s">
        <v>537</v>
      </c>
    </row>
    <row r="3" spans="1:11">
      <c r="A3" s="7" t="s">
        <v>538</v>
      </c>
    </row>
    <row r="4" spans="1:11">
      <c r="A4" s="3" t="s">
        <v>539</v>
      </c>
      <c r="C4" s="6" t="n">
        <v>10450</v>
      </c>
      <c r="D4" s="6" t="n">
        <v>10450</v>
      </c>
      <c r="E4" s="6" t="n">
        <v>10450</v>
      </c>
      <c r="F4" s="6" t="n">
        <v>10450</v>
      </c>
    </row>
    <row r="5" spans="1:11">
      <c r="A5" s="3" t="s">
        <v>540</v>
      </c>
      <c r="C5" s="5" t="n">
        <v>-7051</v>
      </c>
      <c r="D5" s="5" t="n">
        <v>-7051</v>
      </c>
      <c r="E5" s="5" t="n">
        <v>-7051</v>
      </c>
      <c r="F5" s="5" t="n">
        <v>-7051</v>
      </c>
    </row>
    <row r="6" spans="1:11">
      <c r="A6" s="3" t="s">
        <v>541</v>
      </c>
      <c r="C6" s="5" t="n">
        <v>3399</v>
      </c>
      <c r="D6" s="5" t="n">
        <v>3399</v>
      </c>
      <c r="E6" s="5" t="n">
        <v>3399</v>
      </c>
      <c r="F6" s="5" t="n">
        <v>3399</v>
      </c>
    </row>
    <row r="7" spans="1:11">
      <c r="A7" s="3" t="s">
        <v>447</v>
      </c>
      <c r="B7" s="3" t="s">
        <v>448</v>
      </c>
    </row>
    <row r="8" spans="1:11">
      <c r="A8" s="3" t="s">
        <v>542</v>
      </c>
      <c r="F8" s="5" t="n">
        <v>6000</v>
      </c>
    </row>
    <row r="9" spans="1:11">
      <c r="A9" s="7" t="s">
        <v>543</v>
      </c>
    </row>
    <row r="10" spans="1:11">
      <c r="A10" s="5" t="n">
        <v>2016</v>
      </c>
      <c r="C10" s="5" t="n">
        <v>1541</v>
      </c>
      <c r="D10" s="5" t="n">
        <v>1541</v>
      </c>
      <c r="E10" s="5" t="n">
        <v>1541</v>
      </c>
      <c r="F10" s="5" t="n">
        <v>1541</v>
      </c>
    </row>
    <row r="11" spans="1:11">
      <c r="A11" s="5" t="n">
        <v>2017</v>
      </c>
      <c r="C11" s="5" t="n">
        <v>1516</v>
      </c>
      <c r="D11" s="5" t="n">
        <v>1516</v>
      </c>
      <c r="E11" s="5" t="n">
        <v>1516</v>
      </c>
      <c r="F11" s="5" t="n">
        <v>1516</v>
      </c>
    </row>
    <row r="12" spans="1:11">
      <c r="A12" s="5" t="n">
        <v>2018</v>
      </c>
      <c r="C12" s="5" t="n">
        <v>342</v>
      </c>
      <c r="D12" s="5" t="n">
        <v>342</v>
      </c>
      <c r="E12" s="5" t="n">
        <v>342</v>
      </c>
      <c r="F12" s="5" t="n">
        <v>342</v>
      </c>
    </row>
    <row r="13" spans="1:11">
      <c r="A13" s="3" t="s">
        <v>541</v>
      </c>
      <c r="C13" s="5" t="n">
        <v>3399</v>
      </c>
      <c r="D13" s="5" t="n">
        <v>3399</v>
      </c>
      <c r="E13" s="5" t="n">
        <v>3399</v>
      </c>
      <c r="F13" s="5" t="n">
        <v>3399</v>
      </c>
    </row>
    <row r="14" spans="1:11">
      <c r="A14" s="7" t="s">
        <v>442</v>
      </c>
    </row>
    <row r="15" spans="1:11">
      <c r="A15" s="3" t="s">
        <v>42</v>
      </c>
      <c r="C15" s="6" t="n">
        <v>85615</v>
      </c>
      <c r="D15" s="6" t="n">
        <v>85615</v>
      </c>
      <c r="E15" s="6" t="n">
        <v>85615</v>
      </c>
      <c r="F15" s="5" t="n">
        <v>85615</v>
      </c>
    </row>
    <row r="16" spans="1:11">
      <c r="A16" s="3" t="s">
        <v>544</v>
      </c>
      <c r="E16" s="5" t="n">
        <v>1</v>
      </c>
    </row>
    <row r="17" spans="1:11">
      <c r="A17" s="3" t="s">
        <v>432</v>
      </c>
      <c r="D17" s="5" t="n">
        <v>1</v>
      </c>
      <c r="E17" s="5" t="n">
        <v>1</v>
      </c>
    </row>
    <row r="18" spans="1:11">
      <c r="A18" s="3" t="s">
        <v>397</v>
      </c>
    </row>
    <row r="19" spans="1:11">
      <c r="A19" s="7" t="s">
        <v>442</v>
      </c>
    </row>
    <row r="20" spans="1:11">
      <c r="A20" s="3" t="s">
        <v>545</v>
      </c>
      <c r="F20" s="5" t="n">
        <v>80700</v>
      </c>
    </row>
    <row r="21" spans="1:11">
      <c r="A21" s="3" t="s">
        <v>546</v>
      </c>
    </row>
    <row r="22" spans="1:11">
      <c r="A22" s="7" t="s">
        <v>442</v>
      </c>
    </row>
    <row r="23" spans="1:11">
      <c r="A23" s="3" t="s">
        <v>545</v>
      </c>
      <c r="K23" s="6" t="n">
        <v>4900</v>
      </c>
    </row>
    <row r="24" spans="1:11">
      <c r="A24" s="3" t="s">
        <v>547</v>
      </c>
    </row>
    <row r="25" spans="1:11">
      <c r="A25" s="7" t="s">
        <v>538</v>
      </c>
    </row>
    <row r="26" spans="1:11">
      <c r="A26" s="3" t="s">
        <v>548</v>
      </c>
      <c r="C26" s="3" t="s">
        <v>549</v>
      </c>
    </row>
    <row r="27" spans="1:11">
      <c r="A27" s="3" t="s">
        <v>539</v>
      </c>
      <c r="C27" s="6" t="n">
        <v>8700</v>
      </c>
      <c r="D27" s="6" t="n">
        <v>8700</v>
      </c>
      <c r="E27" s="6" t="n">
        <v>8700</v>
      </c>
      <c r="F27" s="5" t="n">
        <v>8700</v>
      </c>
    </row>
    <row r="28" spans="1:11">
      <c r="A28" s="3" t="s">
        <v>540</v>
      </c>
      <c r="C28" s="5" t="n">
        <v>-5698</v>
      </c>
      <c r="D28" s="5" t="n">
        <v>-5698</v>
      </c>
      <c r="E28" s="5" t="n">
        <v>-5698</v>
      </c>
      <c r="F28" s="5" t="n">
        <v>-5698</v>
      </c>
    </row>
    <row r="29" spans="1:11">
      <c r="A29" s="3" t="s">
        <v>541</v>
      </c>
      <c r="C29" s="5" t="n">
        <v>3002</v>
      </c>
      <c r="D29" s="5" t="n">
        <v>3002</v>
      </c>
      <c r="E29" s="5" t="n">
        <v>3002</v>
      </c>
      <c r="F29" s="5" t="n">
        <v>3002</v>
      </c>
    </row>
    <row r="30" spans="1:11">
      <c r="A30" s="7" t="s">
        <v>543</v>
      </c>
    </row>
    <row r="31" spans="1:11">
      <c r="A31" s="3" t="s">
        <v>541</v>
      </c>
      <c r="C31" s="6" t="n">
        <v>3002</v>
      </c>
      <c r="D31" s="5" t="n">
        <v>3002</v>
      </c>
      <c r="E31" s="5" t="n">
        <v>3002</v>
      </c>
      <c r="F31" s="5" t="n">
        <v>3002</v>
      </c>
    </row>
    <row r="32" spans="1:11">
      <c r="A32" s="3" t="s">
        <v>550</v>
      </c>
    </row>
    <row r="33" spans="1:11">
      <c r="A33" s="7" t="s">
        <v>538</v>
      </c>
    </row>
    <row r="34" spans="1:11">
      <c r="A34" s="3" t="s">
        <v>548</v>
      </c>
      <c r="C34" s="3" t="s">
        <v>448</v>
      </c>
    </row>
    <row r="35" spans="1:11">
      <c r="A35" s="3" t="s">
        <v>539</v>
      </c>
      <c r="C35" s="6" t="n">
        <v>1750</v>
      </c>
      <c r="D35" s="5" t="n">
        <v>1750</v>
      </c>
      <c r="E35" s="5" t="n">
        <v>1750</v>
      </c>
      <c r="F35" s="5" t="n">
        <v>1750</v>
      </c>
    </row>
    <row r="36" spans="1:11">
      <c r="A36" s="3" t="s">
        <v>540</v>
      </c>
      <c r="C36" s="5" t="n">
        <v>-1353</v>
      </c>
      <c r="D36" s="5" t="n">
        <v>-1353</v>
      </c>
      <c r="E36" s="5" t="n">
        <v>-1353</v>
      </c>
      <c r="F36" s="5" t="n">
        <v>-1353</v>
      </c>
    </row>
    <row r="37" spans="1:11">
      <c r="A37" s="3" t="s">
        <v>541</v>
      </c>
      <c r="C37" s="5" t="n">
        <v>397</v>
      </c>
      <c r="D37" s="5" t="n">
        <v>397</v>
      </c>
      <c r="E37" s="5" t="n">
        <v>397</v>
      </c>
      <c r="F37" s="5" t="n">
        <v>397</v>
      </c>
    </row>
    <row r="38" spans="1:11">
      <c r="A38" s="7" t="s">
        <v>543</v>
      </c>
    </row>
    <row r="39" spans="1:11">
      <c r="A39" s="3" t="s">
        <v>541</v>
      </c>
      <c r="C39" s="6" t="n">
        <v>397</v>
      </c>
      <c r="D39" s="6" t="n">
        <v>397</v>
      </c>
      <c r="E39" s="6" t="n">
        <v>397</v>
      </c>
      <c r="F39" s="6" t="n">
        <v>397</v>
      </c>
    </row>
    <row r="40" spans="1:11">
      <c r="A40" s="3" t="s">
        <v>70</v>
      </c>
    </row>
    <row r="41" spans="1:11">
      <c r="A41" s="7" t="s">
        <v>538</v>
      </c>
    </row>
    <row r="42" spans="1:11">
      <c r="A42" s="3" t="s">
        <v>539</v>
      </c>
      <c r="G42" s="6" t="n">
        <v>1750</v>
      </c>
      <c r="H42" s="6" t="n">
        <v>1750</v>
      </c>
      <c r="I42" s="6" t="n">
        <v>1750</v>
      </c>
    </row>
    <row r="43" spans="1:11">
      <c r="A43" s="3" t="s">
        <v>540</v>
      </c>
      <c r="G43" s="5" t="n">
        <v>-1028</v>
      </c>
      <c r="H43" s="5" t="n">
        <v>-1028</v>
      </c>
      <c r="I43" s="5" t="n">
        <v>-1028</v>
      </c>
    </row>
    <row r="44" spans="1:11">
      <c r="A44" s="3" t="s">
        <v>541</v>
      </c>
      <c r="G44" s="5" t="n">
        <v>722</v>
      </c>
      <c r="H44" s="5" t="n">
        <v>722</v>
      </c>
      <c r="I44" s="5" t="n">
        <v>722</v>
      </c>
    </row>
    <row r="45" spans="1:11">
      <c r="A45" s="7" t="s">
        <v>543</v>
      </c>
    </row>
    <row r="46" spans="1:11">
      <c r="A46" s="3" t="s">
        <v>541</v>
      </c>
      <c r="G46" s="5" t="n">
        <v>722</v>
      </c>
      <c r="H46" s="5" t="n">
        <v>722</v>
      </c>
      <c r="I46" s="5" t="n">
        <v>722</v>
      </c>
    </row>
    <row r="47" spans="1:11">
      <c r="A47" s="7" t="s">
        <v>442</v>
      </c>
    </row>
    <row r="48" spans="1:11">
      <c r="A48" s="3" t="s">
        <v>42</v>
      </c>
      <c r="G48" s="6" t="n">
        <v>4879</v>
      </c>
      <c r="H48" s="6" t="n">
        <v>4879</v>
      </c>
      <c r="I48" s="5" t="n">
        <v>4879</v>
      </c>
    </row>
    <row r="49" spans="1:11">
      <c r="A49" s="3" t="s">
        <v>544</v>
      </c>
      <c r="H49" s="5" t="n">
        <v>1</v>
      </c>
      <c r="J49" s="5" t="n">
        <v>1</v>
      </c>
    </row>
    <row r="50" spans="1:11">
      <c r="A50" s="3" t="s">
        <v>432</v>
      </c>
      <c r="G50" s="5" t="n">
        <v>1</v>
      </c>
      <c r="H50" s="5" t="n">
        <v>1</v>
      </c>
      <c r="J50" s="5" t="n">
        <v>1</v>
      </c>
    </row>
    <row r="51" spans="1:11">
      <c r="A51" s="3" t="s">
        <v>551</v>
      </c>
    </row>
    <row r="52" spans="1:11">
      <c r="A52" s="7" t="s">
        <v>538</v>
      </c>
    </row>
    <row r="53" spans="1:11">
      <c r="A53" s="3" t="s">
        <v>539</v>
      </c>
      <c r="G53" s="6" t="n">
        <v>1750</v>
      </c>
      <c r="H53" s="6" t="n">
        <v>1750</v>
      </c>
      <c r="I53" s="5" t="n">
        <v>1750</v>
      </c>
    </row>
    <row r="54" spans="1:11">
      <c r="A54" s="3" t="s">
        <v>540</v>
      </c>
      <c r="G54" s="5" t="n">
        <v>-1028</v>
      </c>
      <c r="H54" s="5" t="n">
        <v>-1028</v>
      </c>
      <c r="I54" s="5" t="n">
        <v>-1028</v>
      </c>
    </row>
    <row r="55" spans="1:11">
      <c r="A55" s="3" t="s">
        <v>541</v>
      </c>
      <c r="G55" s="5" t="n">
        <v>722</v>
      </c>
      <c r="H55" s="5" t="n">
        <v>722</v>
      </c>
      <c r="I55" s="5" t="n">
        <v>722</v>
      </c>
    </row>
    <row r="56" spans="1:11">
      <c r="A56" s="7" t="s">
        <v>543</v>
      </c>
    </row>
    <row r="57" spans="1:11">
      <c r="A57" s="3" t="s">
        <v>541</v>
      </c>
      <c r="G57" s="6" t="n">
        <v>722</v>
      </c>
      <c r="H57" s="6" t="n">
        <v>722</v>
      </c>
      <c r="I57" s="5" t="n">
        <v>722</v>
      </c>
    </row>
    <row r="58" spans="1:11">
      <c r="A58" s="3" t="s">
        <v>376</v>
      </c>
    </row>
    <row r="59" spans="1:11">
      <c r="A59" s="7" t="s">
        <v>538</v>
      </c>
    </row>
    <row r="60" spans="1:11">
      <c r="A60" s="3" t="s">
        <v>542</v>
      </c>
      <c r="I60" s="6" t="n">
        <v>300</v>
      </c>
      <c r="J60" s="6" t="n">
        <v>300</v>
      </c>
    </row>
  </sheetData>
  <mergeCells count="2">
    <mergeCell ref="A1:A2"/>
    <mergeCell ref="C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2</v>
      </c>
      <c r="B1" s="2" t="s">
        <v>553</v>
      </c>
      <c r="C1" s="2" t="s">
        <v>554</v>
      </c>
      <c r="D1" s="2" t="s">
        <v>356</v>
      </c>
      <c r="E1" s="2" t="s">
        <v>555</v>
      </c>
      <c r="F1" s="2" t="s">
        <v>556</v>
      </c>
      <c r="G1" s="2" t="s">
        <v>535</v>
      </c>
      <c r="H1" s="2" t="s">
        <v>358</v>
      </c>
      <c r="I1" s="2" t="s">
        <v>557</v>
      </c>
      <c r="J1" s="2" t="s">
        <v>361</v>
      </c>
      <c r="K1" s="2" t="s">
        <v>558</v>
      </c>
    </row>
    <row r="2" spans="1:11">
      <c r="A2" s="7" t="s">
        <v>559</v>
      </c>
    </row>
    <row r="3" spans="1:11">
      <c r="A3" s="3" t="s">
        <v>560</v>
      </c>
      <c r="G3" s="6" t="n">
        <v>176702</v>
      </c>
    </row>
    <row r="4" spans="1:11">
      <c r="A4" s="3" t="s">
        <v>99</v>
      </c>
      <c r="G4" s="5" t="n">
        <v>4699</v>
      </c>
    </row>
    <row r="5" spans="1:11">
      <c r="A5" s="3" t="s">
        <v>561</v>
      </c>
      <c r="D5" s="6" t="n">
        <v>81900</v>
      </c>
    </row>
    <row r="6" spans="1:11">
      <c r="A6" s="3" t="s">
        <v>562</v>
      </c>
      <c r="D6" s="5" t="n">
        <v>900</v>
      </c>
    </row>
    <row r="7" spans="1:11">
      <c r="A7" s="3" t="s">
        <v>563</v>
      </c>
      <c r="C7" s="6" t="n">
        <v>81900</v>
      </c>
    </row>
    <row r="8" spans="1:11">
      <c r="A8" s="3" t="s">
        <v>564</v>
      </c>
      <c r="C8" s="6" t="n">
        <v>1100</v>
      </c>
    </row>
    <row r="9" spans="1:11">
      <c r="A9" s="3" t="s">
        <v>98</v>
      </c>
      <c r="G9" s="5" t="n">
        <v>1154</v>
      </c>
    </row>
    <row r="10" spans="1:11">
      <c r="A10" s="3" t="s">
        <v>565</v>
      </c>
    </row>
    <row r="11" spans="1:11">
      <c r="A11" s="7" t="s">
        <v>559</v>
      </c>
    </row>
    <row r="12" spans="1:11">
      <c r="A12" s="3" t="s">
        <v>566</v>
      </c>
      <c r="I12" s="3" t="s">
        <v>567</v>
      </c>
    </row>
    <row r="13" spans="1:11">
      <c r="A13" s="3" t="s">
        <v>561</v>
      </c>
      <c r="I13" s="6" t="n">
        <v>36700</v>
      </c>
    </row>
    <row r="14" spans="1:11">
      <c r="A14" s="3" t="s">
        <v>568</v>
      </c>
      <c r="F14" s="6" t="n">
        <v>4800</v>
      </c>
    </row>
    <row r="15" spans="1:11">
      <c r="A15" s="3" t="s">
        <v>305</v>
      </c>
    </row>
    <row r="16" spans="1:11">
      <c r="A16" s="7" t="s">
        <v>559</v>
      </c>
    </row>
    <row r="17" spans="1:11">
      <c r="A17" s="3" t="s">
        <v>566</v>
      </c>
      <c r="I17" s="3" t="s">
        <v>567</v>
      </c>
    </row>
    <row r="18" spans="1:11">
      <c r="A18" s="3" t="s">
        <v>561</v>
      </c>
      <c r="I18" s="6" t="n">
        <v>50000</v>
      </c>
    </row>
    <row r="19" spans="1:11">
      <c r="A19" s="3" t="s">
        <v>569</v>
      </c>
    </row>
    <row r="20" spans="1:11">
      <c r="A20" s="7" t="s">
        <v>559</v>
      </c>
    </row>
    <row r="21" spans="1:11">
      <c r="A21" s="3" t="s">
        <v>570</v>
      </c>
      <c r="D21" s="6" t="n">
        <v>199500</v>
      </c>
    </row>
    <row r="22" spans="1:11">
      <c r="A22" s="3" t="s">
        <v>571</v>
      </c>
      <c r="D22" s="3" t="s">
        <v>572</v>
      </c>
    </row>
    <row r="23" spans="1:11">
      <c r="A23" s="3" t="s">
        <v>573</v>
      </c>
      <c r="D23" s="3" t="s">
        <v>574</v>
      </c>
    </row>
    <row r="24" spans="1:11">
      <c r="A24" s="3" t="s">
        <v>575</v>
      </c>
      <c r="D24" s="3" t="s">
        <v>576</v>
      </c>
    </row>
    <row r="25" spans="1:11">
      <c r="A25" s="3" t="s">
        <v>577</v>
      </c>
      <c r="D25" s="3" t="s">
        <v>572</v>
      </c>
    </row>
    <row r="26" spans="1:11">
      <c r="A26" s="3" t="s">
        <v>578</v>
      </c>
      <c r="G26" s="5" t="n">
        <v>0</v>
      </c>
    </row>
    <row r="27" spans="1:11">
      <c r="A27" s="3" t="s">
        <v>579</v>
      </c>
      <c r="G27" s="5" t="n">
        <v>5000</v>
      </c>
    </row>
    <row r="28" spans="1:11">
      <c r="A28" s="3" t="s">
        <v>580</v>
      </c>
      <c r="D28" s="3" t="s">
        <v>572</v>
      </c>
    </row>
    <row r="29" spans="1:11">
      <c r="A29" s="3" t="s">
        <v>581</v>
      </c>
      <c r="D29" s="3" t="s">
        <v>582</v>
      </c>
    </row>
    <row r="30" spans="1:11">
      <c r="A30" s="3" t="s">
        <v>583</v>
      </c>
      <c r="D30" s="9" t="n">
        <v>0.5</v>
      </c>
    </row>
    <row r="31" spans="1:11">
      <c r="A31" s="3" t="s">
        <v>584</v>
      </c>
    </row>
    <row r="32" spans="1:11">
      <c r="A32" s="7" t="s">
        <v>559</v>
      </c>
    </row>
    <row r="33" spans="1:11">
      <c r="A33" s="3" t="s">
        <v>570</v>
      </c>
      <c r="D33" s="6" t="n">
        <v>99500</v>
      </c>
    </row>
    <row r="34" spans="1:11">
      <c r="A34" s="3" t="s">
        <v>578</v>
      </c>
      <c r="G34" s="5" t="n">
        <v>96943</v>
      </c>
    </row>
    <row r="35" spans="1:11">
      <c r="A35" s="3" t="s">
        <v>585</v>
      </c>
      <c r="G35" s="6" t="n">
        <v>1100</v>
      </c>
    </row>
    <row r="36" spans="1:11">
      <c r="A36" s="3" t="s">
        <v>586</v>
      </c>
    </row>
    <row r="37" spans="1:11">
      <c r="A37" s="7" t="s">
        <v>559</v>
      </c>
    </row>
    <row r="38" spans="1:11">
      <c r="A38" s="3" t="s">
        <v>587</v>
      </c>
      <c r="G38" s="3" t="s">
        <v>588</v>
      </c>
    </row>
    <row r="39" spans="1:11">
      <c r="A39" s="3" t="s">
        <v>589</v>
      </c>
    </row>
    <row r="40" spans="1:11">
      <c r="A40" s="7" t="s">
        <v>559</v>
      </c>
    </row>
    <row r="41" spans="1:11">
      <c r="A41" s="3" t="s">
        <v>570</v>
      </c>
      <c r="D41" s="6" t="n">
        <v>75000</v>
      </c>
    </row>
    <row r="42" spans="1:11">
      <c r="A42" s="3" t="s">
        <v>578</v>
      </c>
      <c r="G42" s="6" t="n">
        <v>73796</v>
      </c>
    </row>
    <row r="43" spans="1:11">
      <c r="A43" s="3" t="s">
        <v>585</v>
      </c>
      <c r="G43" s="6" t="n">
        <v>600</v>
      </c>
    </row>
    <row r="44" spans="1:11">
      <c r="A44" s="3" t="s">
        <v>590</v>
      </c>
    </row>
    <row r="45" spans="1:11">
      <c r="A45" s="7" t="s">
        <v>559</v>
      </c>
    </row>
    <row r="46" spans="1:11">
      <c r="A46" s="3" t="s">
        <v>587</v>
      </c>
      <c r="G46" s="3" t="s">
        <v>591</v>
      </c>
    </row>
    <row r="47" spans="1:11">
      <c r="A47" s="3" t="s">
        <v>592</v>
      </c>
    </row>
    <row r="48" spans="1:11">
      <c r="A48" s="7" t="s">
        <v>559</v>
      </c>
    </row>
    <row r="49" spans="1:11">
      <c r="A49" s="3" t="s">
        <v>578</v>
      </c>
      <c r="G49" s="6" t="n">
        <v>9851</v>
      </c>
    </row>
    <row r="50" spans="1:11">
      <c r="A50" s="3" t="s">
        <v>585</v>
      </c>
      <c r="G50" s="6" t="n">
        <v>100</v>
      </c>
    </row>
    <row r="51" spans="1:11">
      <c r="A51" s="3" t="s">
        <v>593</v>
      </c>
    </row>
    <row r="52" spans="1:11">
      <c r="A52" s="7" t="s">
        <v>559</v>
      </c>
    </row>
    <row r="53" spans="1:11">
      <c r="A53" s="3" t="s">
        <v>587</v>
      </c>
      <c r="G53" s="3" t="s">
        <v>588</v>
      </c>
    </row>
    <row r="54" spans="1:11">
      <c r="A54" s="3" t="s">
        <v>594</v>
      </c>
    </row>
    <row r="55" spans="1:11">
      <c r="A55" s="7" t="s">
        <v>559</v>
      </c>
    </row>
    <row r="56" spans="1:11">
      <c r="A56" s="3" t="s">
        <v>578</v>
      </c>
      <c r="G56" s="6" t="n">
        <v>26172</v>
      </c>
    </row>
    <row r="57" spans="1:11">
      <c r="A57" s="3" t="s">
        <v>585</v>
      </c>
      <c r="G57" s="6" t="n">
        <v>300</v>
      </c>
    </row>
    <row r="58" spans="1:11">
      <c r="A58" s="3" t="s">
        <v>595</v>
      </c>
    </row>
    <row r="59" spans="1:11">
      <c r="A59" s="7" t="s">
        <v>559</v>
      </c>
    </row>
    <row r="60" spans="1:11">
      <c r="A60" s="3" t="s">
        <v>587</v>
      </c>
      <c r="G60" s="3" t="s">
        <v>591</v>
      </c>
    </row>
    <row r="61" spans="1:11">
      <c r="A61" s="3" t="s">
        <v>596</v>
      </c>
    </row>
    <row r="62" spans="1:11">
      <c r="A62" s="7" t="s">
        <v>559</v>
      </c>
    </row>
    <row r="63" spans="1:11">
      <c r="A63" s="3" t="s">
        <v>597</v>
      </c>
      <c r="D63" s="3" t="s">
        <v>574</v>
      </c>
    </row>
    <row r="64" spans="1:11">
      <c r="A64" s="3" t="s">
        <v>598</v>
      </c>
      <c r="D64" s="3" t="s">
        <v>599</v>
      </c>
    </row>
    <row r="65" spans="1:11">
      <c r="A65" s="3" t="s">
        <v>600</v>
      </c>
      <c r="D65" s="3" t="s">
        <v>460</v>
      </c>
    </row>
    <row r="66" spans="1:11">
      <c r="A66" s="3" t="s">
        <v>601</v>
      </c>
    </row>
    <row r="67" spans="1:11">
      <c r="A67" s="7" t="s">
        <v>559</v>
      </c>
    </row>
    <row r="68" spans="1:11">
      <c r="A68" s="3" t="s">
        <v>602</v>
      </c>
      <c r="D68" s="3" t="s">
        <v>574</v>
      </c>
    </row>
    <row r="69" spans="1:11">
      <c r="A69" s="3" t="s">
        <v>603</v>
      </c>
    </row>
    <row r="70" spans="1:11">
      <c r="A70" s="7" t="s">
        <v>559</v>
      </c>
    </row>
    <row r="71" spans="1:11">
      <c r="A71" s="3" t="s">
        <v>602</v>
      </c>
      <c r="D71" s="3" t="s">
        <v>604</v>
      </c>
    </row>
    <row r="72" spans="1:11">
      <c r="A72" s="3" t="s">
        <v>605</v>
      </c>
    </row>
    <row r="73" spans="1:11">
      <c r="A73" s="7" t="s">
        <v>559</v>
      </c>
    </row>
    <row r="74" spans="1:11">
      <c r="A74" s="3" t="s">
        <v>602</v>
      </c>
      <c r="D74" s="3" t="s">
        <v>606</v>
      </c>
    </row>
    <row r="75" spans="1:11">
      <c r="A75" s="3" t="s">
        <v>607</v>
      </c>
    </row>
    <row r="76" spans="1:11">
      <c r="A76" s="7" t="s">
        <v>559</v>
      </c>
    </row>
    <row r="77" spans="1:11">
      <c r="A77" s="3" t="s">
        <v>608</v>
      </c>
      <c r="D77" s="3" t="s">
        <v>609</v>
      </c>
    </row>
    <row r="78" spans="1:11">
      <c r="A78" s="3" t="s">
        <v>610</v>
      </c>
    </row>
    <row r="79" spans="1:11">
      <c r="A79" s="7" t="s">
        <v>559</v>
      </c>
    </row>
    <row r="80" spans="1:11">
      <c r="A80" s="3" t="s">
        <v>608</v>
      </c>
      <c r="D80" s="3" t="s">
        <v>611</v>
      </c>
    </row>
    <row r="81" spans="1:11">
      <c r="A81" s="3" t="s">
        <v>612</v>
      </c>
    </row>
    <row r="82" spans="1:11">
      <c r="A82" s="7" t="s">
        <v>559</v>
      </c>
    </row>
    <row r="83" spans="1:11">
      <c r="A83" s="3" t="s">
        <v>608</v>
      </c>
      <c r="D83" s="3" t="s">
        <v>613</v>
      </c>
    </row>
    <row r="84" spans="1:11">
      <c r="A84" s="3" t="s">
        <v>614</v>
      </c>
    </row>
    <row r="85" spans="1:11">
      <c r="A85" s="7" t="s">
        <v>559</v>
      </c>
    </row>
    <row r="86" spans="1:11">
      <c r="A86" s="3" t="s">
        <v>608</v>
      </c>
      <c r="D86" s="3" t="s">
        <v>615</v>
      </c>
    </row>
    <row r="87" spans="1:11">
      <c r="A87" s="3" t="s">
        <v>616</v>
      </c>
    </row>
    <row r="88" spans="1:11">
      <c r="A88" s="7" t="s">
        <v>559</v>
      </c>
    </row>
    <row r="89" spans="1:11">
      <c r="A89" s="3" t="s">
        <v>608</v>
      </c>
      <c r="D89" s="3" t="s">
        <v>617</v>
      </c>
    </row>
    <row r="90" spans="1:11">
      <c r="A90" s="3" t="s">
        <v>618</v>
      </c>
    </row>
    <row r="91" spans="1:11">
      <c r="A91" s="7" t="s">
        <v>559</v>
      </c>
    </row>
    <row r="92" spans="1:11">
      <c r="A92" s="3" t="s">
        <v>608</v>
      </c>
      <c r="D92" s="3" t="s">
        <v>619</v>
      </c>
    </row>
    <row r="93" spans="1:11">
      <c r="A93" s="3" t="s">
        <v>620</v>
      </c>
    </row>
    <row r="94" spans="1:11">
      <c r="A94" s="7" t="s">
        <v>559</v>
      </c>
    </row>
    <row r="95" spans="1:11">
      <c r="A95" s="3" t="s">
        <v>602</v>
      </c>
      <c r="D95" s="3" t="s">
        <v>621</v>
      </c>
    </row>
    <row r="96" spans="1:11">
      <c r="A96" s="3" t="s">
        <v>622</v>
      </c>
    </row>
    <row r="97" spans="1:11">
      <c r="A97" s="7" t="s">
        <v>559</v>
      </c>
    </row>
    <row r="98" spans="1:11">
      <c r="A98" s="3" t="s">
        <v>623</v>
      </c>
      <c r="D98" s="3" t="s">
        <v>574</v>
      </c>
    </row>
    <row r="99" spans="1:11">
      <c r="A99" s="3" t="s">
        <v>624</v>
      </c>
      <c r="D99" s="3" t="s">
        <v>625</v>
      </c>
    </row>
    <row r="100" spans="1:11">
      <c r="A100" s="3" t="s">
        <v>626</v>
      </c>
    </row>
    <row r="101" spans="1:11">
      <c r="A101" s="7" t="s">
        <v>559</v>
      </c>
    </row>
    <row r="102" spans="1:11">
      <c r="A102" s="3" t="s">
        <v>608</v>
      </c>
      <c r="D102" s="3" t="s">
        <v>627</v>
      </c>
    </row>
    <row r="103" spans="1:11">
      <c r="A103" s="3" t="s">
        <v>628</v>
      </c>
    </row>
    <row r="104" spans="1:11">
      <c r="A104" s="7" t="s">
        <v>559</v>
      </c>
    </row>
    <row r="105" spans="1:11">
      <c r="A105" s="3" t="s">
        <v>608</v>
      </c>
      <c r="D105" s="3" t="s">
        <v>629</v>
      </c>
    </row>
    <row r="106" spans="1:11">
      <c r="A106" s="3" t="s">
        <v>630</v>
      </c>
    </row>
    <row r="107" spans="1:11">
      <c r="A107" s="7" t="s">
        <v>559</v>
      </c>
    </row>
    <row r="108" spans="1:11">
      <c r="A108" s="3" t="s">
        <v>631</v>
      </c>
      <c r="D108" s="3" t="s">
        <v>632</v>
      </c>
    </row>
    <row r="109" spans="1:11">
      <c r="A109" s="3" t="s">
        <v>633</v>
      </c>
      <c r="D109" s="9" t="n">
        <v>2.25</v>
      </c>
    </row>
    <row r="110" spans="1:11">
      <c r="A110" s="3" t="s">
        <v>634</v>
      </c>
    </row>
    <row r="111" spans="1:11">
      <c r="A111" s="7" t="s">
        <v>559</v>
      </c>
    </row>
    <row r="112" spans="1:11">
      <c r="A112" s="3" t="s">
        <v>635</v>
      </c>
      <c r="D112" s="5" t="n">
        <v>2</v>
      </c>
    </row>
    <row r="113" spans="1:11">
      <c r="A113" s="3" t="s">
        <v>636</v>
      </c>
      <c r="D113" s="9" t="n">
        <v>4.25</v>
      </c>
    </row>
    <row r="114" spans="1:11">
      <c r="A114" s="3" t="s">
        <v>637</v>
      </c>
    </row>
    <row r="115" spans="1:11">
      <c r="A115" s="7" t="s">
        <v>559</v>
      </c>
    </row>
    <row r="116" spans="1:11">
      <c r="A116" s="3" t="s">
        <v>570</v>
      </c>
      <c r="D116" s="6" t="n">
        <v>25000</v>
      </c>
    </row>
    <row r="117" spans="1:11">
      <c r="A117" s="3" t="s">
        <v>635</v>
      </c>
      <c r="D117" s="5" t="n">
        <v>2</v>
      </c>
    </row>
    <row r="118" spans="1:11">
      <c r="A118" s="3" t="s">
        <v>638</v>
      </c>
    </row>
    <row r="119" spans="1:11">
      <c r="A119" s="7" t="s">
        <v>559</v>
      </c>
    </row>
    <row r="120" spans="1:11">
      <c r="A120" s="3" t="s">
        <v>639</v>
      </c>
      <c r="B120" s="6" t="n">
        <v>36500</v>
      </c>
    </row>
    <row r="121" spans="1:11">
      <c r="A121" s="3" t="s">
        <v>577</v>
      </c>
      <c r="B121" s="3" t="s">
        <v>572</v>
      </c>
    </row>
    <row r="122" spans="1:11">
      <c r="A122" s="3" t="s">
        <v>640</v>
      </c>
    </row>
    <row r="123" spans="1:11">
      <c r="A123" s="7" t="s">
        <v>559</v>
      </c>
    </row>
    <row r="124" spans="1:11">
      <c r="A124" s="3" t="s">
        <v>641</v>
      </c>
      <c r="B124" s="6" t="n">
        <v>900</v>
      </c>
    </row>
    <row r="125" spans="1:11">
      <c r="A125" s="3" t="s">
        <v>642</v>
      </c>
      <c r="B125" s="5" t="n">
        <v>35600</v>
      </c>
    </row>
    <row r="126" spans="1:11">
      <c r="A126" s="3" t="s">
        <v>643</v>
      </c>
    </row>
    <row r="127" spans="1:11">
      <c r="A127" s="7" t="s">
        <v>559</v>
      </c>
    </row>
    <row r="128" spans="1:11">
      <c r="A128" s="3" t="s">
        <v>639</v>
      </c>
      <c r="B128" s="5" t="n">
        <v>10000</v>
      </c>
    </row>
    <row r="129" spans="1:11">
      <c r="A129" s="3" t="s">
        <v>644</v>
      </c>
    </row>
    <row r="130" spans="1:11">
      <c r="A130" s="7" t="s">
        <v>559</v>
      </c>
    </row>
    <row r="131" spans="1:11">
      <c r="A131" s="3" t="s">
        <v>639</v>
      </c>
      <c r="B131" s="5" t="n">
        <v>26500</v>
      </c>
    </row>
    <row r="132" spans="1:11">
      <c r="A132" s="3" t="s">
        <v>645</v>
      </c>
    </row>
    <row r="133" spans="1:11">
      <c r="A133" s="7" t="s">
        <v>559</v>
      </c>
    </row>
    <row r="134" spans="1:11">
      <c r="A134" s="3" t="s">
        <v>639</v>
      </c>
      <c r="B134" s="6" t="n">
        <v>15000</v>
      </c>
    </row>
    <row r="135" spans="1:11">
      <c r="A135" s="3" t="s">
        <v>577</v>
      </c>
      <c r="B135" s="3" t="s">
        <v>572</v>
      </c>
    </row>
    <row r="136" spans="1:11">
      <c r="A136" s="3" t="s">
        <v>363</v>
      </c>
    </row>
    <row r="137" spans="1:11">
      <c r="A137" s="7" t="s">
        <v>559</v>
      </c>
    </row>
    <row r="138" spans="1:11">
      <c r="A138" s="3" t="s">
        <v>646</v>
      </c>
      <c r="D138" s="6" t="n">
        <v>82200</v>
      </c>
    </row>
    <row r="139" spans="1:11">
      <c r="A139" s="3" t="s">
        <v>641</v>
      </c>
      <c r="D139" s="5" t="n">
        <v>6400</v>
      </c>
    </row>
    <row r="140" spans="1:11">
      <c r="A140" s="3" t="s">
        <v>560</v>
      </c>
      <c r="D140" s="5" t="n">
        <v>85900</v>
      </c>
    </row>
    <row r="141" spans="1:11">
      <c r="A141" s="3" t="s">
        <v>99</v>
      </c>
      <c r="G141" s="6" t="n">
        <v>4700</v>
      </c>
    </row>
    <row r="142" spans="1:11">
      <c r="A142" s="3" t="s">
        <v>647</v>
      </c>
    </row>
    <row r="143" spans="1:11">
      <c r="A143" s="7" t="s">
        <v>559</v>
      </c>
    </row>
    <row r="144" spans="1:11">
      <c r="A144" s="3" t="s">
        <v>578</v>
      </c>
      <c r="K144" s="6" t="n">
        <v>1500</v>
      </c>
    </row>
    <row r="145" spans="1:11">
      <c r="A145" s="3" t="s">
        <v>587</v>
      </c>
      <c r="K145" s="3" t="s">
        <v>648</v>
      </c>
    </row>
    <row r="146" spans="1:11">
      <c r="A146" s="3" t="s">
        <v>649</v>
      </c>
      <c r="H146" s="6" t="n">
        <v>700</v>
      </c>
      <c r="K146" s="6" t="n">
        <v>1100</v>
      </c>
    </row>
    <row r="147" spans="1:11">
      <c r="A147" s="3" t="s">
        <v>650</v>
      </c>
      <c r="E147" s="6" t="n">
        <v>600</v>
      </c>
    </row>
    <row r="148" spans="1:11">
      <c r="A148" s="3" t="s">
        <v>566</v>
      </c>
      <c r="K148" s="3" t="s">
        <v>651</v>
      </c>
    </row>
    <row r="149" spans="1:11">
      <c r="A149" s="3" t="s">
        <v>70</v>
      </c>
    </row>
    <row r="150" spans="1:11">
      <c r="A150" s="7" t="s">
        <v>559</v>
      </c>
    </row>
    <row r="151" spans="1:11">
      <c r="A151" s="3" t="s">
        <v>99</v>
      </c>
      <c r="H151" s="5" t="n">
        <v>73</v>
      </c>
    </row>
    <row r="152" spans="1:11">
      <c r="A152" s="3" t="s">
        <v>403</v>
      </c>
    </row>
    <row r="153" spans="1:11">
      <c r="A153" s="7" t="s">
        <v>559</v>
      </c>
    </row>
    <row r="154" spans="1:11">
      <c r="A154" s="3" t="s">
        <v>570</v>
      </c>
      <c r="J154" s="6" t="n">
        <v>120000</v>
      </c>
    </row>
    <row r="155" spans="1:11">
      <c r="A155" s="3" t="s">
        <v>646</v>
      </c>
      <c r="D155" s="6" t="n">
        <v>82200</v>
      </c>
    </row>
    <row r="156" spans="1:11">
      <c r="A156" s="3" t="s">
        <v>652</v>
      </c>
    </row>
    <row r="157" spans="1:11">
      <c r="A157" s="7" t="s">
        <v>559</v>
      </c>
    </row>
    <row r="158" spans="1:11">
      <c r="A158" s="3" t="s">
        <v>570</v>
      </c>
      <c r="J158" s="5" t="n">
        <v>35000</v>
      </c>
    </row>
    <row r="159" spans="1:11">
      <c r="A159" s="3" t="s">
        <v>578</v>
      </c>
      <c r="H159" s="6" t="n">
        <v>29718</v>
      </c>
    </row>
    <row r="160" spans="1:11">
      <c r="A160" s="3" t="s">
        <v>566</v>
      </c>
      <c r="H160" s="3" t="s">
        <v>653</v>
      </c>
    </row>
    <row r="161" spans="1:11">
      <c r="A161" s="3" t="s">
        <v>585</v>
      </c>
      <c r="H161" s="6" t="n">
        <v>1600</v>
      </c>
    </row>
    <row r="162" spans="1:11">
      <c r="A162" s="3" t="s">
        <v>654</v>
      </c>
    </row>
    <row r="163" spans="1:11">
      <c r="A163" s="7" t="s">
        <v>559</v>
      </c>
    </row>
    <row r="164" spans="1:11">
      <c r="A164" s="3" t="s">
        <v>578</v>
      </c>
      <c r="H164" s="6" t="n">
        <v>57000</v>
      </c>
    </row>
    <row r="165" spans="1:11">
      <c r="A165" s="3" t="s">
        <v>566</v>
      </c>
      <c r="H165" s="3" t="s">
        <v>653</v>
      </c>
    </row>
    <row r="166" spans="1:11">
      <c r="A166" s="3" t="s">
        <v>655</v>
      </c>
    </row>
    <row r="167" spans="1:11">
      <c r="A167" s="7" t="s">
        <v>559</v>
      </c>
    </row>
    <row r="168" spans="1:11">
      <c r="A168" s="3" t="s">
        <v>570</v>
      </c>
      <c r="J168" s="5" t="n">
        <v>60000</v>
      </c>
    </row>
    <row r="169" spans="1:11">
      <c r="A169" s="3" t="s">
        <v>656</v>
      </c>
    </row>
    <row r="170" spans="1:11">
      <c r="A170" s="7" t="s">
        <v>559</v>
      </c>
    </row>
    <row r="171" spans="1:11">
      <c r="A171" s="3" t="s">
        <v>570</v>
      </c>
      <c r="J171" s="5" t="n">
        <v>15000</v>
      </c>
    </row>
    <row r="172" spans="1:11">
      <c r="A172" s="3" t="s">
        <v>657</v>
      </c>
    </row>
    <row r="173" spans="1:11">
      <c r="A173" s="7" t="s">
        <v>559</v>
      </c>
    </row>
    <row r="174" spans="1:11">
      <c r="A174" s="3" t="s">
        <v>570</v>
      </c>
      <c r="J174" s="6" t="n">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1</v>
      </c>
      <c r="D2" s="2" t="s">
        <v>85</v>
      </c>
    </row>
    <row r="3" spans="1:4">
      <c r="A3" s="7" t="s">
        <v>659</v>
      </c>
    </row>
    <row r="4" spans="1:4">
      <c r="A4" s="3" t="s">
        <v>660</v>
      </c>
      <c r="B4" s="6" t="n">
        <v>213198000</v>
      </c>
    </row>
    <row r="5" spans="1:4">
      <c r="A5" s="3" t="s">
        <v>661</v>
      </c>
      <c r="B5" s="5" t="n">
        <v>-6673000</v>
      </c>
    </row>
    <row r="6" spans="1:4">
      <c r="A6" s="3" t="s">
        <v>662</v>
      </c>
      <c r="B6" s="5" t="n">
        <v>206525000</v>
      </c>
    </row>
    <row r="7" spans="1:4">
      <c r="A7" s="3" t="s">
        <v>663</v>
      </c>
      <c r="B7" s="5" t="n">
        <v>24700000</v>
      </c>
    </row>
    <row r="8" spans="1:4">
      <c r="A8" s="7" t="s">
        <v>664</v>
      </c>
    </row>
    <row r="9" spans="1:4">
      <c r="A9" s="5" t="n">
        <v>2016</v>
      </c>
      <c r="B9" s="5" t="n">
        <v>6192000</v>
      </c>
    </row>
    <row r="10" spans="1:4">
      <c r="A10" s="5" t="n">
        <v>2017</v>
      </c>
      <c r="B10" s="5" t="n">
        <v>6407000</v>
      </c>
    </row>
    <row r="11" spans="1:4">
      <c r="A11" s="5" t="n">
        <v>2018</v>
      </c>
      <c r="B11" s="5" t="n">
        <v>5512000</v>
      </c>
    </row>
    <row r="12" spans="1:4">
      <c r="A12" s="5" t="n">
        <v>2019</v>
      </c>
      <c r="B12" s="5" t="n">
        <v>6051000</v>
      </c>
    </row>
    <row r="13" spans="1:4">
      <c r="A13" s="5" t="n">
        <v>2020</v>
      </c>
      <c r="B13" s="5" t="n">
        <v>189036000</v>
      </c>
    </row>
    <row r="14" spans="1:4">
      <c r="A14" s="3" t="s">
        <v>660</v>
      </c>
      <c r="B14" s="5" t="n">
        <v>213198000</v>
      </c>
    </row>
    <row r="15" spans="1:4">
      <c r="A15" s="3" t="s">
        <v>665</v>
      </c>
    </row>
    <row r="16" spans="1:4">
      <c r="A16" s="7" t="s">
        <v>659</v>
      </c>
    </row>
    <row r="17" spans="1:4">
      <c r="A17" s="3" t="s">
        <v>666</v>
      </c>
      <c r="B17" s="5" t="n">
        <v>2546000</v>
      </c>
    </row>
    <row r="18" spans="1:4">
      <c r="A18" s="3" t="s">
        <v>667</v>
      </c>
      <c r="B18" s="5" t="n">
        <v>32900</v>
      </c>
    </row>
    <row r="19" spans="1:4">
      <c r="A19" s="3" t="s">
        <v>668</v>
      </c>
      <c r="B19" s="6" t="n">
        <v>2400000</v>
      </c>
    </row>
    <row r="20" spans="1:4">
      <c r="A20" s="3" t="s">
        <v>669</v>
      </c>
      <c r="B20" s="3" t="s">
        <v>670</v>
      </c>
    </row>
    <row r="21" spans="1:4">
      <c r="A21" s="3" t="s">
        <v>671</v>
      </c>
    </row>
    <row r="22" spans="1:4">
      <c r="A22" s="7" t="s">
        <v>659</v>
      </c>
    </row>
    <row r="23" spans="1:4">
      <c r="A23" s="3" t="s">
        <v>666</v>
      </c>
      <c r="B23" s="6" t="n">
        <v>795000</v>
      </c>
    </row>
    <row r="24" spans="1:4">
      <c r="A24" s="3" t="s">
        <v>667</v>
      </c>
      <c r="B24" s="5" t="n">
        <v>10300</v>
      </c>
    </row>
    <row r="25" spans="1:4">
      <c r="A25" s="3" t="s">
        <v>668</v>
      </c>
      <c r="B25" s="6" t="n">
        <v>700000</v>
      </c>
    </row>
    <row r="26" spans="1:4">
      <c r="A26" s="3" t="s">
        <v>669</v>
      </c>
      <c r="B26" s="3" t="s">
        <v>670</v>
      </c>
    </row>
    <row r="27" spans="1:4">
      <c r="A27" s="3" t="s">
        <v>672</v>
      </c>
    </row>
    <row r="28" spans="1:4">
      <c r="A28" s="7" t="s">
        <v>659</v>
      </c>
    </row>
    <row r="29" spans="1:4">
      <c r="A29" s="3" t="s">
        <v>666</v>
      </c>
      <c r="B29" s="6" t="n">
        <v>2000000</v>
      </c>
    </row>
    <row r="30" spans="1:4">
      <c r="A30" s="3" t="s">
        <v>669</v>
      </c>
      <c r="B30" s="3" t="s">
        <v>673</v>
      </c>
    </row>
    <row r="31" spans="1:4">
      <c r="A31" s="3" t="s">
        <v>674</v>
      </c>
    </row>
    <row r="32" spans="1:4">
      <c r="A32" s="7" t="s">
        <v>659</v>
      </c>
    </row>
    <row r="33" spans="1:4">
      <c r="A33" s="3" t="s">
        <v>666</v>
      </c>
      <c r="B33" s="6" t="n">
        <v>729000</v>
      </c>
    </row>
    <row r="34" spans="1:4">
      <c r="A34" s="3" t="s">
        <v>667</v>
      </c>
      <c r="B34" s="6" t="n">
        <v>900000</v>
      </c>
    </row>
    <row r="35" spans="1:4">
      <c r="A35" s="3" t="s">
        <v>675</v>
      </c>
      <c r="B35" s="3" t="s">
        <v>651</v>
      </c>
    </row>
    <row r="36" spans="1:4">
      <c r="A36" s="3" t="s">
        <v>676</v>
      </c>
      <c r="B36" s="3" t="s">
        <v>549</v>
      </c>
    </row>
    <row r="37" spans="1:4">
      <c r="A37" s="3" t="s">
        <v>677</v>
      </c>
    </row>
    <row r="38" spans="1:4">
      <c r="A38" s="7" t="s">
        <v>659</v>
      </c>
    </row>
    <row r="39" spans="1:4">
      <c r="A39" s="3" t="s">
        <v>666</v>
      </c>
      <c r="B39" s="6" t="n">
        <v>37000</v>
      </c>
    </row>
    <row r="40" spans="1:4">
      <c r="A40" s="3" t="s">
        <v>678</v>
      </c>
    </row>
    <row r="41" spans="1:4">
      <c r="A41" s="7" t="s">
        <v>659</v>
      </c>
    </row>
    <row r="42" spans="1:4">
      <c r="A42" s="3" t="s">
        <v>666</v>
      </c>
      <c r="B42" s="5" t="n">
        <v>329000</v>
      </c>
    </row>
    <row r="43" spans="1:4">
      <c r="A43" s="3" t="s">
        <v>663</v>
      </c>
      <c r="B43" s="5" t="n">
        <v>100000</v>
      </c>
    </row>
    <row r="44" spans="1:4">
      <c r="A44" s="3" t="s">
        <v>569</v>
      </c>
    </row>
    <row r="45" spans="1:4">
      <c r="A45" s="7" t="s">
        <v>659</v>
      </c>
    </row>
    <row r="46" spans="1:4">
      <c r="A46" s="3" t="s">
        <v>666</v>
      </c>
      <c r="B46" s="5" t="n">
        <v>0</v>
      </c>
    </row>
    <row r="47" spans="1:4">
      <c r="A47" s="3" t="s">
        <v>584</v>
      </c>
    </row>
    <row r="48" spans="1:4">
      <c r="A48" s="7" t="s">
        <v>659</v>
      </c>
    </row>
    <row r="49" spans="1:4">
      <c r="A49" s="3" t="s">
        <v>666</v>
      </c>
      <c r="B49" s="5" t="n">
        <v>96943000</v>
      </c>
    </row>
    <row r="50" spans="1:4">
      <c r="A50" s="3" t="s">
        <v>585</v>
      </c>
      <c r="B50" s="5" t="n">
        <v>1100000</v>
      </c>
    </row>
    <row r="51" spans="1:4">
      <c r="A51" s="3" t="s">
        <v>679</v>
      </c>
      <c r="B51" s="5" t="n">
        <v>500000</v>
      </c>
    </row>
    <row r="52" spans="1:4">
      <c r="A52" s="3" t="s">
        <v>680</v>
      </c>
      <c r="B52" s="5" t="n">
        <v>700000</v>
      </c>
    </row>
    <row r="53" spans="1:4">
      <c r="A53" s="3" t="s">
        <v>681</v>
      </c>
      <c r="B53" s="5" t="n">
        <v>1200000</v>
      </c>
    </row>
    <row r="54" spans="1:4">
      <c r="A54" s="3" t="s">
        <v>682</v>
      </c>
      <c r="B54" s="6" t="n">
        <v>83800000</v>
      </c>
    </row>
    <row r="55" spans="1:4">
      <c r="A55" s="3" t="s">
        <v>586</v>
      </c>
    </row>
    <row r="56" spans="1:4">
      <c r="A56" s="7" t="s">
        <v>659</v>
      </c>
    </row>
    <row r="57" spans="1:4">
      <c r="A57" s="3" t="s">
        <v>587</v>
      </c>
      <c r="B57" s="3" t="s">
        <v>588</v>
      </c>
    </row>
    <row r="58" spans="1:4">
      <c r="A58" s="3" t="s">
        <v>589</v>
      </c>
    </row>
    <row r="59" spans="1:4">
      <c r="A59" s="7" t="s">
        <v>659</v>
      </c>
    </row>
    <row r="60" spans="1:4">
      <c r="A60" s="3" t="s">
        <v>666</v>
      </c>
      <c r="B60" s="6" t="n">
        <v>73796000</v>
      </c>
    </row>
    <row r="61" spans="1:4">
      <c r="A61" s="3" t="s">
        <v>585</v>
      </c>
      <c r="B61" s="5" t="n">
        <v>600000</v>
      </c>
    </row>
    <row r="62" spans="1:4">
      <c r="A62" s="3" t="s">
        <v>682</v>
      </c>
      <c r="B62" s="5" t="n">
        <v>71400000</v>
      </c>
    </row>
    <row r="63" spans="1:4">
      <c r="A63" s="3" t="s">
        <v>683</v>
      </c>
      <c r="B63" s="6" t="n">
        <v>200000</v>
      </c>
    </row>
    <row r="64" spans="1:4">
      <c r="A64" s="3" t="s">
        <v>590</v>
      </c>
    </row>
    <row r="65" spans="1:4">
      <c r="A65" s="7" t="s">
        <v>659</v>
      </c>
    </row>
    <row r="66" spans="1:4">
      <c r="A66" s="3" t="s">
        <v>587</v>
      </c>
      <c r="B66" s="3" t="s">
        <v>591</v>
      </c>
    </row>
    <row r="67" spans="1:4">
      <c r="A67" s="3" t="s">
        <v>592</v>
      </c>
    </row>
    <row r="68" spans="1:4">
      <c r="A68" s="7" t="s">
        <v>659</v>
      </c>
    </row>
    <row r="69" spans="1:4">
      <c r="A69" s="3" t="s">
        <v>666</v>
      </c>
      <c r="B69" s="6" t="n">
        <v>9851000</v>
      </c>
    </row>
    <row r="70" spans="1:4">
      <c r="A70" s="3" t="s">
        <v>585</v>
      </c>
      <c r="B70" s="5" t="n">
        <v>100000</v>
      </c>
    </row>
    <row r="71" spans="1:4">
      <c r="A71" s="3" t="s">
        <v>682</v>
      </c>
      <c r="B71" s="5" t="n">
        <v>8500000</v>
      </c>
    </row>
    <row r="72" spans="1:4">
      <c r="A72" s="3" t="s">
        <v>683</v>
      </c>
      <c r="B72" s="6" t="n">
        <v>100000</v>
      </c>
    </row>
    <row r="73" spans="1:4">
      <c r="A73" s="3" t="s">
        <v>593</v>
      </c>
    </row>
    <row r="74" spans="1:4">
      <c r="A74" s="7" t="s">
        <v>659</v>
      </c>
    </row>
    <row r="75" spans="1:4">
      <c r="A75" s="3" t="s">
        <v>587</v>
      </c>
      <c r="B75" s="3" t="s">
        <v>588</v>
      </c>
    </row>
    <row r="76" spans="1:4">
      <c r="A76" s="3" t="s">
        <v>594</v>
      </c>
    </row>
    <row r="77" spans="1:4">
      <c r="A77" s="7" t="s">
        <v>659</v>
      </c>
    </row>
    <row r="78" spans="1:4">
      <c r="A78" s="3" t="s">
        <v>666</v>
      </c>
      <c r="B78" s="6" t="n">
        <v>26172000</v>
      </c>
    </row>
    <row r="79" spans="1:4">
      <c r="A79" s="3" t="s">
        <v>585</v>
      </c>
      <c r="B79" s="5" t="n">
        <v>300000</v>
      </c>
    </row>
    <row r="80" spans="1:4">
      <c r="A80" s="3" t="s">
        <v>682</v>
      </c>
      <c r="B80" s="5" t="n">
        <v>25400000</v>
      </c>
    </row>
    <row r="81" spans="1:4">
      <c r="A81" s="3" t="s">
        <v>683</v>
      </c>
      <c r="B81" s="6" t="n">
        <v>67000</v>
      </c>
    </row>
    <row r="82" spans="1:4">
      <c r="A82" s="3" t="s">
        <v>595</v>
      </c>
    </row>
    <row r="83" spans="1:4">
      <c r="A83" s="7" t="s">
        <v>659</v>
      </c>
    </row>
    <row r="84" spans="1:4">
      <c r="A84" s="3" t="s">
        <v>587</v>
      </c>
      <c r="B84" s="3" t="s">
        <v>591</v>
      </c>
    </row>
    <row r="85" spans="1:4">
      <c r="A85" s="3" t="s">
        <v>684</v>
      </c>
    </row>
    <row r="86" spans="1:4">
      <c r="A86" s="7" t="s">
        <v>659</v>
      </c>
    </row>
    <row r="87" spans="1:4">
      <c r="A87" s="3" t="s">
        <v>666</v>
      </c>
      <c r="B87" s="6" t="n">
        <v>14800000</v>
      </c>
    </row>
    <row r="88" spans="1:4">
      <c r="A88" s="3" t="s">
        <v>585</v>
      </c>
      <c r="B88" s="5" t="n">
        <v>200000</v>
      </c>
    </row>
    <row r="89" spans="1:4">
      <c r="A89" s="3" t="s">
        <v>682</v>
      </c>
      <c r="B89" s="5" t="n">
        <v>14400000</v>
      </c>
    </row>
    <row r="90" spans="1:4">
      <c r="A90" s="3" t="s">
        <v>683</v>
      </c>
      <c r="B90" s="6" t="n">
        <v>38000</v>
      </c>
    </row>
    <row r="91" spans="1:4">
      <c r="A91" s="3" t="s">
        <v>685</v>
      </c>
    </row>
    <row r="92" spans="1:4">
      <c r="A92" s="7" t="s">
        <v>659</v>
      </c>
    </row>
    <row r="93" spans="1:4">
      <c r="A93" s="3" t="s">
        <v>587</v>
      </c>
      <c r="B93" s="3" t="s">
        <v>591</v>
      </c>
    </row>
    <row r="94" spans="1:4">
      <c r="A94" s="3" t="s">
        <v>70</v>
      </c>
    </row>
    <row r="95" spans="1:4">
      <c r="A95" s="7" t="s">
        <v>659</v>
      </c>
    </row>
    <row r="96" spans="1:4">
      <c r="A96" s="3" t="s">
        <v>660</v>
      </c>
      <c r="C96" s="6" t="n">
        <v>94075000</v>
      </c>
    </row>
    <row r="97" spans="1:4">
      <c r="A97" s="3" t="s">
        <v>661</v>
      </c>
      <c r="C97" s="5" t="n">
        <v>-10237000</v>
      </c>
    </row>
    <row r="98" spans="1:4">
      <c r="A98" s="3" t="s">
        <v>662</v>
      </c>
      <c r="C98" s="5" t="n">
        <v>83838000</v>
      </c>
    </row>
    <row r="99" spans="1:4">
      <c r="A99" s="3" t="s">
        <v>663</v>
      </c>
      <c r="C99" s="5" t="n">
        <v>18700000</v>
      </c>
      <c r="D99" s="6" t="n">
        <v>11600000</v>
      </c>
    </row>
    <row r="100" spans="1:4">
      <c r="A100" s="7" t="s">
        <v>664</v>
      </c>
    </row>
    <row r="101" spans="1:4">
      <c r="A101" s="3" t="s">
        <v>660</v>
      </c>
      <c r="C101" s="5" t="n">
        <v>94075000</v>
      </c>
    </row>
    <row r="102" spans="1:4">
      <c r="A102" s="3" t="s">
        <v>686</v>
      </c>
    </row>
    <row r="103" spans="1:4">
      <c r="A103" s="7" t="s">
        <v>659</v>
      </c>
    </row>
    <row r="104" spans="1:4">
      <c r="A104" s="3" t="s">
        <v>666</v>
      </c>
      <c r="C104" s="5" t="n">
        <v>2770000</v>
      </c>
    </row>
    <row r="105" spans="1:4">
      <c r="A105" s="3" t="s">
        <v>687</v>
      </c>
    </row>
    <row r="106" spans="1:4">
      <c r="A106" s="7" t="s">
        <v>659</v>
      </c>
    </row>
    <row r="107" spans="1:4">
      <c r="A107" s="3" t="s">
        <v>666</v>
      </c>
      <c r="C107" s="5" t="n">
        <v>864000</v>
      </c>
    </row>
    <row r="108" spans="1:4">
      <c r="A108" s="3" t="s">
        <v>688</v>
      </c>
    </row>
    <row r="109" spans="1:4">
      <c r="A109" s="7" t="s">
        <v>659</v>
      </c>
    </row>
    <row r="110" spans="1:4">
      <c r="A110" s="3" t="s">
        <v>666</v>
      </c>
      <c r="C110" s="5" t="n">
        <v>2000000</v>
      </c>
    </row>
    <row r="111" spans="1:4">
      <c r="A111" s="3" t="s">
        <v>689</v>
      </c>
    </row>
    <row r="112" spans="1:4">
      <c r="A112" s="7" t="s">
        <v>659</v>
      </c>
    </row>
    <row r="113" spans="1:4">
      <c r="A113" s="3" t="s">
        <v>666</v>
      </c>
      <c r="C113" s="5" t="n">
        <v>729000</v>
      </c>
    </row>
    <row r="114" spans="1:4">
      <c r="A114" s="3" t="s">
        <v>690</v>
      </c>
    </row>
    <row r="115" spans="1:4">
      <c r="A115" s="7" t="s">
        <v>659</v>
      </c>
    </row>
    <row r="116" spans="1:4">
      <c r="A116" s="3" t="s">
        <v>666</v>
      </c>
      <c r="C116" s="5" t="n">
        <v>419000</v>
      </c>
    </row>
    <row r="117" spans="1:4">
      <c r="A117" s="3" t="s">
        <v>691</v>
      </c>
    </row>
    <row r="118" spans="1:4">
      <c r="A118" s="7" t="s">
        <v>659</v>
      </c>
    </row>
    <row r="119" spans="1:4">
      <c r="A119" s="3" t="s">
        <v>666</v>
      </c>
      <c r="C119" s="5" t="n">
        <v>575000</v>
      </c>
    </row>
    <row r="120" spans="1:4">
      <c r="A120" s="3" t="s">
        <v>663</v>
      </c>
      <c r="C120" s="5" t="n">
        <v>100000</v>
      </c>
      <c r="D120" s="6" t="n">
        <v>100000</v>
      </c>
    </row>
    <row r="121" spans="1:4">
      <c r="A121" s="3" t="s">
        <v>652</v>
      </c>
    </row>
    <row r="122" spans="1:4">
      <c r="A122" s="7" t="s">
        <v>659</v>
      </c>
    </row>
    <row r="123" spans="1:4">
      <c r="A123" s="3" t="s">
        <v>666</v>
      </c>
      <c r="C123" s="5" t="n">
        <v>29718000</v>
      </c>
    </row>
    <row r="124" spans="1:4">
      <c r="A124" s="3" t="s">
        <v>585</v>
      </c>
      <c r="C124" s="6" t="n">
        <v>1600000</v>
      </c>
    </row>
    <row r="125" spans="1:4">
      <c r="A125" s="3" t="s">
        <v>692</v>
      </c>
      <c r="C125" s="3" t="s">
        <v>653</v>
      </c>
    </row>
    <row r="126" spans="1:4">
      <c r="A126" s="3" t="s">
        <v>654</v>
      </c>
    </row>
    <row r="127" spans="1:4">
      <c r="A127" s="7" t="s">
        <v>659</v>
      </c>
    </row>
    <row r="128" spans="1:4">
      <c r="A128" s="3" t="s">
        <v>666</v>
      </c>
      <c r="C128" s="6" t="n">
        <v>57000000</v>
      </c>
    </row>
    <row r="129" spans="1:4">
      <c r="A129" s="3" t="s">
        <v>692</v>
      </c>
      <c r="C129" s="3" t="s">
        <v>6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0"/>
    <col customWidth="1" max="5" min="5" width="21"/>
    <col customWidth="1" max="6" min="6" width="19"/>
    <col customWidth="1" max="7" min="7" width="25"/>
    <col customWidth="1" max="8" min="8" width="11"/>
  </cols>
  <sheetData>
    <row r="1" spans="1:8">
      <c r="A1" s="1" t="s">
        <v>117</v>
      </c>
      <c r="B1" s="2" t="s">
        <v>118</v>
      </c>
      <c r="C1" s="2" t="s">
        <v>119</v>
      </c>
      <c r="D1" s="2" t="s">
        <v>80</v>
      </c>
      <c r="E1" s="2" t="s">
        <v>83</v>
      </c>
      <c r="F1" s="2" t="s">
        <v>29</v>
      </c>
      <c r="G1" s="2" t="s">
        <v>120</v>
      </c>
      <c r="H1" s="2" t="s">
        <v>121</v>
      </c>
    </row>
    <row r="2" spans="1:8">
      <c r="A2" s="3" t="s">
        <v>122</v>
      </c>
      <c r="B2" s="6" t="n">
        <v>212788</v>
      </c>
      <c r="G2" s="6" t="n">
        <v>3170</v>
      </c>
      <c r="H2" s="6" t="n">
        <v>215958</v>
      </c>
    </row>
    <row r="3" spans="1:8">
      <c r="A3" s="7" t="s">
        <v>123</v>
      </c>
    </row>
    <row r="4" spans="1:8">
      <c r="A4" s="3" t="s">
        <v>124</v>
      </c>
      <c r="B4" s="5" t="n">
        <v>60945</v>
      </c>
      <c r="H4" s="5" t="n">
        <v>60945</v>
      </c>
    </row>
    <row r="5" spans="1:8">
      <c r="A5" s="3" t="s">
        <v>125</v>
      </c>
      <c r="B5" s="5" t="n">
        <v>5</v>
      </c>
      <c r="H5" s="5" t="n">
        <v>5</v>
      </c>
    </row>
    <row r="6" spans="1:8">
      <c r="A6" s="3" t="s">
        <v>126</v>
      </c>
      <c r="B6" s="5" t="n">
        <v>-5439</v>
      </c>
      <c r="G6" s="5" t="n">
        <v>-58</v>
      </c>
      <c r="H6" s="5" t="n">
        <v>-5497</v>
      </c>
    </row>
    <row r="7" spans="1:8">
      <c r="A7" s="3" t="s">
        <v>127</v>
      </c>
      <c r="B7" s="5" t="n">
        <v>268299</v>
      </c>
      <c r="G7" s="5" t="n">
        <v>3112</v>
      </c>
      <c r="H7" s="5" t="n">
        <v>271411</v>
      </c>
    </row>
    <row r="8" spans="1:8">
      <c r="A8" s="7" t="s">
        <v>123</v>
      </c>
    </row>
    <row r="9" spans="1:8">
      <c r="A9" s="3" t="s">
        <v>124</v>
      </c>
      <c r="B9" s="5" t="n">
        <v>2930</v>
      </c>
      <c r="H9" s="5" t="n">
        <v>2930</v>
      </c>
    </row>
    <row r="10" spans="1:8">
      <c r="A10" s="3" t="s">
        <v>125</v>
      </c>
      <c r="B10" s="5" t="n">
        <v>2</v>
      </c>
      <c r="H10" s="5" t="n">
        <v>2</v>
      </c>
    </row>
    <row r="11" spans="1:8">
      <c r="A11" s="3" t="s">
        <v>126</v>
      </c>
      <c r="B11" s="5" t="n">
        <v>264</v>
      </c>
      <c r="G11" s="5" t="n">
        <v>-79</v>
      </c>
      <c r="H11" s="5" t="n">
        <v>185</v>
      </c>
    </row>
    <row r="12" spans="1:8">
      <c r="A12" s="3" t="s">
        <v>128</v>
      </c>
      <c r="B12" s="5" t="n">
        <v>271495</v>
      </c>
      <c r="G12" s="5" t="n">
        <v>3033</v>
      </c>
      <c r="H12" s="5" t="n">
        <v>274528</v>
      </c>
    </row>
    <row r="13" spans="1:8">
      <c r="A13" s="7" t="s">
        <v>123</v>
      </c>
    </row>
    <row r="14" spans="1:8">
      <c r="A14" s="3" t="s">
        <v>129</v>
      </c>
      <c r="B14" s="5" t="n">
        <v>132765</v>
      </c>
      <c r="H14" s="5" t="n">
        <v>132765</v>
      </c>
    </row>
    <row r="15" spans="1:8">
      <c r="A15" s="3" t="s">
        <v>130</v>
      </c>
      <c r="D15" s="6" t="n">
        <v>208911</v>
      </c>
      <c r="H15" s="5" t="n">
        <v>208911</v>
      </c>
    </row>
    <row r="16" spans="1:8">
      <c r="A16" s="3" t="s">
        <v>131</v>
      </c>
      <c r="D16" s="5" t="n">
        <v>11500000</v>
      </c>
    </row>
    <row r="17" spans="1:8">
      <c r="A17" s="3" t="s">
        <v>132</v>
      </c>
      <c r="B17" s="5" t="n">
        <v>-176702</v>
      </c>
      <c r="H17" s="5" t="n">
        <v>-176702</v>
      </c>
    </row>
    <row r="18" spans="1:8">
      <c r="A18" s="3" t="s">
        <v>133</v>
      </c>
      <c r="B18" s="5" t="n">
        <v>-228514</v>
      </c>
      <c r="E18" s="6" t="n">
        <v>7518</v>
      </c>
      <c r="F18" s="6" t="n">
        <v>220996</v>
      </c>
    </row>
    <row r="19" spans="1:8">
      <c r="A19" s="3" t="s">
        <v>134</v>
      </c>
      <c r="E19" s="5" t="n">
        <v>405000</v>
      </c>
      <c r="F19" s="5" t="n">
        <v>11905000</v>
      </c>
    </row>
    <row r="20" spans="1:8">
      <c r="A20" s="3" t="s">
        <v>135</v>
      </c>
      <c r="C20" s="6" t="n">
        <v>-46637</v>
      </c>
      <c r="E20" s="6" t="n">
        <v>-3015</v>
      </c>
      <c r="F20" s="6" t="n">
        <v>-88681</v>
      </c>
      <c r="H20" s="5" t="n">
        <v>-138333</v>
      </c>
    </row>
    <row r="21" spans="1:8">
      <c r="A21" s="3" t="s">
        <v>136</v>
      </c>
      <c r="E21" s="6" t="n">
        <v>15000</v>
      </c>
      <c r="H21" s="5" t="n">
        <v>15000</v>
      </c>
    </row>
    <row r="22" spans="1:8">
      <c r="A22" s="3" t="s">
        <v>137</v>
      </c>
      <c r="E22" s="5" t="n">
        <v>942000</v>
      </c>
    </row>
    <row r="23" spans="1:8">
      <c r="A23" s="3" t="s">
        <v>138</v>
      </c>
      <c r="D23" s="6" t="n">
        <v>42</v>
      </c>
      <c r="H23" s="5" t="n">
        <v>42</v>
      </c>
    </row>
    <row r="24" spans="1:8">
      <c r="A24" s="3" t="s">
        <v>139</v>
      </c>
      <c r="D24" s="5" t="n">
        <v>3000</v>
      </c>
    </row>
    <row r="25" spans="1:8">
      <c r="A25" s="3" t="s">
        <v>140</v>
      </c>
      <c r="D25" s="6" t="n">
        <v>-8287</v>
      </c>
      <c r="E25" s="6" t="n">
        <v>-285</v>
      </c>
      <c r="F25" s="5" t="n">
        <v>-8369</v>
      </c>
      <c r="H25" s="5" t="n">
        <v>-16941</v>
      </c>
    </row>
    <row r="26" spans="1:8">
      <c r="A26" s="3" t="s">
        <v>141</v>
      </c>
      <c r="B26" s="5" t="n">
        <v>3088</v>
      </c>
      <c r="H26" s="5" t="n">
        <v>3088</v>
      </c>
    </row>
    <row r="27" spans="1:8">
      <c r="A27" s="3" t="s">
        <v>125</v>
      </c>
      <c r="D27" s="5" t="n">
        <v>662</v>
      </c>
      <c r="H27" s="5" t="n">
        <v>662</v>
      </c>
    </row>
    <row r="28" spans="1:8">
      <c r="A28" s="3" t="s">
        <v>126</v>
      </c>
      <c r="B28" s="6" t="n">
        <v>-2132</v>
      </c>
      <c r="C28" s="5" t="n">
        <v>6264</v>
      </c>
      <c r="D28" s="5" t="n">
        <v>9160</v>
      </c>
      <c r="E28" s="5" t="n">
        <v>401</v>
      </c>
      <c r="F28" s="5" t="n">
        <v>9481</v>
      </c>
      <c r="G28" s="5" t="n">
        <v>-42</v>
      </c>
      <c r="H28" s="5" t="n">
        <v>23132</v>
      </c>
    </row>
    <row r="29" spans="1:8">
      <c r="A29" s="3" t="s">
        <v>142</v>
      </c>
      <c r="C29" s="6" t="n">
        <v>-40373</v>
      </c>
      <c r="D29" s="6" t="n">
        <v>210488</v>
      </c>
      <c r="E29" s="6" t="n">
        <v>19619</v>
      </c>
      <c r="F29" s="6" t="n">
        <v>133427</v>
      </c>
      <c r="G29" s="6" t="n">
        <v>2991</v>
      </c>
      <c r="H29" s="6" t="n">
        <v>326152</v>
      </c>
    </row>
    <row r="30" spans="1:8">
      <c r="A30" s="3" t="s">
        <v>143</v>
      </c>
      <c r="D30" s="5" t="n">
        <v>11502934</v>
      </c>
      <c r="E30" s="5" t="n">
        <v>1347161</v>
      </c>
      <c r="F30" s="5" t="n">
        <v>119051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3</v>
      </c>
      <c r="B1" s="2" t="s">
        <v>694</v>
      </c>
      <c r="C1" s="2" t="s">
        <v>410</v>
      </c>
      <c r="D1" s="2" t="s">
        <v>529</v>
      </c>
      <c r="E1" s="2" t="s">
        <v>695</v>
      </c>
      <c r="F1" s="2" t="s">
        <v>2</v>
      </c>
      <c r="G1" s="2" t="s">
        <v>31</v>
      </c>
      <c r="H1" s="2" t="s">
        <v>85</v>
      </c>
      <c r="I1" s="2" t="s">
        <v>696</v>
      </c>
    </row>
    <row r="2" spans="1:9">
      <c r="A2" s="7" t="s">
        <v>697</v>
      </c>
    </row>
    <row r="3" spans="1:9">
      <c r="A3" s="3" t="s">
        <v>698</v>
      </c>
      <c r="F3" s="6" t="n">
        <v>11013000</v>
      </c>
    </row>
    <row r="4" spans="1:9">
      <c r="A4" s="3" t="s">
        <v>699</v>
      </c>
      <c r="F4" s="5" t="n">
        <v>0</v>
      </c>
    </row>
    <row r="5" spans="1:9">
      <c r="A5" s="3" t="s">
        <v>700</v>
      </c>
      <c r="D5" s="6" t="n">
        <v>81900000</v>
      </c>
    </row>
    <row r="6" spans="1:9">
      <c r="A6" s="3" t="s">
        <v>563</v>
      </c>
      <c r="C6" s="6" t="n">
        <v>81900000</v>
      </c>
    </row>
    <row r="7" spans="1:9">
      <c r="A7" s="3" t="s">
        <v>564</v>
      </c>
      <c r="C7" s="6" t="n">
        <v>1100000</v>
      </c>
    </row>
    <row r="8" spans="1:9">
      <c r="A8" s="3" t="s">
        <v>365</v>
      </c>
    </row>
    <row r="9" spans="1:9">
      <c r="A9" s="7" t="s">
        <v>697</v>
      </c>
    </row>
    <row r="10" spans="1:9">
      <c r="A10" s="3" t="s">
        <v>366</v>
      </c>
      <c r="B10" s="6" t="n">
        <v>131000000</v>
      </c>
    </row>
    <row r="11" spans="1:9">
      <c r="A11" s="3" t="s">
        <v>565</v>
      </c>
    </row>
    <row r="12" spans="1:9">
      <c r="A12" s="7" t="s">
        <v>697</v>
      </c>
    </row>
    <row r="13" spans="1:9">
      <c r="A13" s="3" t="s">
        <v>700</v>
      </c>
      <c r="I13" s="6" t="n">
        <v>36700000</v>
      </c>
    </row>
    <row r="14" spans="1:9">
      <c r="A14" s="3" t="s">
        <v>305</v>
      </c>
    </row>
    <row r="15" spans="1:9">
      <c r="A15" s="7" t="s">
        <v>697</v>
      </c>
    </row>
    <row r="16" spans="1:9">
      <c r="A16" s="3" t="s">
        <v>700</v>
      </c>
      <c r="I16" s="6" t="n">
        <v>50000000</v>
      </c>
    </row>
    <row r="17" spans="1:9">
      <c r="A17" s="3" t="s">
        <v>701</v>
      </c>
    </row>
    <row r="18" spans="1:9">
      <c r="A18" s="7" t="s">
        <v>697</v>
      </c>
    </row>
    <row r="19" spans="1:9">
      <c r="A19" s="3" t="s">
        <v>698</v>
      </c>
      <c r="F19" s="5" t="n">
        <v>6000000</v>
      </c>
    </row>
    <row r="20" spans="1:9">
      <c r="A20" s="3" t="s">
        <v>702</v>
      </c>
      <c r="F20" s="5" t="n">
        <v>100000</v>
      </c>
    </row>
    <row r="21" spans="1:9">
      <c r="A21" s="3" t="s">
        <v>703</v>
      </c>
    </row>
    <row r="22" spans="1:9">
      <c r="A22" s="7" t="s">
        <v>697</v>
      </c>
    </row>
    <row r="23" spans="1:9">
      <c r="A23" s="3" t="s">
        <v>704</v>
      </c>
      <c r="F23" s="5" t="n">
        <v>35500000</v>
      </c>
    </row>
    <row r="24" spans="1:9">
      <c r="A24" s="3" t="s">
        <v>705</v>
      </c>
    </row>
    <row r="25" spans="1:9">
      <c r="A25" s="7" t="s">
        <v>697</v>
      </c>
    </row>
    <row r="26" spans="1:9">
      <c r="A26" s="3" t="s">
        <v>704</v>
      </c>
      <c r="F26" s="5" t="n">
        <v>500000</v>
      </c>
    </row>
    <row r="27" spans="1:9">
      <c r="A27" s="3" t="s">
        <v>706</v>
      </c>
    </row>
    <row r="28" spans="1:9">
      <c r="A28" s="7" t="s">
        <v>697</v>
      </c>
    </row>
    <row r="29" spans="1:9">
      <c r="A29" s="3" t="s">
        <v>704</v>
      </c>
      <c r="F29" s="5" t="n">
        <v>22300000</v>
      </c>
    </row>
    <row r="30" spans="1:9">
      <c r="A30" s="3" t="s">
        <v>707</v>
      </c>
    </row>
    <row r="31" spans="1:9">
      <c r="A31" s="7" t="s">
        <v>697</v>
      </c>
    </row>
    <row r="32" spans="1:9">
      <c r="A32" s="3" t="s">
        <v>704</v>
      </c>
      <c r="F32" s="5" t="n">
        <v>12700000</v>
      </c>
    </row>
    <row r="33" spans="1:9">
      <c r="A33" s="3" t="s">
        <v>708</v>
      </c>
    </row>
    <row r="34" spans="1:9">
      <c r="A34" s="7" t="s">
        <v>697</v>
      </c>
    </row>
    <row r="35" spans="1:9">
      <c r="A35" s="3" t="s">
        <v>709</v>
      </c>
      <c r="D35" s="3" t="s">
        <v>458</v>
      </c>
    </row>
    <row r="36" spans="1:9">
      <c r="A36" s="3" t="s">
        <v>70</v>
      </c>
    </row>
    <row r="37" spans="1:9">
      <c r="A37" s="7" t="s">
        <v>697</v>
      </c>
    </row>
    <row r="38" spans="1:9">
      <c r="A38" s="3" t="s">
        <v>698</v>
      </c>
      <c r="G38" s="6" t="n">
        <v>2354000</v>
      </c>
    </row>
    <row r="39" spans="1:9">
      <c r="A39" s="3" t="s">
        <v>710</v>
      </c>
    </row>
    <row r="40" spans="1:9">
      <c r="A40" s="7" t="s">
        <v>697</v>
      </c>
    </row>
    <row r="41" spans="1:9">
      <c r="A41" s="3" t="s">
        <v>709</v>
      </c>
      <c r="E41" s="3" t="s">
        <v>448</v>
      </c>
    </row>
    <row r="42" spans="1:9">
      <c r="A42" s="3" t="s">
        <v>711</v>
      </c>
      <c r="G42" s="5" t="n">
        <v>2600000</v>
      </c>
    </row>
    <row r="43" spans="1:9">
      <c r="A43" s="3" t="s">
        <v>698</v>
      </c>
      <c r="G43" s="5" t="n">
        <v>2400000</v>
      </c>
    </row>
    <row r="44" spans="1:9">
      <c r="A44" s="3" t="s">
        <v>702</v>
      </c>
      <c r="G44" s="5" t="n">
        <v>1900000</v>
      </c>
    </row>
    <row r="45" spans="1:9">
      <c r="A45" s="3" t="s">
        <v>712</v>
      </c>
      <c r="F45" s="6" t="n">
        <v>500000</v>
      </c>
      <c r="G45" s="5" t="n">
        <v>900000</v>
      </c>
      <c r="H45" s="6" t="n">
        <v>0</v>
      </c>
    </row>
    <row r="46" spans="1:9">
      <c r="A46" s="3" t="s">
        <v>713</v>
      </c>
    </row>
    <row r="47" spans="1:9">
      <c r="A47" s="7" t="s">
        <v>697</v>
      </c>
    </row>
    <row r="48" spans="1:9">
      <c r="A48" s="3" t="s">
        <v>704</v>
      </c>
      <c r="G48" s="5" t="n">
        <v>6700000</v>
      </c>
      <c r="H48" s="5" t="n">
        <v>6600000</v>
      </c>
    </row>
    <row r="49" spans="1:9">
      <c r="A49" s="3" t="s">
        <v>711</v>
      </c>
      <c r="G49" s="5" t="n">
        <v>2000000</v>
      </c>
      <c r="H49" s="6" t="n">
        <v>2200000</v>
      </c>
    </row>
    <row r="50" spans="1:9">
      <c r="A50" s="3" t="s">
        <v>714</v>
      </c>
    </row>
    <row r="51" spans="1:9">
      <c r="A51" s="7" t="s">
        <v>697</v>
      </c>
    </row>
    <row r="52" spans="1:9">
      <c r="A52" s="3" t="s">
        <v>711</v>
      </c>
      <c r="G52" s="6" t="n">
        <v>600000</v>
      </c>
    </row>
    <row r="53" spans="1:9">
      <c r="A53" s="3" t="s">
        <v>715</v>
      </c>
    </row>
    <row r="54" spans="1:9">
      <c r="A54" s="7" t="s">
        <v>697</v>
      </c>
    </row>
    <row r="55" spans="1:9">
      <c r="A55" s="3" t="s">
        <v>716</v>
      </c>
      <c r="E55" s="6" t="n">
        <v>7200000</v>
      </c>
    </row>
    <row r="56" spans="1:9">
      <c r="A56" s="3" t="s">
        <v>638</v>
      </c>
    </row>
    <row r="57" spans="1:9">
      <c r="A57" s="7" t="s">
        <v>697</v>
      </c>
    </row>
    <row r="58" spans="1:9">
      <c r="A58" s="3" t="s">
        <v>639</v>
      </c>
      <c r="B58" s="5" t="n">
        <v>36500000</v>
      </c>
    </row>
    <row r="59" spans="1:9">
      <c r="A59" s="3" t="s">
        <v>644</v>
      </c>
    </row>
    <row r="60" spans="1:9">
      <c r="A60" s="7" t="s">
        <v>697</v>
      </c>
    </row>
    <row r="61" spans="1:9">
      <c r="A61" s="3" t="s">
        <v>639</v>
      </c>
      <c r="B61" s="5" t="n">
        <v>26500000</v>
      </c>
    </row>
    <row r="62" spans="1:9">
      <c r="A62" s="3" t="s">
        <v>717</v>
      </c>
    </row>
    <row r="63" spans="1:9">
      <c r="A63" s="7" t="s">
        <v>697</v>
      </c>
    </row>
    <row r="64" spans="1:9">
      <c r="A64" s="3" t="s">
        <v>639</v>
      </c>
      <c r="B64" s="6" t="n">
        <v>15000000</v>
      </c>
    </row>
    <row r="65" spans="1:9">
      <c r="A65" s="3" t="s">
        <v>577</v>
      </c>
      <c r="B65" s="3" t="s">
        <v>5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18</v>
      </c>
      <c r="B1" s="2" t="s">
        <v>1</v>
      </c>
    </row>
    <row r="2" spans="1:4">
      <c r="B2" s="2" t="s">
        <v>31</v>
      </c>
      <c r="C2" s="2" t="s">
        <v>85</v>
      </c>
      <c r="D2" s="2" t="s">
        <v>2</v>
      </c>
    </row>
    <row r="3" spans="1:4">
      <c r="A3" s="7" t="s">
        <v>234</v>
      </c>
    </row>
    <row r="4" spans="1:4">
      <c r="A4" s="3" t="s">
        <v>719</v>
      </c>
      <c r="B4" s="6" t="n">
        <v>100</v>
      </c>
      <c r="C4" s="6" t="n">
        <v>300</v>
      </c>
    </row>
    <row r="5" spans="1:4">
      <c r="A5" s="7" t="s">
        <v>720</v>
      </c>
    </row>
    <row r="6" spans="1:4">
      <c r="A6" s="5" t="n">
        <v>2016</v>
      </c>
      <c r="D6" s="6" t="n">
        <v>2423</v>
      </c>
    </row>
    <row r="7" spans="1:4">
      <c r="A7" s="5" t="n">
        <v>2017</v>
      </c>
      <c r="D7" s="5" t="n">
        <v>1978</v>
      </c>
    </row>
    <row r="8" spans="1:4">
      <c r="A8" s="5" t="n">
        <v>2018</v>
      </c>
      <c r="D8" s="5" t="n">
        <v>823</v>
      </c>
    </row>
    <row r="9" spans="1:4">
      <c r="A9" s="5" t="n">
        <v>2019</v>
      </c>
      <c r="D9" s="5" t="n">
        <v>80</v>
      </c>
    </row>
    <row r="10" spans="1:4">
      <c r="A10" s="3" t="s">
        <v>721</v>
      </c>
      <c r="D10" s="6" t="n">
        <v>53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722</v>
      </c>
      <c r="B1" s="2" t="s">
        <v>1</v>
      </c>
    </row>
    <row r="2" spans="1:4">
      <c r="B2" s="2" t="s">
        <v>2</v>
      </c>
      <c r="C2" s="2" t="s">
        <v>31</v>
      </c>
      <c r="D2" s="2" t="s">
        <v>85</v>
      </c>
    </row>
    <row r="3" spans="1:4">
      <c r="A3" s="3" t="s">
        <v>723</v>
      </c>
      <c r="C3" s="6" t="n">
        <v>0</v>
      </c>
      <c r="D3" s="6" t="n">
        <v>0</v>
      </c>
    </row>
    <row r="4" spans="1:4">
      <c r="A4" s="3" t="s">
        <v>724</v>
      </c>
      <c r="B4" s="6" t="n">
        <v>0</v>
      </c>
    </row>
    <row r="5" spans="1:4">
      <c r="A5" s="3" t="s">
        <v>725</v>
      </c>
      <c r="B5" s="5" t="n">
        <v>0</v>
      </c>
    </row>
    <row r="6" spans="1:4">
      <c r="A6" s="3" t="s">
        <v>103</v>
      </c>
      <c r="B6" s="5" t="n">
        <v>2623</v>
      </c>
    </row>
    <row r="7" spans="1:4">
      <c r="A7" s="3" t="s">
        <v>305</v>
      </c>
    </row>
    <row r="8" spans="1:4">
      <c r="A8" s="3" t="s">
        <v>103</v>
      </c>
      <c r="B8" s="6" t="n">
        <v>2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6</v>
      </c>
      <c r="B1" s="2" t="s">
        <v>694</v>
      </c>
      <c r="C1" s="2" t="s">
        <v>2</v>
      </c>
      <c r="D1" s="2" t="s">
        <v>410</v>
      </c>
    </row>
    <row r="2" spans="1:4">
      <c r="A2" s="7" t="s">
        <v>727</v>
      </c>
    </row>
    <row r="3" spans="1:4">
      <c r="A3" s="3" t="s">
        <v>417</v>
      </c>
      <c r="C3" s="3" t="s">
        <v>418</v>
      </c>
      <c r="D3" s="3" t="s">
        <v>418</v>
      </c>
    </row>
    <row r="4" spans="1:4">
      <c r="A4" s="3" t="s">
        <v>728</v>
      </c>
      <c r="C4" s="3" t="s">
        <v>378</v>
      </c>
    </row>
    <row r="5" spans="1:4">
      <c r="A5" s="3" t="s">
        <v>27</v>
      </c>
    </row>
    <row r="6" spans="1:4">
      <c r="A6" s="7" t="s">
        <v>727</v>
      </c>
    </row>
    <row r="7" spans="1:4">
      <c r="A7" s="3" t="s">
        <v>729</v>
      </c>
      <c r="C7" s="5" t="n">
        <v>405138</v>
      </c>
    </row>
    <row r="8" spans="1:4">
      <c r="A8" s="3" t="s">
        <v>730</v>
      </c>
      <c r="B8" s="5" t="n">
        <v>942023</v>
      </c>
    </row>
    <row r="9" spans="1:4">
      <c r="A9" s="3" t="s">
        <v>29</v>
      </c>
    </row>
    <row r="10" spans="1:4">
      <c r="A10" s="7" t="s">
        <v>727</v>
      </c>
    </row>
    <row r="11" spans="1:4">
      <c r="A11" s="3" t="s">
        <v>729</v>
      </c>
      <c r="C11" s="5" t="n">
        <v>119051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6"/>
  </cols>
  <sheetData>
    <row r="1" spans="1:2">
      <c r="A1" s="1" t="s">
        <v>731</v>
      </c>
      <c r="B1" s="2" t="s">
        <v>1</v>
      </c>
    </row>
    <row r="2" spans="1:2">
      <c r="B2" s="2" t="s">
        <v>2</v>
      </c>
    </row>
    <row r="3" spans="1:2">
      <c r="A3" s="3" t="s">
        <v>452</v>
      </c>
    </row>
    <row r="4" spans="1:2">
      <c r="A4" s="7" t="s">
        <v>732</v>
      </c>
    </row>
    <row r="5" spans="1:2">
      <c r="A5" s="3" t="s">
        <v>453</v>
      </c>
      <c r="B5" s="3" t="s">
        <v>454</v>
      </c>
    </row>
    <row r="6" spans="1:2">
      <c r="A6" s="3" t="s">
        <v>463</v>
      </c>
    </row>
    <row r="7" spans="1:2">
      <c r="A7" s="7" t="s">
        <v>732</v>
      </c>
    </row>
    <row r="8" spans="1:2">
      <c r="A8" s="3" t="s">
        <v>453</v>
      </c>
      <c r="B8" s="3"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733</v>
      </c>
      <c r="B1" s="2" t="s">
        <v>734</v>
      </c>
      <c r="C1" s="2" t="s">
        <v>735</v>
      </c>
      <c r="D1" s="2" t="s">
        <v>736</v>
      </c>
      <c r="E1" s="2" t="s">
        <v>2</v>
      </c>
    </row>
    <row r="2" spans="1:5">
      <c r="A2" s="7" t="s">
        <v>239</v>
      </c>
    </row>
    <row r="3" spans="1:5">
      <c r="A3" s="3" t="s">
        <v>737</v>
      </c>
      <c r="B3" s="6" t="n">
        <v>11400000</v>
      </c>
      <c r="C3" s="6" t="n">
        <v>10500000</v>
      </c>
      <c r="D3" s="6" t="n">
        <v>6300000</v>
      </c>
      <c r="E3" s="6" t="n">
        <v>16941000</v>
      </c>
    </row>
    <row r="4" spans="1:5">
      <c r="A4" s="3" t="s">
        <v>738</v>
      </c>
      <c r="B4" s="10" t="n">
        <v>0.46</v>
      </c>
      <c r="C4" s="10" t="n">
        <v>0.44</v>
      </c>
      <c r="D4" s="10" t="n">
        <v>0.263</v>
      </c>
      <c r="E4" s="10" t="n">
        <v>1.163</v>
      </c>
    </row>
    <row r="5" spans="1:5">
      <c r="A5" s="3" t="s">
        <v>739</v>
      </c>
      <c r="E5" s="6"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1</v>
      </c>
      <c r="D2" s="2" t="s">
        <v>85</v>
      </c>
    </row>
    <row r="3" spans="1:4">
      <c r="A3" s="3" t="s">
        <v>401</v>
      </c>
    </row>
    <row r="4" spans="1:4">
      <c r="A4" s="7" t="s">
        <v>741</v>
      </c>
    </row>
    <row r="5" spans="1:4">
      <c r="A5" s="3" t="s">
        <v>742</v>
      </c>
      <c r="C5" s="6" t="n">
        <v>10</v>
      </c>
    </row>
    <row r="6" spans="1:4">
      <c r="A6" s="3" t="s">
        <v>743</v>
      </c>
      <c r="C6" s="6" t="n">
        <v>10</v>
      </c>
    </row>
    <row r="7" spans="1:4">
      <c r="A7" s="3" t="s">
        <v>744</v>
      </c>
    </row>
    <row r="8" spans="1:4">
      <c r="A8" s="7" t="s">
        <v>741</v>
      </c>
    </row>
    <row r="9" spans="1:4">
      <c r="A9" s="3" t="s">
        <v>745</v>
      </c>
      <c r="B9" s="5" t="n">
        <v>20</v>
      </c>
      <c r="C9" s="5" t="n">
        <v>20</v>
      </c>
      <c r="D9" s="5" t="n">
        <v>10</v>
      </c>
    </row>
    <row r="10" spans="1:4">
      <c r="A10" s="3" t="s">
        <v>746</v>
      </c>
      <c r="C10" s="5" t="n">
        <v>10</v>
      </c>
    </row>
    <row r="11" spans="1:4">
      <c r="A11" s="3" t="s">
        <v>747</v>
      </c>
      <c r="B11" s="5" t="n">
        <v>30</v>
      </c>
      <c r="C11" s="5" t="n">
        <v>30</v>
      </c>
    </row>
    <row r="12" spans="1:4">
      <c r="A12" s="3" t="s">
        <v>748</v>
      </c>
    </row>
    <row r="13" spans="1:4">
      <c r="A13" s="7" t="s">
        <v>741</v>
      </c>
    </row>
    <row r="14" spans="1:4">
      <c r="A14" s="3" t="s">
        <v>749</v>
      </c>
      <c r="C14" s="5" t="n">
        <v>10</v>
      </c>
    </row>
    <row r="15" spans="1:4">
      <c r="A15" s="3" t="s">
        <v>746</v>
      </c>
      <c r="C15" s="5" t="n">
        <v>10</v>
      </c>
    </row>
    <row r="16" spans="1:4">
      <c r="A16" s="3" t="s">
        <v>750</v>
      </c>
      <c r="B16" s="12" t="n">
        <v>0.5</v>
      </c>
    </row>
    <row r="17" spans="1:4">
      <c r="A17" s="3" t="s">
        <v>751</v>
      </c>
      <c r="B17" s="11" t="n">
        <v>0.5</v>
      </c>
    </row>
    <row r="18" spans="1:4">
      <c r="A18" s="3" t="s">
        <v>752</v>
      </c>
    </row>
    <row r="19" spans="1:4">
      <c r="A19" s="7" t="s">
        <v>741</v>
      </c>
    </row>
    <row r="20" spans="1:4">
      <c r="A20" s="3" t="s">
        <v>745</v>
      </c>
      <c r="D20" s="5" t="n">
        <v>10</v>
      </c>
    </row>
    <row r="21" spans="1:4">
      <c r="A21" s="3" t="s">
        <v>753</v>
      </c>
    </row>
    <row r="22" spans="1:4">
      <c r="A22" s="7" t="s">
        <v>741</v>
      </c>
    </row>
    <row r="23" spans="1:4">
      <c r="A23" s="3" t="s">
        <v>754</v>
      </c>
      <c r="B23" s="3" t="s">
        <v>402</v>
      </c>
      <c r="C23" s="3" t="s">
        <v>4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55</v>
      </c>
      <c r="B1" s="2" t="s">
        <v>1</v>
      </c>
    </row>
    <row r="2" spans="1:3">
      <c r="B2" s="2" t="s">
        <v>2</v>
      </c>
      <c r="C2" s="2" t="s">
        <v>530</v>
      </c>
    </row>
    <row r="3" spans="1:3">
      <c r="A3" s="7" t="s">
        <v>756</v>
      </c>
    </row>
    <row r="4" spans="1:3">
      <c r="A4" s="3" t="s">
        <v>757</v>
      </c>
      <c r="B4" s="6" t="n">
        <v>18360</v>
      </c>
    </row>
    <row r="5" spans="1:3">
      <c r="A5" s="3" t="s">
        <v>758</v>
      </c>
    </row>
    <row r="6" spans="1:3">
      <c r="A6" s="7" t="s">
        <v>756</v>
      </c>
    </row>
    <row r="7" spans="1:3">
      <c r="A7" s="3" t="s">
        <v>759</v>
      </c>
      <c r="B7" s="3" t="s">
        <v>760</v>
      </c>
    </row>
    <row r="8" spans="1:3">
      <c r="A8" s="3" t="s">
        <v>761</v>
      </c>
      <c r="B8" s="3" t="s">
        <v>760</v>
      </c>
    </row>
    <row r="9" spans="1:3">
      <c r="A9" s="3" t="s">
        <v>762</v>
      </c>
    </row>
    <row r="10" spans="1:3">
      <c r="A10" s="7" t="s">
        <v>763</v>
      </c>
    </row>
    <row r="11" spans="1:3">
      <c r="A11" s="3" t="s">
        <v>764</v>
      </c>
      <c r="C11" s="5" t="n">
        <v>2738182</v>
      </c>
    </row>
    <row r="12" spans="1:3">
      <c r="A12" s="3" t="s">
        <v>339</v>
      </c>
    </row>
    <row r="13" spans="1:3">
      <c r="A13" s="7" t="s">
        <v>765</v>
      </c>
    </row>
    <row r="14" spans="1:3">
      <c r="A14" s="3" t="s">
        <v>766</v>
      </c>
      <c r="B14" s="5" t="n">
        <v>282154</v>
      </c>
    </row>
    <row r="15" spans="1:3">
      <c r="A15" s="3" t="s">
        <v>767</v>
      </c>
      <c r="B15" s="5" t="n">
        <v>12230</v>
      </c>
    </row>
    <row r="16" spans="1:3">
      <c r="A16" s="3" t="s">
        <v>768</v>
      </c>
      <c r="B16" s="5" t="n">
        <v>269924</v>
      </c>
    </row>
    <row r="17" spans="1:3">
      <c r="A17" s="7" t="s">
        <v>756</v>
      </c>
    </row>
    <row r="18" spans="1:3">
      <c r="A18" s="3" t="s">
        <v>769</v>
      </c>
      <c r="B18" s="8" t="n">
        <v>20.54</v>
      </c>
    </row>
    <row r="19" spans="1:3">
      <c r="A19" s="3" t="s">
        <v>770</v>
      </c>
      <c r="B19" s="9" t="n">
        <v>21.26</v>
      </c>
    </row>
    <row r="20" spans="1:3">
      <c r="A20" s="3" t="s">
        <v>771</v>
      </c>
      <c r="B20" s="8" t="n">
        <v>20.51</v>
      </c>
    </row>
    <row r="21" spans="1:3">
      <c r="A21" s="3" t="s">
        <v>772</v>
      </c>
      <c r="B21" s="6" t="n">
        <v>5800</v>
      </c>
    </row>
    <row r="22" spans="1:3">
      <c r="A22" s="3" t="s">
        <v>757</v>
      </c>
      <c r="B22" s="6" t="n">
        <v>400</v>
      </c>
    </row>
    <row r="23" spans="1:3">
      <c r="A23" s="3" t="s">
        <v>773</v>
      </c>
    </row>
    <row r="24" spans="1:3">
      <c r="A24" s="7" t="s">
        <v>765</v>
      </c>
    </row>
    <row r="25" spans="1:3">
      <c r="A25" s="3" t="s">
        <v>766</v>
      </c>
      <c r="B25" s="5" t="n">
        <v>200351</v>
      </c>
    </row>
    <row r="26" spans="1:3">
      <c r="A26" s="3" t="s">
        <v>767</v>
      </c>
      <c r="B26" s="5" t="n">
        <v>12230</v>
      </c>
    </row>
    <row r="27" spans="1:3">
      <c r="A27" s="3" t="s">
        <v>768</v>
      </c>
      <c r="B27" s="5" t="n">
        <v>188121</v>
      </c>
    </row>
    <row r="28" spans="1:3">
      <c r="A28" s="7" t="s">
        <v>756</v>
      </c>
    </row>
    <row r="29" spans="1:3">
      <c r="A29" s="3" t="s">
        <v>769</v>
      </c>
      <c r="B29" s="8" t="n">
        <v>20.62</v>
      </c>
    </row>
    <row r="30" spans="1:3">
      <c r="A30" s="3" t="s">
        <v>770</v>
      </c>
      <c r="B30" s="9" t="n">
        <v>21.26</v>
      </c>
    </row>
    <row r="31" spans="1:3">
      <c r="A31" s="3" t="s">
        <v>771</v>
      </c>
      <c r="B31" s="8" t="n">
        <v>20.58</v>
      </c>
    </row>
    <row r="32" spans="1:3">
      <c r="A32" s="3" t="s">
        <v>774</v>
      </c>
      <c r="B32" s="3" t="s">
        <v>549</v>
      </c>
    </row>
    <row r="33" spans="1:3">
      <c r="A33" s="3" t="s">
        <v>775</v>
      </c>
    </row>
    <row r="34" spans="1:3">
      <c r="A34" s="7" t="s">
        <v>765</v>
      </c>
    </row>
    <row r="35" spans="1:3">
      <c r="A35" s="3" t="s">
        <v>766</v>
      </c>
      <c r="B35" s="5" t="n">
        <v>81803</v>
      </c>
    </row>
    <row r="36" spans="1:3">
      <c r="A36" s="3" t="s">
        <v>768</v>
      </c>
      <c r="B36" s="5" t="n">
        <v>81803</v>
      </c>
    </row>
    <row r="37" spans="1:3">
      <c r="A37" s="7" t="s">
        <v>756</v>
      </c>
    </row>
    <row r="38" spans="1:3">
      <c r="A38" s="3" t="s">
        <v>769</v>
      </c>
      <c r="B38" s="8" t="n">
        <v>20.36</v>
      </c>
    </row>
    <row r="39" spans="1:3">
      <c r="A39" s="3" t="s">
        <v>771</v>
      </c>
      <c r="B39" s="8" t="n">
        <v>20.36</v>
      </c>
    </row>
    <row r="40" spans="1:3">
      <c r="A40" s="3" t="s">
        <v>342</v>
      </c>
    </row>
    <row r="41" spans="1:3">
      <c r="A41" s="7" t="s">
        <v>765</v>
      </c>
    </row>
    <row r="42" spans="1:3">
      <c r="A42" s="3" t="s">
        <v>766</v>
      </c>
      <c r="B42" s="5" t="n">
        <v>14112</v>
      </c>
    </row>
    <row r="43" spans="1:3">
      <c r="A43" s="3" t="s">
        <v>768</v>
      </c>
      <c r="B43" s="5" t="n">
        <v>14112</v>
      </c>
    </row>
    <row r="44" spans="1:3">
      <c r="A44" s="7" t="s">
        <v>756</v>
      </c>
    </row>
    <row r="45" spans="1:3">
      <c r="A45" s="3" t="s">
        <v>769</v>
      </c>
      <c r="B45" s="8" t="n">
        <v>21.26</v>
      </c>
    </row>
    <row r="46" spans="1:3">
      <c r="A46" s="3" t="s">
        <v>771</v>
      </c>
      <c r="B46" s="8" t="n">
        <v>21.26</v>
      </c>
    </row>
    <row r="47" spans="1:3">
      <c r="A47" s="3" t="s">
        <v>772</v>
      </c>
      <c r="B47" s="6" t="n">
        <v>300</v>
      </c>
    </row>
    <row r="48" spans="1:3">
      <c r="A48" s="3" t="s">
        <v>776</v>
      </c>
    </row>
    <row r="49" spans="1:3">
      <c r="A49" s="7" t="s">
        <v>765</v>
      </c>
    </row>
    <row r="50" spans="1:3">
      <c r="A50" s="3" t="s">
        <v>766</v>
      </c>
      <c r="B50" s="5" t="n">
        <v>14112</v>
      </c>
    </row>
    <row r="51" spans="1:3">
      <c r="A51" s="3" t="s">
        <v>768</v>
      </c>
      <c r="B51" s="5" t="n">
        <v>14112</v>
      </c>
    </row>
    <row r="52" spans="1:3">
      <c r="A52" s="7" t="s">
        <v>756</v>
      </c>
    </row>
    <row r="53" spans="1:3">
      <c r="A53" s="3" t="s">
        <v>769</v>
      </c>
      <c r="B53" s="8" t="n">
        <v>21.26</v>
      </c>
    </row>
    <row r="54" spans="1:3">
      <c r="A54" s="3" t="s">
        <v>771</v>
      </c>
      <c r="B54" s="8" t="n">
        <v>21.26</v>
      </c>
    </row>
    <row r="55" spans="1:3">
      <c r="A55" s="3" t="s">
        <v>774</v>
      </c>
      <c r="B55" s="3" t="s">
        <v>7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778</v>
      </c>
      <c r="B1" s="2" t="s">
        <v>779</v>
      </c>
      <c r="C1" s="2" t="s">
        <v>2</v>
      </c>
      <c r="D1" s="2" t="s">
        <v>31</v>
      </c>
      <c r="E1" s="2" t="s">
        <v>85</v>
      </c>
    </row>
    <row r="2" spans="1:5">
      <c r="A2" s="3" t="s">
        <v>780</v>
      </c>
      <c r="B2" s="5" t="n">
        <v>0</v>
      </c>
      <c r="C2" s="5" t="n">
        <v>23893000</v>
      </c>
    </row>
    <row r="3" spans="1:5">
      <c r="A3" s="3" t="s">
        <v>781</v>
      </c>
      <c r="C3" s="5" t="n">
        <v>0</v>
      </c>
    </row>
    <row r="4" spans="1:5">
      <c r="A4" s="3" t="s">
        <v>70</v>
      </c>
    </row>
    <row r="5" spans="1:5">
      <c r="A5" s="3" t="s">
        <v>781</v>
      </c>
      <c r="D5" s="5" t="n">
        <v>0</v>
      </c>
      <c r="E5" s="5"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R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82</v>
      </c>
      <c r="B1" s="2" t="s">
        <v>734</v>
      </c>
      <c r="C1" s="2" t="s">
        <v>735</v>
      </c>
      <c r="D1" s="2" t="s">
        <v>736</v>
      </c>
      <c r="E1" s="2" t="s">
        <v>2</v>
      </c>
      <c r="F1" s="2" t="s">
        <v>783</v>
      </c>
      <c r="G1" s="2" t="s">
        <v>4</v>
      </c>
      <c r="H1" s="2" t="s">
        <v>784</v>
      </c>
      <c r="I1" s="2" t="s">
        <v>31</v>
      </c>
      <c r="J1" s="2" t="s">
        <v>785</v>
      </c>
      <c r="K1" s="2" t="s">
        <v>786</v>
      </c>
      <c r="L1" s="2" t="s">
        <v>787</v>
      </c>
      <c r="M1" s="2" t="s">
        <v>410</v>
      </c>
      <c r="N1" s="2" t="s">
        <v>2</v>
      </c>
      <c r="O1" s="2" t="s">
        <v>788</v>
      </c>
      <c r="P1" s="2" t="s">
        <v>2</v>
      </c>
      <c r="Q1" s="2" t="s">
        <v>31</v>
      </c>
      <c r="R1" s="2" t="s">
        <v>85</v>
      </c>
    </row>
    <row r="2" spans="1:18">
      <c r="A2" s="7" t="s">
        <v>243</v>
      </c>
    </row>
    <row r="3" spans="1:18">
      <c r="A3" s="3" t="s">
        <v>146</v>
      </c>
      <c r="E3" s="6" t="n">
        <v>8963</v>
      </c>
      <c r="F3" s="6" t="n">
        <v>8793</v>
      </c>
      <c r="G3" s="6" t="n">
        <v>2865</v>
      </c>
      <c r="H3" s="6" t="n">
        <v>2511</v>
      </c>
      <c r="P3" s="6" t="n">
        <v>23132</v>
      </c>
      <c r="Q3" s="6" t="n">
        <v>185</v>
      </c>
      <c r="R3" s="6" t="n">
        <v>-5497</v>
      </c>
    </row>
    <row r="4" spans="1:18">
      <c r="A4" s="3" t="s">
        <v>789</v>
      </c>
      <c r="P4" s="5" t="n">
        <v>42</v>
      </c>
    </row>
    <row r="5" spans="1:18">
      <c r="A5" s="3" t="s">
        <v>106</v>
      </c>
      <c r="E5" s="6" t="n">
        <v>6945</v>
      </c>
      <c r="F5" s="6" t="n">
        <v>6412</v>
      </c>
      <c r="G5" s="6" t="n">
        <v>5685</v>
      </c>
      <c r="N5" s="6" t="n">
        <v>19042</v>
      </c>
      <c r="P5" s="5" t="n">
        <v>23174</v>
      </c>
    </row>
    <row r="6" spans="1:18">
      <c r="A6" s="7" t="s">
        <v>790</v>
      </c>
    </row>
    <row r="7" spans="1:18">
      <c r="A7" s="3" t="s">
        <v>791</v>
      </c>
      <c r="N7" s="5" t="n">
        <v>28128</v>
      </c>
      <c r="P7" s="5" t="n">
        <v>28128</v>
      </c>
    </row>
    <row r="8" spans="1:18">
      <c r="A8" s="7" t="s">
        <v>792</v>
      </c>
    </row>
    <row r="9" spans="1:18">
      <c r="A9" s="3" t="s">
        <v>793</v>
      </c>
      <c r="N9" s="5" t="n">
        <v>-9086</v>
      </c>
      <c r="P9" s="6" t="n">
        <v>-9086</v>
      </c>
    </row>
    <row r="10" spans="1:18">
      <c r="A10" s="3" t="s">
        <v>794</v>
      </c>
      <c r="D10" s="10" t="n">
        <v>0.263</v>
      </c>
    </row>
    <row r="11" spans="1:18">
      <c r="A11" s="3" t="s">
        <v>738</v>
      </c>
      <c r="B11" s="10" t="n">
        <v>0.46</v>
      </c>
      <c r="C11" s="10" t="n">
        <v>0.44</v>
      </c>
      <c r="D11" s="10" t="n">
        <v>0.263</v>
      </c>
      <c r="P11" s="10" t="n">
        <v>1.163</v>
      </c>
    </row>
    <row r="12" spans="1:18">
      <c r="A12" s="3" t="s">
        <v>737</v>
      </c>
      <c r="B12" s="6" t="n">
        <v>11400</v>
      </c>
      <c r="C12" s="6" t="n">
        <v>10500</v>
      </c>
      <c r="D12" s="6" t="n">
        <v>6300</v>
      </c>
      <c r="P12" s="6" t="n">
        <v>16941</v>
      </c>
    </row>
    <row r="13" spans="1:18">
      <c r="A13" s="3" t="s">
        <v>452</v>
      </c>
    </row>
    <row r="14" spans="1:18">
      <c r="A14" s="7" t="s">
        <v>792</v>
      </c>
    </row>
    <row r="15" spans="1:18">
      <c r="A15" s="3" t="s">
        <v>738</v>
      </c>
      <c r="D15" s="10" t="n">
        <v>0.4125</v>
      </c>
    </row>
    <row r="16" spans="1:18">
      <c r="A16" s="3" t="s">
        <v>27</v>
      </c>
    </row>
    <row r="17" spans="1:18">
      <c r="A17" s="7" t="s">
        <v>243</v>
      </c>
    </row>
    <row r="18" spans="1:18">
      <c r="A18" s="3" t="s">
        <v>106</v>
      </c>
      <c r="N18" s="5" t="n">
        <v>9561</v>
      </c>
    </row>
    <row r="19" spans="1:18">
      <c r="A19" s="7" t="s">
        <v>790</v>
      </c>
    </row>
    <row r="20" spans="1:18">
      <c r="A20" s="3" t="s">
        <v>791</v>
      </c>
      <c r="N20" s="5" t="n">
        <v>14282</v>
      </c>
      <c r="P20" s="5" t="n">
        <v>14282</v>
      </c>
    </row>
    <row r="21" spans="1:18">
      <c r="A21" s="7" t="s">
        <v>792</v>
      </c>
    </row>
    <row r="22" spans="1:18">
      <c r="A22" s="3" t="s">
        <v>793</v>
      </c>
      <c r="N22" s="5" t="n">
        <v>-4721</v>
      </c>
    </row>
    <row r="23" spans="1:18">
      <c r="A23" s="3" t="s">
        <v>29</v>
      </c>
    </row>
    <row r="24" spans="1:18">
      <c r="A24" s="7" t="s">
        <v>243</v>
      </c>
    </row>
    <row r="25" spans="1:18">
      <c r="A25" s="3" t="s">
        <v>146</v>
      </c>
      <c r="P25" s="5" t="n">
        <v>9481</v>
      </c>
    </row>
    <row r="26" spans="1:18">
      <c r="A26" s="3" t="s">
        <v>106</v>
      </c>
      <c r="N26" s="5" t="n">
        <v>9481</v>
      </c>
    </row>
    <row r="27" spans="1:18">
      <c r="A27" s="7" t="s">
        <v>790</v>
      </c>
    </row>
    <row r="28" spans="1:18">
      <c r="A28" s="3" t="s">
        <v>791</v>
      </c>
      <c r="N28" s="5" t="n">
        <v>13846</v>
      </c>
      <c r="P28" s="5" t="n">
        <v>13846</v>
      </c>
    </row>
    <row r="29" spans="1:18">
      <c r="A29" s="7" t="s">
        <v>792</v>
      </c>
    </row>
    <row r="30" spans="1:18">
      <c r="A30" s="3" t="s">
        <v>793</v>
      </c>
      <c r="N30" s="6" t="n">
        <v>-4365</v>
      </c>
    </row>
    <row r="31" spans="1:18">
      <c r="A31" s="3" t="s">
        <v>737</v>
      </c>
      <c r="P31" s="6" t="n">
        <v>8369</v>
      </c>
    </row>
    <row r="32" spans="1:18">
      <c r="A32" s="3" t="s">
        <v>70</v>
      </c>
    </row>
    <row r="33" spans="1:18">
      <c r="A33" s="7" t="s">
        <v>243</v>
      </c>
    </row>
    <row r="34" spans="1:18">
      <c r="A34" s="3" t="s">
        <v>146</v>
      </c>
      <c r="I34" s="6" t="n">
        <v>2308</v>
      </c>
      <c r="J34" s="6" t="n">
        <v>3105</v>
      </c>
      <c r="K34" s="6" t="n">
        <v>-1871</v>
      </c>
      <c r="L34" s="6" t="n">
        <v>-3357</v>
      </c>
      <c r="Q34" s="5" t="n">
        <v>185</v>
      </c>
      <c r="R34" s="5" t="n">
        <v>-5497</v>
      </c>
    </row>
    <row r="35" spans="1:18">
      <c r="A35" s="3" t="s">
        <v>789</v>
      </c>
      <c r="Q35" s="5" t="n">
        <v>79</v>
      </c>
      <c r="R35" s="5" t="n">
        <v>58</v>
      </c>
    </row>
    <row r="36" spans="1:18">
      <c r="A36" s="3" t="s">
        <v>106</v>
      </c>
      <c r="M36" s="6" t="n">
        <v>-2132</v>
      </c>
      <c r="Q36" s="6" t="n">
        <v>264</v>
      </c>
      <c r="R36" s="6" t="n">
        <v>-5439</v>
      </c>
    </row>
    <row r="37" spans="1:18">
      <c r="A37" s="3" t="s">
        <v>795</v>
      </c>
    </row>
    <row r="38" spans="1:18">
      <c r="A38" s="7" t="s">
        <v>243</v>
      </c>
    </row>
    <row r="39" spans="1:18">
      <c r="A39" s="3" t="s">
        <v>106</v>
      </c>
      <c r="O39" s="6" t="n">
        <v>6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1</v>
      </c>
      <c r="D2" s="2" t="s">
        <v>85</v>
      </c>
    </row>
    <row r="3" spans="1:4">
      <c r="A3" s="7" t="s">
        <v>145</v>
      </c>
    </row>
    <row r="4" spans="1:4">
      <c r="A4" s="3" t="s">
        <v>146</v>
      </c>
      <c r="B4" s="6" t="n">
        <v>23132</v>
      </c>
      <c r="C4" s="6" t="n">
        <v>185</v>
      </c>
      <c r="D4" s="6" t="n">
        <v>-5497</v>
      </c>
    </row>
    <row r="5" spans="1:4">
      <c r="A5" s="7" t="s">
        <v>147</v>
      </c>
    </row>
    <row r="6" spans="1:4">
      <c r="A6" s="3" t="s">
        <v>90</v>
      </c>
      <c r="B6" s="5" t="n">
        <v>30738</v>
      </c>
    </row>
    <row r="7" spans="1:4">
      <c r="A7" s="3" t="s">
        <v>148</v>
      </c>
      <c r="B7" s="5" t="n">
        <v>1606</v>
      </c>
    </row>
    <row r="8" spans="1:4">
      <c r="A8" s="3" t="s">
        <v>149</v>
      </c>
      <c r="B8" s="5" t="n">
        <v>475</v>
      </c>
    </row>
    <row r="9" spans="1:4">
      <c r="A9" s="3" t="s">
        <v>150</v>
      </c>
      <c r="B9" s="5" t="n">
        <v>2663</v>
      </c>
    </row>
    <row r="10" spans="1:4">
      <c r="A10" s="3" t="s">
        <v>99</v>
      </c>
      <c r="B10" s="5" t="n">
        <v>4699</v>
      </c>
    </row>
    <row r="11" spans="1:4">
      <c r="A11" s="3" t="s">
        <v>151</v>
      </c>
      <c r="B11" s="5" t="n">
        <v>2081</v>
      </c>
    </row>
    <row r="12" spans="1:4">
      <c r="A12" s="3" t="s">
        <v>152</v>
      </c>
      <c r="B12" s="5" t="n">
        <v>704</v>
      </c>
    </row>
    <row r="13" spans="1:4">
      <c r="A13" s="3" t="s">
        <v>153</v>
      </c>
      <c r="B13" s="5" t="n">
        <v>23</v>
      </c>
    </row>
    <row r="14" spans="1:4">
      <c r="A14" s="7" t="s">
        <v>154</v>
      </c>
    </row>
    <row r="15" spans="1:4">
      <c r="A15" s="3" t="s">
        <v>155</v>
      </c>
      <c r="B15" s="5" t="n">
        <v>-3518</v>
      </c>
    </row>
    <row r="16" spans="1:4">
      <c r="A16" s="3" t="s">
        <v>156</v>
      </c>
      <c r="B16" s="5" t="n">
        <v>-94</v>
      </c>
    </row>
    <row r="17" spans="1:4">
      <c r="A17" s="3" t="s">
        <v>157</v>
      </c>
      <c r="B17" s="5" t="n">
        <v>57</v>
      </c>
    </row>
    <row r="18" spans="1:4">
      <c r="A18" s="3" t="s">
        <v>36</v>
      </c>
      <c r="B18" s="5" t="n">
        <v>-22</v>
      </c>
    </row>
    <row r="19" spans="1:4">
      <c r="A19" s="3" t="s">
        <v>44</v>
      </c>
      <c r="B19" s="5" t="n">
        <v>-6051</v>
      </c>
    </row>
    <row r="20" spans="1:4">
      <c r="A20" s="3" t="s">
        <v>158</v>
      </c>
      <c r="B20" s="5" t="n">
        <v>5538</v>
      </c>
    </row>
    <row r="21" spans="1:4">
      <c r="A21" s="3" t="s">
        <v>159</v>
      </c>
      <c r="B21" s="5" t="n">
        <v>3657</v>
      </c>
    </row>
    <row r="22" spans="1:4">
      <c r="A22" s="3" t="s">
        <v>160</v>
      </c>
      <c r="B22" s="5" t="n">
        <v>105</v>
      </c>
    </row>
    <row r="23" spans="1:4">
      <c r="A23" s="3" t="s">
        <v>50</v>
      </c>
      <c r="B23" s="5" t="n">
        <v>425</v>
      </c>
    </row>
    <row r="24" spans="1:4">
      <c r="A24" s="3" t="s">
        <v>161</v>
      </c>
      <c r="B24" s="5" t="n">
        <v>66218</v>
      </c>
    </row>
    <row r="25" spans="1:4">
      <c r="A25" s="7" t="s">
        <v>162</v>
      </c>
    </row>
    <row r="26" spans="1:4">
      <c r="A26" s="3" t="s">
        <v>163</v>
      </c>
      <c r="B26" s="5" t="n">
        <v>-8475</v>
      </c>
    </row>
    <row r="27" spans="1:4">
      <c r="A27" s="3" t="s">
        <v>164</v>
      </c>
      <c r="B27" s="5" t="n">
        <v>-3573</v>
      </c>
    </row>
    <row r="28" spans="1:4">
      <c r="A28" s="3" t="s">
        <v>165</v>
      </c>
      <c r="B28" s="5" t="n">
        <v>299</v>
      </c>
    </row>
    <row r="29" spans="1:4">
      <c r="A29" s="3" t="s">
        <v>166</v>
      </c>
      <c r="B29" s="5" t="n">
        <v>-11749</v>
      </c>
    </row>
    <row r="30" spans="1:4">
      <c r="A30" s="7" t="s">
        <v>167</v>
      </c>
    </row>
    <row r="31" spans="1:4">
      <c r="A31" s="3" t="s">
        <v>168</v>
      </c>
      <c r="B31" s="5" t="n">
        <v>-199638</v>
      </c>
    </row>
    <row r="32" spans="1:4">
      <c r="A32" s="3" t="s">
        <v>169</v>
      </c>
      <c r="B32" s="5" t="n">
        <v>-6287</v>
      </c>
    </row>
    <row r="33" spans="1:4">
      <c r="A33" s="3" t="s">
        <v>170</v>
      </c>
      <c r="B33" s="5" t="n">
        <v>-146</v>
      </c>
    </row>
    <row r="34" spans="1:4">
      <c r="A34" s="3" t="s">
        <v>171</v>
      </c>
      <c r="B34" s="5" t="n">
        <v>11640</v>
      </c>
    </row>
    <row r="35" spans="1:4">
      <c r="A35" s="3" t="s">
        <v>172</v>
      </c>
      <c r="B35" s="5" t="n">
        <v>215050</v>
      </c>
    </row>
    <row r="36" spans="1:4">
      <c r="A36" s="3" t="s">
        <v>173</v>
      </c>
      <c r="B36" s="5" t="n">
        <v>-297185</v>
      </c>
    </row>
    <row r="37" spans="1:4">
      <c r="A37" s="3" t="s">
        <v>174</v>
      </c>
      <c r="B37" s="5" t="n">
        <v>-1964</v>
      </c>
    </row>
    <row r="38" spans="1:4">
      <c r="A38" s="3" t="s">
        <v>175</v>
      </c>
      <c r="B38" s="5" t="n">
        <v>-16883</v>
      </c>
    </row>
    <row r="39" spans="1:4">
      <c r="A39" s="3" t="s">
        <v>176</v>
      </c>
      <c r="B39" s="5" t="n">
        <v>12387</v>
      </c>
    </row>
    <row r="40" spans="1:4">
      <c r="A40" s="3" t="s">
        <v>177</v>
      </c>
      <c r="B40" s="5" t="n">
        <v>230140</v>
      </c>
    </row>
    <row r="41" spans="1:4">
      <c r="A41" s="3" t="s">
        <v>178</v>
      </c>
      <c r="B41" s="5" t="n">
        <v>-52886</v>
      </c>
    </row>
    <row r="42" spans="1:4">
      <c r="A42" s="3" t="s">
        <v>179</v>
      </c>
      <c r="B42" s="5" t="n">
        <v>1583</v>
      </c>
    </row>
    <row r="43" spans="1:4">
      <c r="A43" s="3" t="s">
        <v>180</v>
      </c>
      <c r="B43" s="5" t="n">
        <v>592</v>
      </c>
    </row>
    <row r="44" spans="1:4">
      <c r="A44" s="3" t="s">
        <v>181</v>
      </c>
      <c r="B44" s="5" t="n">
        <v>2175</v>
      </c>
      <c r="C44" s="5" t="n">
        <v>592</v>
      </c>
    </row>
    <row r="45" spans="1:4">
      <c r="A45" s="7" t="s">
        <v>182</v>
      </c>
    </row>
    <row r="46" spans="1:4">
      <c r="A46" s="3" t="s">
        <v>183</v>
      </c>
      <c r="B46" s="5" t="n">
        <v>579</v>
      </c>
    </row>
    <row r="47" spans="1:4">
      <c r="A47" s="3" t="s">
        <v>184</v>
      </c>
      <c r="B47" s="5" t="n">
        <v>39</v>
      </c>
    </row>
    <row r="48" spans="1:4">
      <c r="A48" s="3" t="s">
        <v>185</v>
      </c>
      <c r="B48" s="5" t="n">
        <v>173</v>
      </c>
    </row>
    <row r="49" spans="1:4">
      <c r="A49" s="3" t="s">
        <v>186</v>
      </c>
      <c r="B49" s="5" t="n">
        <v>146</v>
      </c>
    </row>
    <row r="50" spans="1:4">
      <c r="A50" s="3" t="s">
        <v>187</v>
      </c>
      <c r="B50" s="5" t="n">
        <v>122529</v>
      </c>
    </row>
    <row r="51" spans="1:4">
      <c r="A51" s="3" t="s">
        <v>188</v>
      </c>
      <c r="B51" s="5" t="n">
        <v>5913</v>
      </c>
    </row>
    <row r="52" spans="1:4">
      <c r="A52" s="3" t="s">
        <v>189</v>
      </c>
      <c r="B52" s="5" t="n">
        <v>58</v>
      </c>
    </row>
    <row r="53" spans="1:4">
      <c r="A53" s="3" t="s">
        <v>190</v>
      </c>
      <c r="B53" s="5" t="n">
        <v>5002</v>
      </c>
    </row>
    <row r="54" spans="1:4">
      <c r="A54" s="3" t="s">
        <v>191</v>
      </c>
      <c r="B54" s="5" t="n">
        <v>36</v>
      </c>
    </row>
    <row r="55" spans="1:4">
      <c r="A55" s="3" t="s">
        <v>192</v>
      </c>
      <c r="B55" s="5" t="n">
        <v>319</v>
      </c>
    </row>
    <row r="56" spans="1:4">
      <c r="A56" s="3" t="s">
        <v>193</v>
      </c>
      <c r="B56" s="5" t="n">
        <v>105</v>
      </c>
    </row>
    <row r="57" spans="1:4">
      <c r="A57" s="3" t="s">
        <v>194</v>
      </c>
      <c r="B57" s="5" t="n">
        <v>73</v>
      </c>
    </row>
    <row r="58" spans="1:4">
      <c r="A58" s="3" t="s">
        <v>195</v>
      </c>
      <c r="B58" s="5" t="n">
        <v>35</v>
      </c>
    </row>
    <row r="59" spans="1:4">
      <c r="A59" s="3" t="s">
        <v>196</v>
      </c>
      <c r="B59" s="5" t="n">
        <v>211</v>
      </c>
    </row>
    <row r="60" spans="1:4">
      <c r="A60" s="3" t="s">
        <v>197</v>
      </c>
      <c r="B60" s="5" t="n">
        <v>339</v>
      </c>
    </row>
    <row r="61" spans="1:4">
      <c r="A61" s="7" t="s">
        <v>198</v>
      </c>
    </row>
    <row r="62" spans="1:4">
      <c r="A62" s="3" t="s">
        <v>199</v>
      </c>
      <c r="B62" s="5" t="n">
        <v>9933</v>
      </c>
    </row>
    <row r="63" spans="1:4">
      <c r="A63" s="3" t="s">
        <v>70</v>
      </c>
    </row>
    <row r="64" spans="1:4">
      <c r="A64" s="7" t="s">
        <v>145</v>
      </c>
    </row>
    <row r="65" spans="1:4">
      <c r="A65" s="3" t="s">
        <v>146</v>
      </c>
      <c r="C65" s="5" t="n">
        <v>185</v>
      </c>
      <c r="D65" s="5" t="n">
        <v>-5497</v>
      </c>
    </row>
    <row r="66" spans="1:4">
      <c r="A66" s="7" t="s">
        <v>147</v>
      </c>
    </row>
    <row r="67" spans="1:4">
      <c r="A67" s="3" t="s">
        <v>90</v>
      </c>
      <c r="C67" s="5" t="n">
        <v>19009</v>
      </c>
      <c r="D67" s="5" t="n">
        <v>11887</v>
      </c>
    </row>
    <row r="68" spans="1:4">
      <c r="A68" s="3" t="s">
        <v>148</v>
      </c>
      <c r="C68" s="5" t="n">
        <v>2021</v>
      </c>
      <c r="D68" s="5" t="n">
        <v>1009</v>
      </c>
    </row>
    <row r="69" spans="1:4">
      <c r="A69" s="3" t="s">
        <v>149</v>
      </c>
      <c r="C69" s="5" t="n">
        <v>928</v>
      </c>
    </row>
    <row r="70" spans="1:4">
      <c r="A70" s="3" t="s">
        <v>99</v>
      </c>
      <c r="C70" s="5" t="n">
        <v>73</v>
      </c>
    </row>
    <row r="71" spans="1:4">
      <c r="A71" s="3" t="s">
        <v>151</v>
      </c>
      <c r="C71" s="5" t="n">
        <v>340</v>
      </c>
      <c r="D71" s="5" t="n">
        <v>223</v>
      </c>
    </row>
    <row r="72" spans="1:4">
      <c r="A72" s="3" t="s">
        <v>152</v>
      </c>
      <c r="C72" s="5" t="n">
        <v>2</v>
      </c>
      <c r="D72" s="5" t="n">
        <v>5</v>
      </c>
    </row>
    <row r="73" spans="1:4">
      <c r="A73" s="3" t="s">
        <v>153</v>
      </c>
      <c r="C73" s="5" t="n">
        <v>-7</v>
      </c>
      <c r="D73" s="5" t="n">
        <v>-36</v>
      </c>
    </row>
    <row r="74" spans="1:4">
      <c r="A74" s="7" t="s">
        <v>154</v>
      </c>
    </row>
    <row r="75" spans="1:4">
      <c r="A75" s="3" t="s">
        <v>155</v>
      </c>
      <c r="C75" s="5" t="n">
        <v>3880</v>
      </c>
      <c r="D75" s="5" t="n">
        <v>-15977</v>
      </c>
    </row>
    <row r="76" spans="1:4">
      <c r="A76" s="3" t="s">
        <v>157</v>
      </c>
      <c r="C76" s="5" t="n">
        <v>3478</v>
      </c>
      <c r="D76" s="5" t="n">
        <v>1088</v>
      </c>
    </row>
    <row r="77" spans="1:4">
      <c r="A77" s="3" t="s">
        <v>36</v>
      </c>
      <c r="C77" s="5" t="n">
        <v>1168</v>
      </c>
      <c r="D77" s="5" t="n">
        <v>-8090</v>
      </c>
    </row>
    <row r="78" spans="1:4">
      <c r="A78" s="3" t="s">
        <v>44</v>
      </c>
      <c r="C78" s="5" t="n">
        <v>279</v>
      </c>
    </row>
    <row r="79" spans="1:4">
      <c r="A79" s="3" t="s">
        <v>158</v>
      </c>
      <c r="C79" s="5" t="n">
        <v>-1889</v>
      </c>
      <c r="D79" s="5" t="n">
        <v>8301</v>
      </c>
    </row>
    <row r="80" spans="1:4">
      <c r="A80" s="3" t="s">
        <v>160</v>
      </c>
      <c r="C80" s="5" t="n">
        <v>-248</v>
      </c>
      <c r="D80" s="5" t="n">
        <v>-713</v>
      </c>
    </row>
    <row r="81" spans="1:4">
      <c r="A81" s="3" t="s">
        <v>50</v>
      </c>
      <c r="C81" s="5" t="n">
        <v>-542</v>
      </c>
      <c r="D81" s="5" t="n">
        <v>471</v>
      </c>
    </row>
    <row r="82" spans="1:4">
      <c r="A82" s="3" t="s">
        <v>57</v>
      </c>
      <c r="C82" s="5" t="n">
        <v>757</v>
      </c>
      <c r="D82" s="5" t="n">
        <v>-248</v>
      </c>
    </row>
    <row r="83" spans="1:4">
      <c r="A83" s="3" t="s">
        <v>161</v>
      </c>
      <c r="C83" s="5" t="n">
        <v>29434</v>
      </c>
      <c r="D83" s="5" t="n">
        <v>-7577</v>
      </c>
    </row>
    <row r="84" spans="1:4">
      <c r="A84" s="7" t="s">
        <v>162</v>
      </c>
    </row>
    <row r="85" spans="1:4">
      <c r="A85" s="3" t="s">
        <v>163</v>
      </c>
      <c r="C85" s="5" t="n">
        <v>-14733</v>
      </c>
      <c r="D85" s="5" t="n">
        <v>-124732</v>
      </c>
    </row>
    <row r="86" spans="1:4">
      <c r="A86" s="3" t="s">
        <v>71</v>
      </c>
      <c r="C86" s="5" t="n">
        <v>44</v>
      </c>
      <c r="D86" s="5" t="n">
        <v>8910</v>
      </c>
    </row>
    <row r="87" spans="1:4">
      <c r="A87" s="3" t="s">
        <v>165</v>
      </c>
      <c r="C87" s="5" t="n">
        <v>25</v>
      </c>
      <c r="D87" s="5" t="n">
        <v>23</v>
      </c>
    </row>
    <row r="88" spans="1:4">
      <c r="A88" s="3" t="s">
        <v>166</v>
      </c>
      <c r="C88" s="5" t="n">
        <v>-14664</v>
      </c>
      <c r="D88" s="5" t="n">
        <v>-115799</v>
      </c>
    </row>
    <row r="89" spans="1:4">
      <c r="A89" s="7" t="s">
        <v>167</v>
      </c>
    </row>
    <row r="90" spans="1:4">
      <c r="A90" s="3" t="s">
        <v>168</v>
      </c>
      <c r="C90" s="5" t="n">
        <v>-58136</v>
      </c>
      <c r="D90" s="5" t="n">
        <v>-7537</v>
      </c>
    </row>
    <row r="91" spans="1:4">
      <c r="A91" s="3" t="s">
        <v>169</v>
      </c>
      <c r="D91" s="5" t="n">
        <v>-23</v>
      </c>
    </row>
    <row r="92" spans="1:4">
      <c r="A92" s="3" t="s">
        <v>200</v>
      </c>
      <c r="C92" s="5" t="n">
        <v>-8600</v>
      </c>
      <c r="D92" s="5" t="n">
        <v>-540</v>
      </c>
    </row>
    <row r="93" spans="1:4">
      <c r="A93" s="3" t="s">
        <v>176</v>
      </c>
      <c r="D93" s="5" t="n">
        <v>58335</v>
      </c>
    </row>
    <row r="94" spans="1:4">
      <c r="A94" s="3" t="s">
        <v>177</v>
      </c>
      <c r="C94" s="5" t="n">
        <v>49000</v>
      </c>
      <c r="D94" s="5" t="n">
        <v>65000</v>
      </c>
    </row>
    <row r="95" spans="1:4">
      <c r="A95" s="3" t="s">
        <v>178</v>
      </c>
      <c r="C95" s="5" t="n">
        <v>-17736</v>
      </c>
      <c r="D95" s="5" t="n">
        <v>115235</v>
      </c>
    </row>
    <row r="96" spans="1:4">
      <c r="A96" s="3" t="s">
        <v>179</v>
      </c>
      <c r="C96" s="5" t="n">
        <v>-2966</v>
      </c>
      <c r="D96" s="5" t="n">
        <v>-8141</v>
      </c>
    </row>
    <row r="97" spans="1:4">
      <c r="A97" s="3" t="s">
        <v>180</v>
      </c>
      <c r="B97" s="6" t="n">
        <v>592</v>
      </c>
      <c r="C97" s="5" t="n">
        <v>3558</v>
      </c>
      <c r="D97" s="5" t="n">
        <v>11699</v>
      </c>
    </row>
    <row r="98" spans="1:4">
      <c r="A98" s="3" t="s">
        <v>181</v>
      </c>
      <c r="C98" s="5" t="n">
        <v>592</v>
      </c>
      <c r="D98" s="5" t="n">
        <v>3558</v>
      </c>
    </row>
    <row r="99" spans="1:4">
      <c r="A99" s="7" t="s">
        <v>182</v>
      </c>
    </row>
    <row r="100" spans="1:4">
      <c r="A100" s="3" t="s">
        <v>183</v>
      </c>
      <c r="C100" s="5" t="n">
        <v>830</v>
      </c>
      <c r="D100" s="5" t="n">
        <v>10581</v>
      </c>
    </row>
    <row r="101" spans="1:4">
      <c r="A101" s="3" t="s">
        <v>201</v>
      </c>
      <c r="C101" s="5" t="n">
        <v>175</v>
      </c>
    </row>
    <row r="102" spans="1:4">
      <c r="A102" s="3" t="s">
        <v>202</v>
      </c>
      <c r="C102" s="5" t="n">
        <v>290</v>
      </c>
      <c r="D102" s="5" t="n">
        <v>259</v>
      </c>
    </row>
    <row r="103" spans="1:4">
      <c r="A103" s="3" t="s">
        <v>203</v>
      </c>
      <c r="C103" s="5" t="n">
        <v>2157</v>
      </c>
      <c r="D103" s="5" t="n">
        <v>2011</v>
      </c>
    </row>
    <row r="104" spans="1:4">
      <c r="A104" s="3" t="s">
        <v>204</v>
      </c>
      <c r="C104" s="5" t="n">
        <v>187</v>
      </c>
    </row>
    <row r="105" spans="1:4">
      <c r="A105" s="3" t="s">
        <v>196</v>
      </c>
      <c r="C105" s="5" t="n">
        <v>149</v>
      </c>
      <c r="D105" s="5" t="n">
        <v>401</v>
      </c>
    </row>
    <row r="106" spans="1:4">
      <c r="A106" s="3" t="s">
        <v>205</v>
      </c>
      <c r="D106" s="5" t="n">
        <v>1011</v>
      </c>
    </row>
    <row r="107" spans="1:4">
      <c r="A107" s="3" t="s">
        <v>206</v>
      </c>
      <c r="C107" s="5" t="n">
        <v>391</v>
      </c>
    </row>
    <row r="108" spans="1:4">
      <c r="A108" s="3" t="s">
        <v>207</v>
      </c>
      <c r="C108" s="5" t="n">
        <v>154</v>
      </c>
    </row>
    <row r="109" spans="1:4">
      <c r="A109" s="3" t="s">
        <v>197</v>
      </c>
      <c r="C109" s="5" t="n">
        <v>2001</v>
      </c>
      <c r="D109" s="5" t="n">
        <v>2610</v>
      </c>
    </row>
    <row r="110" spans="1:4">
      <c r="A110" s="7" t="s">
        <v>198</v>
      </c>
    </row>
    <row r="111" spans="1:4">
      <c r="A111" s="3" t="s">
        <v>199</v>
      </c>
      <c r="C111" s="6" t="n">
        <v>6734</v>
      </c>
      <c r="D111" s="6" t="n">
        <v>37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96</v>
      </c>
      <c r="B1" s="2" t="s">
        <v>779</v>
      </c>
      <c r="C1" s="2" t="s">
        <v>2</v>
      </c>
    </row>
    <row r="2" spans="1:3">
      <c r="A2" s="7" t="s">
        <v>797</v>
      </c>
    </row>
    <row r="3" spans="1:3">
      <c r="A3" s="3" t="s">
        <v>798</v>
      </c>
      <c r="B3" s="5" t="n">
        <v>0</v>
      </c>
      <c r="C3" s="5" t="n">
        <v>23893000</v>
      </c>
    </row>
    <row r="4" spans="1:3">
      <c r="A4" s="3" t="s">
        <v>799</v>
      </c>
      <c r="C4" s="5" t="n">
        <v>24163000</v>
      </c>
    </row>
    <row r="5" spans="1:3">
      <c r="A5" s="3" t="s">
        <v>27</v>
      </c>
    </row>
    <row r="6" spans="1:3">
      <c r="A6" s="7" t="s">
        <v>797</v>
      </c>
    </row>
    <row r="7" spans="1:3">
      <c r="A7" s="3" t="s">
        <v>798</v>
      </c>
      <c r="C7" s="5" t="n">
        <v>11988000</v>
      </c>
    </row>
    <row r="8" spans="1:3">
      <c r="A8" s="3" t="s">
        <v>800</v>
      </c>
      <c r="C8" s="5" t="n">
        <v>270000</v>
      </c>
    </row>
    <row r="9" spans="1:3">
      <c r="A9" s="3" t="s">
        <v>799</v>
      </c>
      <c r="C9" s="5" t="n">
        <v>12258000</v>
      </c>
    </row>
    <row r="10" spans="1:3">
      <c r="A10" s="3" t="s">
        <v>29</v>
      </c>
    </row>
    <row r="11" spans="1:3">
      <c r="A11" s="7" t="s">
        <v>797</v>
      </c>
    </row>
    <row r="12" spans="1:3">
      <c r="A12" s="3" t="s">
        <v>798</v>
      </c>
      <c r="C12" s="5" t="n">
        <v>11905138</v>
      </c>
    </row>
    <row r="13" spans="1:3">
      <c r="A13" s="3" t="s">
        <v>799</v>
      </c>
      <c r="C13" s="5" t="n">
        <v>119051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1</v>
      </c>
      <c r="B1" s="2" t="s">
        <v>779</v>
      </c>
      <c r="C1" s="2" t="s">
        <v>2</v>
      </c>
      <c r="D1" s="2" t="s">
        <v>783</v>
      </c>
      <c r="E1" s="2" t="s">
        <v>4</v>
      </c>
      <c r="F1" s="2" t="s">
        <v>2</v>
      </c>
      <c r="G1" s="2" t="s">
        <v>2</v>
      </c>
    </row>
    <row r="2" spans="1:7">
      <c r="A2" s="7" t="s">
        <v>243</v>
      </c>
    </row>
    <row r="3" spans="1:7">
      <c r="A3" s="3" t="s">
        <v>791</v>
      </c>
      <c r="F3" s="6" t="n">
        <v>28128</v>
      </c>
      <c r="G3" s="6" t="n">
        <v>28128</v>
      </c>
    </row>
    <row r="4" spans="1:7">
      <c r="A4" s="3" t="s">
        <v>793</v>
      </c>
      <c r="F4" s="5" t="n">
        <v>-9086</v>
      </c>
      <c r="G4" s="5" t="n">
        <v>-9086</v>
      </c>
    </row>
    <row r="5" spans="1:7">
      <c r="A5" s="3" t="s">
        <v>802</v>
      </c>
      <c r="C5" s="6" t="n">
        <v>6945</v>
      </c>
      <c r="D5" s="6" t="n">
        <v>6412</v>
      </c>
      <c r="E5" s="6" t="n">
        <v>5685</v>
      </c>
      <c r="F5" s="5" t="n">
        <v>19042</v>
      </c>
      <c r="G5" s="6" t="n">
        <v>23174</v>
      </c>
    </row>
    <row r="6" spans="1:7">
      <c r="A6" s="3" t="s">
        <v>803</v>
      </c>
      <c r="B6" s="5" t="n">
        <v>0</v>
      </c>
      <c r="G6" s="5" t="n">
        <v>23893000</v>
      </c>
    </row>
    <row r="7" spans="1:7">
      <c r="A7" s="3" t="s">
        <v>804</v>
      </c>
      <c r="G7" s="5" t="n">
        <v>24163000</v>
      </c>
    </row>
    <row r="8" spans="1:7">
      <c r="A8" s="3" t="s">
        <v>805</v>
      </c>
      <c r="G8" s="8" t="n">
        <v>1.6</v>
      </c>
    </row>
    <row r="9" spans="1:7">
      <c r="A9" s="3" t="s">
        <v>806</v>
      </c>
      <c r="G9" s="8" t="n">
        <v>1.58</v>
      </c>
    </row>
    <row r="10" spans="1:7">
      <c r="A10" s="3" t="s">
        <v>27</v>
      </c>
    </row>
    <row r="11" spans="1:7">
      <c r="A11" s="7" t="s">
        <v>243</v>
      </c>
    </row>
    <row r="12" spans="1:7">
      <c r="A12" s="3" t="s">
        <v>791</v>
      </c>
      <c r="F12" s="5" t="n">
        <v>14282</v>
      </c>
      <c r="G12" s="6" t="n">
        <v>14282</v>
      </c>
    </row>
    <row r="13" spans="1:7">
      <c r="A13" s="3" t="s">
        <v>793</v>
      </c>
      <c r="F13" s="5" t="n">
        <v>-4721</v>
      </c>
    </row>
    <row r="14" spans="1:7">
      <c r="A14" s="3" t="s">
        <v>802</v>
      </c>
      <c r="F14" s="5" t="n">
        <v>9561</v>
      </c>
    </row>
    <row r="15" spans="1:7">
      <c r="A15" s="3" t="s">
        <v>803</v>
      </c>
      <c r="G15" s="5" t="n">
        <v>11988000</v>
      </c>
    </row>
    <row r="16" spans="1:7">
      <c r="A16" s="3" t="s">
        <v>804</v>
      </c>
      <c r="G16" s="5" t="n">
        <v>12258000</v>
      </c>
    </row>
    <row r="17" spans="1:7">
      <c r="A17" s="3" t="s">
        <v>805</v>
      </c>
      <c r="G17" s="8" t="n">
        <v>0.8</v>
      </c>
    </row>
    <row r="18" spans="1:7">
      <c r="A18" s="3" t="s">
        <v>806</v>
      </c>
      <c r="G18" s="8" t="n">
        <v>0.79</v>
      </c>
    </row>
    <row r="19" spans="1:7">
      <c r="A19" s="3" t="s">
        <v>29</v>
      </c>
    </row>
    <row r="20" spans="1:7">
      <c r="A20" s="7" t="s">
        <v>243</v>
      </c>
    </row>
    <row r="21" spans="1:7">
      <c r="A21" s="3" t="s">
        <v>791</v>
      </c>
      <c r="F21" s="5" t="n">
        <v>13846</v>
      </c>
      <c r="G21" s="6" t="n">
        <v>13846</v>
      </c>
    </row>
    <row r="22" spans="1:7">
      <c r="A22" s="3" t="s">
        <v>793</v>
      </c>
      <c r="F22" s="5" t="n">
        <v>-4365</v>
      </c>
    </row>
    <row r="23" spans="1:7">
      <c r="A23" s="3" t="s">
        <v>802</v>
      </c>
      <c r="F23" s="6" t="n">
        <v>9481</v>
      </c>
    </row>
    <row r="24" spans="1:7">
      <c r="A24" s="3" t="s">
        <v>803</v>
      </c>
      <c r="G24" s="5" t="n">
        <v>11905138</v>
      </c>
    </row>
    <row r="25" spans="1:7">
      <c r="A25" s="3" t="s">
        <v>804</v>
      </c>
      <c r="G25" s="5" t="n">
        <v>11905138</v>
      </c>
    </row>
    <row r="26" spans="1:7">
      <c r="A26" s="3" t="s">
        <v>805</v>
      </c>
      <c r="G26" s="8" t="n">
        <v>0.8</v>
      </c>
    </row>
    <row r="27" spans="1:7">
      <c r="A27" s="3" t="s">
        <v>806</v>
      </c>
      <c r="G27" s="8" t="n">
        <v>0.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807</v>
      </c>
      <c r="B1" s="2" t="s">
        <v>535</v>
      </c>
    </row>
    <row r="2" spans="1:2">
      <c r="A2" s="3" t="s">
        <v>674</v>
      </c>
    </row>
    <row r="3" spans="1:2">
      <c r="A3" s="7" t="s">
        <v>808</v>
      </c>
    </row>
    <row r="4" spans="1:2">
      <c r="A4" s="3" t="s">
        <v>639</v>
      </c>
      <c r="B4" s="11" t="n">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809</v>
      </c>
      <c r="B1" s="2" t="s">
        <v>734</v>
      </c>
      <c r="C1" s="2" t="s">
        <v>2</v>
      </c>
    </row>
    <row r="2" spans="1:3">
      <c r="A2" s="7" t="s">
        <v>249</v>
      </c>
    </row>
    <row r="3" spans="1:3">
      <c r="A3" s="3" t="s">
        <v>810</v>
      </c>
      <c r="C3" s="5" t="n">
        <v>282154</v>
      </c>
    </row>
    <row r="4" spans="1:3">
      <c r="A4" s="3" t="s">
        <v>758</v>
      </c>
    </row>
    <row r="5" spans="1:3">
      <c r="A5" s="7" t="s">
        <v>249</v>
      </c>
    </row>
    <row r="6" spans="1:3">
      <c r="A6" s="3" t="s">
        <v>810</v>
      </c>
      <c r="C6" s="5" t="n">
        <v>200351</v>
      </c>
    </row>
    <row r="7" spans="1:3">
      <c r="A7" s="3" t="s">
        <v>774</v>
      </c>
      <c r="C7" s="3" t="s">
        <v>549</v>
      </c>
    </row>
    <row r="8" spans="1:3">
      <c r="A8" s="3" t="s">
        <v>811</v>
      </c>
    </row>
    <row r="9" spans="1:3">
      <c r="A9" s="7" t="s">
        <v>249</v>
      </c>
    </row>
    <row r="10" spans="1:3">
      <c r="A10" s="3" t="s">
        <v>810</v>
      </c>
      <c r="B10" s="5" t="n">
        <v>297502</v>
      </c>
    </row>
    <row r="11" spans="1:3">
      <c r="A11" s="3" t="s">
        <v>812</v>
      </c>
      <c r="B11" s="11" t="n">
        <v>5.4</v>
      </c>
    </row>
    <row r="12" spans="1:3">
      <c r="A12" s="3" t="s">
        <v>813</v>
      </c>
    </row>
    <row r="13" spans="1:3">
      <c r="A13" s="7" t="s">
        <v>249</v>
      </c>
    </row>
    <row r="14" spans="1:3">
      <c r="A14" s="3" t="s">
        <v>810</v>
      </c>
      <c r="B14" s="5" t="n">
        <v>201043</v>
      </c>
    </row>
    <row r="15" spans="1:3">
      <c r="A15" s="3" t="s">
        <v>774</v>
      </c>
      <c r="B15" s="3" t="s">
        <v>549</v>
      </c>
    </row>
    <row r="16" spans="1:3">
      <c r="A16" s="3" t="s">
        <v>814</v>
      </c>
    </row>
    <row r="17" spans="1:3">
      <c r="A17" s="7" t="s">
        <v>249</v>
      </c>
    </row>
    <row r="18" spans="1:3">
      <c r="A18" s="3" t="s">
        <v>810</v>
      </c>
      <c r="B18" s="5" t="n">
        <v>964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15</v>
      </c>
      <c r="B1" s="2" t="s">
        <v>816</v>
      </c>
      <c r="J1" s="2" t="s">
        <v>817</v>
      </c>
      <c r="K1" s="2" t="s">
        <v>818</v>
      </c>
      <c r="L1" s="2" t="s">
        <v>1</v>
      </c>
    </row>
    <row r="2" spans="1:14">
      <c r="B2" s="2" t="s">
        <v>2</v>
      </c>
      <c r="C2" s="2" t="s">
        <v>783</v>
      </c>
      <c r="D2" s="2" t="s">
        <v>4</v>
      </c>
      <c r="E2" s="2" t="s">
        <v>784</v>
      </c>
      <c r="F2" s="2" t="s">
        <v>31</v>
      </c>
      <c r="G2" s="2" t="s">
        <v>785</v>
      </c>
      <c r="H2" s="2" t="s">
        <v>786</v>
      </c>
      <c r="I2" s="2" t="s">
        <v>787</v>
      </c>
      <c r="J2" s="2" t="s">
        <v>410</v>
      </c>
      <c r="K2" s="2" t="s">
        <v>2</v>
      </c>
      <c r="L2" s="2" t="s">
        <v>2</v>
      </c>
      <c r="M2" s="2" t="s">
        <v>31</v>
      </c>
      <c r="N2" s="2" t="s">
        <v>85</v>
      </c>
    </row>
    <row r="3" spans="1:14">
      <c r="A3" s="3" t="s">
        <v>88</v>
      </c>
      <c r="B3" s="6" t="n">
        <v>116813</v>
      </c>
      <c r="C3" s="6" t="n">
        <v>116588</v>
      </c>
      <c r="D3" s="6" t="n">
        <v>109659</v>
      </c>
      <c r="E3" s="6" t="n">
        <v>114314</v>
      </c>
      <c r="L3" s="6" t="n">
        <v>457374</v>
      </c>
    </row>
    <row r="4" spans="1:14">
      <c r="A4" s="3" t="s">
        <v>92</v>
      </c>
      <c r="B4" s="5" t="n">
        <v>18124</v>
      </c>
      <c r="C4" s="5" t="n">
        <v>16583</v>
      </c>
      <c r="D4" s="5" t="n">
        <v>15259</v>
      </c>
      <c r="E4" s="5" t="n">
        <v>11655</v>
      </c>
      <c r="L4" s="5" t="n">
        <v>61621</v>
      </c>
    </row>
    <row r="5" spans="1:14">
      <c r="A5" s="3" t="s">
        <v>126</v>
      </c>
      <c r="B5" s="5" t="n">
        <v>8963</v>
      </c>
      <c r="C5" s="5" t="n">
        <v>8793</v>
      </c>
      <c r="D5" s="5" t="n">
        <v>2865</v>
      </c>
      <c r="E5" s="6" t="n">
        <v>2511</v>
      </c>
      <c r="L5" s="5" t="n">
        <v>23132</v>
      </c>
      <c r="M5" s="6" t="n">
        <v>185</v>
      </c>
      <c r="N5" s="6" t="n">
        <v>-5497</v>
      </c>
    </row>
    <row r="6" spans="1:14">
      <c r="A6" s="3" t="s">
        <v>819</v>
      </c>
      <c r="B6" s="6" t="n">
        <v>6945</v>
      </c>
      <c r="C6" s="6" t="n">
        <v>6412</v>
      </c>
      <c r="D6" s="6" t="n">
        <v>5685</v>
      </c>
      <c r="K6" s="6" t="n">
        <v>19042</v>
      </c>
      <c r="L6" s="6" t="n">
        <v>23174</v>
      </c>
    </row>
    <row r="7" spans="1:14">
      <c r="A7" s="3" t="s">
        <v>820</v>
      </c>
      <c r="B7" s="8" t="n">
        <v>0.29</v>
      </c>
      <c r="C7" s="8" t="n">
        <v>0.27</v>
      </c>
      <c r="D7" s="8" t="n">
        <v>0.24</v>
      </c>
      <c r="L7" s="8" t="n">
        <v>0.8</v>
      </c>
    </row>
    <row r="8" spans="1:14">
      <c r="A8" s="3" t="s">
        <v>821</v>
      </c>
      <c r="B8" s="9" t="n">
        <v>0.29</v>
      </c>
      <c r="C8" s="9" t="n">
        <v>0.27</v>
      </c>
      <c r="D8" s="9" t="n">
        <v>0.24</v>
      </c>
      <c r="L8" s="9" t="n">
        <v>0.79</v>
      </c>
    </row>
    <row r="9" spans="1:14">
      <c r="A9" s="3" t="s">
        <v>822</v>
      </c>
      <c r="B9" s="9" t="n">
        <v>0.29</v>
      </c>
      <c r="C9" s="9" t="n">
        <v>0.27</v>
      </c>
      <c r="D9" s="9" t="n">
        <v>0.24</v>
      </c>
      <c r="L9" s="9" t="n">
        <v>0.8</v>
      </c>
    </row>
    <row r="10" spans="1:14">
      <c r="A10" s="3" t="s">
        <v>823</v>
      </c>
      <c r="B10" s="8" t="n">
        <v>0.29</v>
      </c>
      <c r="C10" s="8" t="n">
        <v>0.27</v>
      </c>
      <c r="D10" s="8" t="n">
        <v>0.24</v>
      </c>
      <c r="L10" s="8" t="n">
        <v>0.79</v>
      </c>
    </row>
    <row r="11" spans="1:14">
      <c r="A11" s="3" t="s">
        <v>70</v>
      </c>
    </row>
    <row r="12" spans="1:14">
      <c r="A12" s="3" t="s">
        <v>88</v>
      </c>
      <c r="F12" s="6" t="n">
        <v>78977</v>
      </c>
      <c r="G12" s="6" t="n">
        <v>76110</v>
      </c>
      <c r="H12" s="6" t="n">
        <v>68551</v>
      </c>
      <c r="I12" s="6" t="n">
        <v>66498</v>
      </c>
      <c r="M12" s="5" t="n">
        <v>290136</v>
      </c>
      <c r="N12" s="5" t="n">
        <v>179887</v>
      </c>
    </row>
    <row r="13" spans="1:14">
      <c r="A13" s="3" t="s">
        <v>92</v>
      </c>
      <c r="F13" s="5" t="n">
        <v>8143</v>
      </c>
      <c r="G13" s="5" t="n">
        <v>8066</v>
      </c>
      <c r="H13" s="5" t="n">
        <v>2899</v>
      </c>
      <c r="I13" s="5" t="n">
        <v>999</v>
      </c>
      <c r="M13" s="5" t="n">
        <v>20107</v>
      </c>
      <c r="N13" s="5" t="n">
        <v>15340</v>
      </c>
    </row>
    <row r="14" spans="1:14">
      <c r="A14" s="3" t="s">
        <v>126</v>
      </c>
      <c r="F14" s="6" t="n">
        <v>2308</v>
      </c>
      <c r="G14" s="6" t="n">
        <v>3105</v>
      </c>
      <c r="H14" s="6" t="n">
        <v>-1871</v>
      </c>
      <c r="I14" s="6" t="n">
        <v>-3357</v>
      </c>
      <c r="M14" s="5" t="n">
        <v>185</v>
      </c>
      <c r="N14" s="5" t="n">
        <v>-5497</v>
      </c>
    </row>
    <row r="15" spans="1:14">
      <c r="A15" s="3" t="s">
        <v>819</v>
      </c>
      <c r="J15" s="6" t="n">
        <v>-2132</v>
      </c>
      <c r="M15" s="6" t="n">
        <v>264</v>
      </c>
      <c r="N15" s="6" t="n">
        <v>-5439</v>
      </c>
    </row>
  </sheetData>
  <mergeCells count="3">
    <mergeCell ref="A1:A2"/>
    <mergeCell ref="B1:I1"/>
    <mergeCell ref="L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208</v>
      </c>
      <c r="B1" s="2" t="s">
        <v>1</v>
      </c>
    </row>
    <row r="2" spans="1:4">
      <c r="B2" s="2" t="s">
        <v>2</v>
      </c>
      <c r="C2" s="2" t="s">
        <v>31</v>
      </c>
      <c r="D2" s="2" t="s">
        <v>85</v>
      </c>
    </row>
    <row r="3" spans="1:4">
      <c r="A3" s="3" t="s">
        <v>209</v>
      </c>
      <c r="B3" s="6" t="n">
        <v>0</v>
      </c>
    </row>
    <row r="4" spans="1:4">
      <c r="A4" s="3" t="s">
        <v>70</v>
      </c>
    </row>
    <row r="5" spans="1:4">
      <c r="A5" s="3" t="s">
        <v>209</v>
      </c>
      <c r="C5" s="6" t="n">
        <v>0</v>
      </c>
      <c r="D5" s="11"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7" t="s">
        <v>210</v>
      </c>
    </row>
    <row r="4" spans="1:2">
      <c r="A4" s="3" t="s">
        <v>210</v>
      </c>
      <c r="B4" s="3"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2</v>
      </c>
      <c r="B1" s="2" t="s">
        <v>1</v>
      </c>
    </row>
    <row r="2" spans="1:2">
      <c r="B2" s="2" t="s">
        <v>2</v>
      </c>
    </row>
    <row r="3" spans="1:2">
      <c r="A3" s="7" t="s">
        <v>213</v>
      </c>
    </row>
    <row r="4" spans="1:2">
      <c r="A4" s="3" t="s">
        <v>212</v>
      </c>
      <c r="B4" s="3"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Business and Basis of Presentat</vt:lpstr>
      <vt:lpstr>Initial Public Offering</vt:lpstr>
      <vt:lpstr>Significant Accounting Policies</vt:lpstr>
      <vt:lpstr>Significant Risks and Uncertain</vt:lpstr>
      <vt:lpstr>Property, Plant and Equipment</vt:lpstr>
      <vt:lpstr>Inventories</vt:lpstr>
      <vt:lpstr>Derivative Instruments</vt:lpstr>
      <vt:lpstr>Fair Value Measurements</vt:lpstr>
      <vt:lpstr>Goodwill and Other Intangible A</vt:lpstr>
      <vt:lpstr>Long-Term Debt and Capital Leas</vt:lpstr>
      <vt:lpstr>Related Party Transactions</vt:lpstr>
      <vt:lpstr>Operating Leases</vt:lpstr>
      <vt:lpstr>Income Taxes</vt:lpstr>
      <vt:lpstr>Partners' Capital</vt:lpstr>
      <vt:lpstr>Equity - Based Awards</vt:lpstr>
      <vt:lpstr>Net Income per Limited Partner </vt:lpstr>
      <vt:lpstr>Commitments and Contingencies</vt:lpstr>
      <vt:lpstr>Subsequent Events</vt:lpstr>
      <vt:lpstr>Quarterly Financial Data (Unaud</vt:lpstr>
      <vt:lpstr>Significant Accounting Polici27</vt:lpstr>
      <vt:lpstr>Business and Basis of Present28</vt:lpstr>
      <vt:lpstr>Significant Accounting Polici29</vt:lpstr>
      <vt:lpstr>Significant Risks and Uncerta30</vt:lpstr>
      <vt:lpstr>Property, Plant and Equipment (</vt:lpstr>
      <vt:lpstr>Inventories (Tables)</vt:lpstr>
      <vt:lpstr>Goodwill and Other Intangible33</vt:lpstr>
      <vt:lpstr>Long-Term Debt and Capital Le34</vt:lpstr>
      <vt:lpstr>Operating Leases (Tables)</vt:lpstr>
      <vt:lpstr>Partners' Capital (Tables)</vt:lpstr>
      <vt:lpstr>Equity - Based Awards (Tables)</vt:lpstr>
      <vt:lpstr>Net Income per Limited Partne38</vt:lpstr>
      <vt:lpstr>Quarterly Financial Data (Una39</vt:lpstr>
      <vt:lpstr>Business and Basis of Present40</vt:lpstr>
      <vt:lpstr>Initial Public Offering (Detail</vt:lpstr>
      <vt:lpstr>Significant Accounting Polici42</vt:lpstr>
      <vt:lpstr>Significant Risks and Uncerta43</vt:lpstr>
      <vt:lpstr>Property, Plant and Equipment44</vt:lpstr>
      <vt:lpstr>Inventories (Details)</vt:lpstr>
      <vt:lpstr>Derivative Instruments (Details</vt:lpstr>
      <vt:lpstr>Goodwill and Other Intangible47</vt:lpstr>
      <vt:lpstr>Long-Term Debt and Capital Le48</vt:lpstr>
      <vt:lpstr>Long-Term Debt and Capital Le49</vt:lpstr>
      <vt:lpstr>Related Party Transactions (Det</vt:lpstr>
      <vt:lpstr>Operating Leases (Details)</vt:lpstr>
      <vt:lpstr>Income Taxes (Details)</vt:lpstr>
      <vt:lpstr>Partners' Capital Ownership and</vt:lpstr>
      <vt:lpstr>Partners' Capital Incentive Dis</vt:lpstr>
      <vt:lpstr>Partners' Capital Cash Distribu</vt:lpstr>
      <vt:lpstr>Partners' Capital Noncontrollin</vt:lpstr>
      <vt:lpstr>Equity - Based Awards (Details)</vt:lpstr>
      <vt:lpstr>Net Income per Limited Partne58</vt:lpstr>
      <vt:lpstr>Net Income per Limited Partne59</vt:lpstr>
      <vt:lpstr>Net Income per Limited Partne60</vt:lpstr>
      <vt:lpstr>Net Income per Limited Partne61</vt:lpstr>
      <vt:lpstr>Commitments and Contingencies (</vt:lpstr>
      <vt:lpstr>Subsequent Events (Details)</vt:lpstr>
      <vt:lpstr>Quarterly Financial Data (Una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7:27:48Z</dcterms:created>
  <dcterms:modified xmlns:dcterms="http://purl.org/dc/terms/" xmlns:xsi="http://www.w3.org/2001/XMLSchema-instance" xsi:type="dcterms:W3CDTF">2016-03-08T07:27:48Z</dcterms:modified>
  <dc:title xmlns:dc="http://purl.org/dc/elements/1.1/">Untitled</dc:title>
  <dc:description xmlns:dc="http://purl.org/dc/elements/1.1/"/>
  <dc:subject xmlns:dc="http://purl.org/dc/elements/1.1/"/>
  <cp:keywords/>
  <cp:category/>
</cp:coreProperties>
</file>